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Revenue, accounts receivable an"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Investment in Privately Held Co"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Net loss per common share" sheetId="17" state="visible" r:id="rId17"/>
    <sheet xmlns:r="http://schemas.openxmlformats.org/officeDocument/2006/relationships" name="Geographic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accounts receivable _2" sheetId="22" state="visible" r:id="rId22"/>
    <sheet xmlns:r="http://schemas.openxmlformats.org/officeDocument/2006/relationships" name="Business combinations (Tables)" sheetId="23" state="visible" r:id="rId23"/>
    <sheet xmlns:r="http://schemas.openxmlformats.org/officeDocument/2006/relationships" name="Goodwill and intangible assets "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tock incentive plans (Tables)" sheetId="28" state="visible" r:id="rId28"/>
    <sheet xmlns:r="http://schemas.openxmlformats.org/officeDocument/2006/relationships" name="Net loss per common share (Tabl" sheetId="29" state="visible" r:id="rId29"/>
    <sheet xmlns:r="http://schemas.openxmlformats.org/officeDocument/2006/relationships" name="Geographic information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 accounts receivable _3" sheetId="35" state="visible" r:id="rId35"/>
    <sheet xmlns:r="http://schemas.openxmlformats.org/officeDocument/2006/relationships" name="Revenue, accounts receivable _4" sheetId="36" state="visible" r:id="rId36"/>
    <sheet xmlns:r="http://schemas.openxmlformats.org/officeDocument/2006/relationships" name="Revenue, accounts receivable _5" sheetId="37" state="visible" r:id="rId37"/>
    <sheet xmlns:r="http://schemas.openxmlformats.org/officeDocument/2006/relationships" name="Business combinations - AltaVoi" sheetId="38" state="visible" r:id="rId38"/>
    <sheet xmlns:r="http://schemas.openxmlformats.org/officeDocument/2006/relationships" name="Business combinations - Summary" sheetId="39" state="visible" r:id="rId39"/>
    <sheet xmlns:r="http://schemas.openxmlformats.org/officeDocument/2006/relationships" name="Business combinations - Schedul" sheetId="40" state="visible" r:id="rId40"/>
    <sheet xmlns:r="http://schemas.openxmlformats.org/officeDocument/2006/relationships" name="Business combinations - Ommdom " sheetId="41" state="visible" r:id="rId41"/>
    <sheet xmlns:r="http://schemas.openxmlformats.org/officeDocument/2006/relationships" name="Business combinations - Good St" sheetId="42" state="visible" r:id="rId42"/>
    <sheet xmlns:r="http://schemas.openxmlformats.org/officeDocument/2006/relationships" name="Business combinations - CombiMa"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Balance sheet components - Sche" sheetId="48" state="visible" r:id="rId48"/>
    <sheet xmlns:r="http://schemas.openxmlformats.org/officeDocument/2006/relationships" name="Balance sheet components - Addi" sheetId="49" state="visible" r:id="rId49"/>
    <sheet xmlns:r="http://schemas.openxmlformats.org/officeDocument/2006/relationships" name="Balance sheet components - Accr" sheetId="50" state="visible" r:id="rId50"/>
    <sheet xmlns:r="http://schemas.openxmlformats.org/officeDocument/2006/relationships" name="Balance sheet components - Othe" sheetId="51" state="visible" r:id="rId51"/>
    <sheet xmlns:r="http://schemas.openxmlformats.org/officeDocument/2006/relationships" name="Fair value measurements - Finan" sheetId="52" state="visible" r:id="rId52"/>
    <sheet xmlns:r="http://schemas.openxmlformats.org/officeDocument/2006/relationships" name="Fair value measurements - Addit" sheetId="53" state="visible" r:id="rId53"/>
    <sheet xmlns:r="http://schemas.openxmlformats.org/officeDocument/2006/relationships" name="Fair value measurements - Fin_2" sheetId="54" state="visible" r:id="rId54"/>
    <sheet xmlns:r="http://schemas.openxmlformats.org/officeDocument/2006/relationships" name="Fair value measurements - Carry" sheetId="55" state="visible" r:id="rId55"/>
    <sheet xmlns:r="http://schemas.openxmlformats.org/officeDocument/2006/relationships" name="Investment in Privately Held 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Commitments and contingencies_7" sheetId="63" state="visible" r:id="rId63"/>
    <sheet xmlns:r="http://schemas.openxmlformats.org/officeDocument/2006/relationships" name="Stockholders' Equity - Addition" sheetId="64" state="visible" r:id="rId64"/>
    <sheet xmlns:r="http://schemas.openxmlformats.org/officeDocument/2006/relationships" name="Stock incentive plans - Additio" sheetId="65" state="visible" r:id="rId65"/>
    <sheet xmlns:r="http://schemas.openxmlformats.org/officeDocument/2006/relationships" name="Stock incentive plans - Stock i" sheetId="66" state="visible" r:id="rId66"/>
    <sheet xmlns:r="http://schemas.openxmlformats.org/officeDocument/2006/relationships" name="Stock incentive plans - RSU Act" sheetId="67" state="visible" r:id="rId67"/>
    <sheet xmlns:r="http://schemas.openxmlformats.org/officeDocument/2006/relationships" name="Stock incentive plans - Risk-fr" sheetId="68" state="visible" r:id="rId68"/>
    <sheet xmlns:r="http://schemas.openxmlformats.org/officeDocument/2006/relationships" name="Stock incentive plans - Stock-b" sheetId="69" state="visible" r:id="rId69"/>
    <sheet xmlns:r="http://schemas.openxmlformats.org/officeDocument/2006/relationships" name="Net loss per common share - Sch" sheetId="70" state="visible" r:id="rId70"/>
    <sheet xmlns:r="http://schemas.openxmlformats.org/officeDocument/2006/relationships" name="Net loss per common share - S_2" sheetId="71" state="visible" r:id="rId71"/>
    <sheet xmlns:r="http://schemas.openxmlformats.org/officeDocument/2006/relationships" name="Geographic information - Schedu"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848">
  <si>
    <t>Document and Entity Information - shares</t>
  </si>
  <si>
    <t>9 Months Ended</t>
  </si>
  <si>
    <t>Sep. 30, 2018</t>
  </si>
  <si>
    <t>Nov. 02, 2018</t>
  </si>
  <si>
    <t>Document And Entity Information [Abstract]</t>
  </si>
  <si>
    <t>Entity Registrant Name</t>
  </si>
  <si>
    <t>Invitae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Trading Symbol</t>
  </si>
  <si>
    <t>NVTA</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Marketable securities</t>
  </si>
  <si>
    <t>Accounts receivable</t>
  </si>
  <si>
    <t>Prepaid expenses and other current assets</t>
  </si>
  <si>
    <t>Total current assets</t>
  </si>
  <si>
    <t>Property and equipment, net</t>
  </si>
  <si>
    <t>Restricted cash</t>
  </si>
  <si>
    <t>Marketable securities, non-current</t>
  </si>
  <si>
    <t>Intangible assets, net</t>
  </si>
  <si>
    <t>Goodwill</t>
  </si>
  <si>
    <t>Other assets</t>
  </si>
  <si>
    <t>Total assets</t>
  </si>
  <si>
    <t>Current liabilities:</t>
  </si>
  <si>
    <t>Accounts payable</t>
  </si>
  <si>
    <t>Accrued liabilities</t>
  </si>
  <si>
    <t>Capital lease obligation, current portion</t>
  </si>
  <si>
    <t>Debt, current portion</t>
  </si>
  <si>
    <t>Total current liabilities</t>
  </si>
  <si>
    <t>Capital lease obligation, net of current portion</t>
  </si>
  <si>
    <t>Debt, net of current portion</t>
  </si>
  <si>
    <t>Other long-term liabilities</t>
  </si>
  <si>
    <t>Total liabilities</t>
  </si>
  <si>
    <t>Commitments and contingencies (Note 9)</t>
  </si>
  <si>
    <t xml:space="preserve"> </t>
  </si>
  <si>
    <t>Stockholders’ equity:</t>
  </si>
  <si>
    <t>Common stock</t>
  </si>
  <si>
    <t>Accumulated other comprehensive loss</t>
  </si>
  <si>
    <t>Additional paid-in capital</t>
  </si>
  <si>
    <t>Accumulated deficit</t>
  </si>
  <si>
    <t>Total stockholders’ equity</t>
  </si>
  <si>
    <t>Total liabilities and stockholders’ equity</t>
  </si>
  <si>
    <t>Condensed Consolidated Statements of Operations - USD ($) $ in Thousands</t>
  </si>
  <si>
    <t>3 Months Ended</t>
  </si>
  <si>
    <t>Sep. 30, 2017</t>
  </si>
  <si>
    <t>Revenue:</t>
  </si>
  <si>
    <t>Total revenue</t>
  </si>
  <si>
    <t>Costs and operating expenses:</t>
  </si>
  <si>
    <t>Cost of test revenue</t>
  </si>
  <si>
    <t>Research and development</t>
  </si>
  <si>
    <t>Selling and marketing</t>
  </si>
  <si>
    <t>General and administrative</t>
  </si>
  <si>
    <t>Total costs and operating expenses</t>
  </si>
  <si>
    <t>Loss from operations</t>
  </si>
  <si>
    <t>Other income (expense), net</t>
  </si>
  <si>
    <t>Interest expense</t>
  </si>
  <si>
    <t>Net loss before taxes</t>
  </si>
  <si>
    <t>Income tax benefit</t>
  </si>
  <si>
    <t>Net loss</t>
  </si>
  <si>
    <t>Net loss per share, basic and diluted</t>
  </si>
  <si>
    <t>Shares used in computing net loss per share, basic and diluted</t>
  </si>
  <si>
    <t>Test Revenue</t>
  </si>
  <si>
    <t>Other Revenue</t>
  </si>
  <si>
    <t>Condensed Consolidated Statements of Comprehensive Loss - USD ($) $ in Thousands</t>
  </si>
  <si>
    <t>Statement Of Income And Comprehensive Income [Abstract]</t>
  </si>
  <si>
    <t>Other comprehensive income (loss):</t>
  </si>
  <si>
    <t>Unrealized income (loss) on available-for-sale marketable securitie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issuance costs</t>
  </si>
  <si>
    <t>Amortization of premium on marketable securities</t>
  </si>
  <si>
    <t>Impairment losses</t>
  </si>
  <si>
    <t>Loss on disposal of assets</t>
  </si>
  <si>
    <t>Loss on sales of available-for-sale securities</t>
  </si>
  <si>
    <t>Remeasurements of liabilities associated with business combinations</t>
  </si>
  <si>
    <t>Benefit from income taxes</t>
  </si>
  <si>
    <t>Changes in operating assets and liabilities net of effects of business combination:</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Acquisition of businesses, acquired cash</t>
  </si>
  <si>
    <t>Purchases of property and equipment</t>
  </si>
  <si>
    <t>Other</t>
  </si>
  <si>
    <t>Net cash provided by (used in) in investing activities</t>
  </si>
  <si>
    <t>Cash flows from financing activities:</t>
  </si>
  <si>
    <t>Proceeds from public offerings of common stock, net of issuance costs</t>
  </si>
  <si>
    <t>Proceeds from issuance of common stock</t>
  </si>
  <si>
    <t>Proceeds from loan and security agreement</t>
  </si>
  <si>
    <t>Loan payments</t>
  </si>
  <si>
    <t>Capital lease principal payme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 of non-cash investing and financing activities:</t>
  </si>
  <si>
    <t>Equipment acquired through capital leases</t>
  </si>
  <si>
    <t>Purchases of property and equipment in accounts payable and accrued liabilities</t>
  </si>
  <si>
    <t>Amounts related to co-development agreement recognized in other assets</t>
  </si>
  <si>
    <t>Amounts related to co-development agreement recognized in accrued liabilities</t>
  </si>
  <si>
    <t>Warrants issued pursuant to loan and security agreement</t>
  </si>
  <si>
    <t>Common stock issued for acquisition of businesses</t>
  </si>
  <si>
    <t>Consideration payable for acquisition of businesses</t>
  </si>
  <si>
    <t>Organization and description of business</t>
  </si>
  <si>
    <t>Organization Consolidation And Presentation Of Financial Statements [Abstract]</t>
  </si>
  <si>
    <t xml:space="preserve">1. Organization and description of business Invitae Corporation (the “Company”) was incorporated in the State of Delaware on January 13, 2010, as Locus Development, Inc. and changed its name to Invitae Corporation in 2012. The Company utilizes an integrated portfolio of laboratory processes, software tools and informatics capabilities to process DNA-containing samples, analyze information about patient-specific genetic variation and generate test reports for clinicians and their patients. The Company’s headquarters and main production facility is located in San Francisco, California. The Company currently has more than 20,000 genes in production and provides a variety of diagnostic tests that can be used in multiple indications. The Company’s tests include genes associated with hereditary cancer, neurological disorders, cardiovascular disorders, pediatric disorders, metabolic disorders and other hereditary conditions. In addition, and as a result of the acquisitions of Good Start Genetics (“Good Start”) in August 2017 and CombiMatrix Corporation (“CombiMatrix”) in November 2017, the Company’s services also include screening and testing in reproductive health, including preimplantation and carrier screening for inherited disorders, prenatal diagnosis, miscarriage analysis and pediatric developmental disorders. The Company operates in one segment. 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the Company’s Annual Report on Form 10-K for the year ended December 31, 2017. The results for the three and nine months ended September 30, 2018 are not necessarily indicative of the results expected for the full fiscal year or any other periods. </t>
  </si>
  <si>
    <t>Summary of significant accounting policies</t>
  </si>
  <si>
    <t>Accounting Policies [Abstract]</t>
  </si>
  <si>
    <t xml:space="preserve">2. Summary of significant accounting policies Principles of consolidation The unaudited condensed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See Note 3, “Revenue, accounts receivable and deferred revenue” for further information); the acquisition-date fair value of intangible assets; the fair value of contingent consideration associated with acquisitions; the recoverability of long-lived assets; impairment of goodwill and intangible assets; stock-based compensation expense; the fair value of its convertible notes;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oncentrations of credit risk and other risks and uncertainties Financial instruments that potentially subject the Company to a concentration of credit risk consist of cash, cash equivalents, marketable securities and accounts receivable. The Company’s cash and cash equivalents are held by financial institutions in the United States. Such deposits may exceed federally insured limits. The Company’s 10% or greater customers and their related revenue as a percentage of total revenue were as follows:
Three Months Ended September 30,
Nine Months Ended September 30,
2018
2017
2018
2017
Medicare
24.6
%
*
19.7
%
*
United Healthcare
10.0
%
13.7
%
*
*
* Less than 10% of total revenue
The Company’s significant customers and their related accounts receivable balance as percentage of total accounts receivable were as follows:
September 30, 2018
December 31, 2017
Medicare
10.5
%
13.1
% Accounts receivable The Company receives payment for its tests from partners, patients, institutional customers and third-party payers. See Note 3, “Revenue, accounts receivable and deferred revenue” for further information.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Goodwill In accordance with ASC 350, Intangibles-Goodwill and Other . The Company did not incur any goodwill impairment losses in any of the periods presented. Fair value of financial instruments 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pproximates fair value. See Note 7, “Fair value measurements” for disclosure of the fair value of debt and further information on the fair value of the Company’s financial instruments. Variable interest entity The Company has a variable interest in a variable interest entity (“VIE”) through an investment in convertible notes issued by the VIE. The convertible notes do not provide the Company with voting rights in the VIE or with power to direct the activities of the VIE which most significantly affect its economic performance. The Company is not the VIE’s primary beneficiary and does not consolidate the VIE. The Company will continue to assess its investment and future commitments to the VIE. To the extent its relationship with the VIE changes, the Company may be required to consolidate the VIE in future periods. See Note 7, “Fair value measurements” and Note 8, “Investment in privately held company” for additional disclosures related to the convertible notes, which are recorded as available-for-sale securities. Revenue recognition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Test revenue is generated primarily from the sale of tests that provide analysis and associated interpretation of the sequencing of parts of the genome. Revenue associated with subsequent re-requisition services and family variant tests was de minimis for all periods presented. Other revenue consists primarily of revenue from genome network subscription services which is recognized on a straight-line basis over the subscription term, and revenue from collaboration agreements. Cost of test revenue Cost of test revenue reflects the aggregate costs incurred in delivering the genetic testing results to clinicians and includes expenses for personnel-related costs including stock-based compensation, materials and supplies, equipment and infrastructure expenses associated with testing and allocated overhead including rent, equipment depreciation and utilities. 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RSUs and PRSUs, are considered to be common stock equivalents and were excluded from the calculation of diluted net loss per share because their effect would be antidilutive for all periods presented. Recent accounting pronouncements The Company evaluates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the Company’s condensed consolidated financial statements. Recently issued accounting pronouncements not yet adopted In August 2018, the FASB issued ASU 2018-15, Intangibles - Goodwill and Other-Internal-Use Software In August 2018, the FASB issued ASU 2018-13, Fair Value Measurement - Disclosure Framework (Topic 820). In June 2018, the FASB issued ASU 2018-07, Compensation-Stock Compensation (Topic 718): Improvements to Nonemployee Share-Based Payment Accounting In February 2018, the FASB issued ASU 2018-02, Income Statement – Reporting Comprehensive Income (Topic 220) In June 2016, FASB issued ASU 2016-13, Financial Instruments-Credit Losses (Topic 326) In February 2016, the FASB issued ASU 2016-02, Leases (Topic 842) , Codification Improvements to Topic 842, Leases , Leases (Topic 842): Targeted Improvements The Company is evaluating the effect that Topic 842 and related standards will have on its consolidated financial statements, related disclosures and ongoing financial reporting, but expects implementation of Topic 842 to result in the recognition of material right of use assets and corresponding lease liabilities in its consolidated balance sheets, principally relating to facilities leases. The Company plans to implement Topic 842 and related standards on January 1, 2019. Recently adopted accounting pronouncements – Revenue recognition In May 2014, the FASB issued ASU 2014-09, Revenue from Contracts with Customers (Topic 606), In connection with the adoption of Topic 606, the Company amended its revenue recognition policy to provide for the recognition of certain variable consideration related to diagnostic tests that was previously deferred pending cash collection. Under Topic 606, the Company records variable consideration based on an estimate of the consideration to which it will be entitled. Revenue recognition Adoption of Topic 606, "Revenue from Contracts with Customers" On January 1, 2018, the Company adopted Topic 606 using the modified retrospective transition method. The provisions of Topic 606 were applied to all customer contracts that were not completed as of the date of adoption. Prior period amounts are not adjusted and continue to be reported under the accounting standards in effect for those periods.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Diagnostic tests The majority of the Company’s revenue is generated from genetic testing services that provide analysis and associated interpretation of the sequencing of parts of the genome. Test orders are placed under written requisitions signed by the patient and/or medical provider, and the Company often enters into contracts with institutions (e.g., hospitals and clinics) and insurance companies that include pricing provisions under which such tests are billed. Billing terms are generally net thirty days. While the transaction price of diagnostic tests is originally established either via contract or pursuant to the Company’s standard list price, the Company often provides concessions for tests billed to insurance carriers, and therefore the transaction price for patient insurance-billed tests is considered to be variable and revenue is recognized based on an estimate of the consideration to which the Company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quarterly and revenue recognized is updated, as necessary, until the Company’s obligations are fully settled. In connection with some diagnostic test orders, the Company offers limited re-requisition rights (“Re-Requisition Rights”) that are considered distinct at contract inception, and therefore certain diagnostic test orders contain two performance obligations, the performance of the original test and the Re-Requisition Rights. When Re-Requisition Rights are granted, the Company allocates the transaction price to each performance obligation based on the relative estimated standalone selling prices. In order to comply with loss contract rules, the allocations are adjusted, if necessary, to ensure the amount deferred for Re-Requisition Rights is no less than the estimated cost of fulfilling the Company’s related obligations. The Company looks to transfer of control in assessing timing of recognition of revenue in connection with each performance obligation. In general, revenue in connection with diagnostic tests is recognized upon delivery of the underlying clinical report or when the report is made available on the Company’s web portal. Outstanding performance obligations pertaining to orders received but for which the underlying report has not been issued are generally satisfied within a thirty-day period. Revenue in connection with Re-Requisition Rights is recognized as the rights are exercised or expire unexercised, which is generally within ninety days of initial deferral. Other contracts The Company also enters into collaboration and genome network contracts. Collaboration agreements provide customers with diagnostic testing and related data aggregation reporting services that are provided over the contract term. Collaboration revenue is recognized as the testing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thirty-day terms. Prior period reclassifications Statement of cash flow amounts in prior periods have been reclassified to conform with current period presentation, which separates amortization of debt issuance costs from depreciation and amortization. Amortization of debt issuance costs in the nine months ended September 30, 2017 was $0.3 million. </t>
  </si>
  <si>
    <t>Revenue, accounts receivable and deferred revenue</t>
  </si>
  <si>
    <t>Revenue From Contract With Customer [Abstract]</t>
  </si>
  <si>
    <t>3. Revenue, accounts receivable and deferred revenue As described in Note 2, the Company adopted Topic 606 effective January 1, 2018. In connection with the adoption t he Company utilized the following practical expedients and exemptions:
•
Certain information about remaining performance obligations is not disclosed because the underlying contracts have an original expected duration of one year or less.
•
Sales commissions are expensed when incurred because the amortization period would have been one year or less. Commission costs are recorded as a component of sales and marketing expenses.
•
No adjustments to promised consideration were made for financing as the Company expects, at contract inception, that the period between the transfer of a promised good or service and when the customer pays for that good or service will be one year or less. The adoption of Topic 606 resulted in a cumulative-effect adjustment to accounts receivable and accumulated deficit of $11.2 million as of January 1, 2018 primarily related to the recognition of uncollected diagnostic test variable consideration as of the date of adoption. Test revenue without adoption of Topic 606 for the three and nine months ended September 30, 2018 includes cash collections related to accounts receivable recorded as of January 1, 2018 in connection with the Topic 606 cumulative-effect adjustment. The effect of the adoption of Topic 606 on financial statement line items in the Company’s condensed consolidated statement of operations for the three and nine months ended September 30, 2018, and the Company’s condensed consolidated balance sheet as of September 30, 2018 was as follows (in thousands, except per share amounts):
Three Months Ended September 30, 2018
Without
Effect of
Adoption of
Adoption
As Reported
Topic 606
Higher/(Lower)
Test revenue
$
36,611
$
35,120
$
1,491
Net loss
$
(31,723
)
$
(33,214
)
$
1,491
Net loss per share, basic and diluted
$
(0.45
)
$
(0.47
)
$
0.02
Nine Months Ended September 30, 2018
Without
Effect of
Adoption of
Adoption
As Reported
Topic 606
Higher/(Lower)
Test revenue
$
100,014
$
98,631
$
1,383
Net loss
$
(99,514
)
$
(100,897
)
$
1,383
Net loss per share, basic and diluted
$
(1.56
)
$
(1.58
)
$
0.02
As of September 30, 2018
Without
Effect of
Adoption of
Adoption
As Reported
Topic 606
Higher/(Lower)
Accounts receivable, net
$
25,488
$
12,198
$
13,290
Accumulated deficit
$
(486,871
)
$
(499,494
)
$
12,623
Stockholders' equity
$
179,395
$
166,772
$
12,623
Disaggregation of revenue Test revenue is generated from sales of diagnostic tests to three groups of customers: institutions, such as hospitals and clinics, patients who pay directly, and patients’ insurance carriers. Amounts billed and collected, and the timing of collections, vary based on whether the payer is an institution, an insurance carrier or a patient. Accordingly, for purposes of complying with the disclosure requirements of Topic 606, test revenue is disaggregated between these three payer groups. Further, other revenue, consisting principally of revenue recognized under collaboration and genome network agreements, is disaggregated from diagnostic test revenue. The following table includes the Company’s revenues as disaggregated by payer category (in thousands):
Three Months Ended September 30,
Nine Months Ended September 30,
2018
2017 (1)
2018
2017 (1)
Test revenue:
Institutions
$
8,958
$
5,242
$
24,761
$
10,461
Patient - direct
3,280
1,762
9,705
3,368
Patient - insurance
24,373
10,306
65,548
26,768
Total test revenue
36,611
17,310
100,014
40,597
Other revenue
755
838
2,329
2,225
Total revenue
$
37,366
$
18,148
$
102,343
$
42,822
(1) Included in revenue in the Company’s condensed consolidated statement of operations for the nine months ended September 30, 2018 was $0.3 million that was included in deferred revenue at January 1, 2018. The Company recognizes revenue related to billings based on estimates of the amount that will ultimately be realized. The estimate of the transaction price of test revenue is based on many factors such as length of payer relationship, historical payment patterns, changes in contract provisions and insurance reimbursement policies. C ash collections for certain diagnostic tests delivered may differ from rates originally estimated. As a result of new information, the Company updated its estimate of the amounts to be recognized for previously delivered tests which resulted in an additional $1.5 million and $3.8 million of test revenue for the three and nine months ended September 30, 2018, respectively. These changes in estimates decreased the Company’s loss from operations by $1.5 million and $3.8 million and decreased basic and diluted net loss per share by approximately $0.02 and $0.06 for the three and nine months ended September 30, 2018, respectively. Accounts receivable, net The majority of the Company’s accounts receivable represents amounts billed to institutions (e.g., hospitals, clinics) and estimated amounts to be collected from third-party insurance payers for diagnostic test revenue recognized. Also included is amounts due under the terms of collaboration and genome network agreements for diagnostic testing and data aggregation reporting services provided and proprietary platform access rights transferred. Deferred revenues The Company records deferred revenues when cash payments are received or due in advance of its performance related to one or more performance obligations. The amounts deferred to date primarily consist of consideration received pertaining to the estimated exercise of certain Re-Requisition Rights. In order to comply with loss contract rules, the Company’s Re-Requisition Rights revenue deferral is no less than the estimated cost of fulfilling its related obligations. The Company recognizes revenue related to Re-Requisition Rights as the rights are exercised or expire unexercised, which is generally within 90 days of initial deferral.</t>
  </si>
  <si>
    <t>Business combinations</t>
  </si>
  <si>
    <t>Business Combinations [Abstract]</t>
  </si>
  <si>
    <t xml:space="preserve">4. Business combinations AltaVoice On January 6, 2017, the Company acquired AltaVoice (formerly Patient Crossroads, Inc.), a privately owned patient-centered data company with a global platform for collecting, curating, coordinating and delivering safeguarded data from patients and clinicians. The acquisition, complemented by several other strategic partnerships, expands the Company's genome network, designed to connect patients, clinicians, advocacy organizations, researchers and therapeutic developers to accelerate the understanding, diagnosis and treatment of hereditary disease. Pursuant to the terms of the Stock Purchase Agreement entered into on January 6, 2017, the Company acquired all of the outstanding shares of AltaVoice for total purchase consideration of $12.4 million, payable in the Company’s common stock, as follows:
(a)
payment of $5.5 million through the issuance of 641,126 shares of the Company’s common stock;
(b)
payment of $5.0 million in the Company’s common stock, payable on March 31, 2018, with the common shares deliverable equal to $5.0 million divided by the trailing average share price of the Company’s common stock for the 30 days preceding March 31, 2018. This payment was made on April 2, 2018 through the issuance of 716,332 shares of the Company’s common stock;
(c)
payment of $5.0 million in the Company’s common stock, which was contingently payable on March 31, 2018 if a milestone based on a certain threshold of revenue was achieved during 2017, with the shares deliverable equal to $5.0 million divided by the trailing average share price of the Company’s common stock for the 30 days preceding March 31, 2018. As the foregoing milestone was not achieved, there is a new contingent milestone based on achieving a revenue target during 2017 and 2018. Should the new milestone revenue target be achieved, on March 31, 2019, a payment of up to $5.0 million in the Company’s common stock will be payable. The actual payout is dependent upon the 2017 and 2018 revenue target (capped at $14.0 million) times 75% less $5.5 million. This formula in effect caps the possible payout amount at $5.0 million in the Company’s common shares. The number of shares to be issued will be equal to the payout amount divided by the trailing average share price of the Company’s common stock for the 30 days preceding March 31, 2019. The first payment of $5.5 million was classified as equity. The second payment was discounted to $4.7 million as of the acquisition date, recorded as a liability, and was accreted to fair value at each reporting date until the extinguishment of the liability on April 2, 2018. The third payment, representing contingent consideration, was determined to have a fair value of $2.2 million as of the acquisition date and was recorded as a liability. In accordance with ASC Topic 805, Business Combinations, For the second payment, the acquisition-date fair value was $4.7 million, and the Company recorded accretion gains (losses) of $0.0 million and $(0.1) million in other income (expense), net, for the three months ended September 30, 2018 and 2017, respectively and $1.6 million and $(0.2) million for the nine months ended September 30, 2018 and 2017, respectively. The accretion gains in 2018 resulted from an adjustment to the value of the second payment as of March 31, 2018, and principally reflected the difference between the value of the common shares deliverable, based upon the closing price of the Company’s stock on March 29, 2018, and the value per share used to calculate the number of common shares deliverable. The accretion losses in 2017 resulted from adjustments to the discounted value of the second payment, reflecting the passage of time. For the third payment, whose contingent acquisition-date fair value was $2.2 million, the Company recorded remeasurement losses of $0.1 million and $0.1 million in operating expense for the three months ended September 30, 2018 and 2017, respectively and $1.0 million and $0.4 million in operating expense for the nine months ended September 30, 2018 and 2017, respectively. The remeasurement losses in 2018 reflect updated estimations of fair value of the third payment, based upon achieving a revenue target during 2017 and 2018, as the milestone based on a certain threshold of revenue to be achieved during 2017 was not met. The principal inputs affecting those estimations have been updates to the Company’s revenue forecasts and the passage of time.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
Acquisition-related intangibles included in the above table are finite-lived. Customer relationships are being amortized on an accelerated basis, utilizing free cash flows, over a period of ten years. All other acquisition-related intangibles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
Goodwill represents the excess of the purchase price over the fair value of the net tangible and intangible assets acquired. The acquisition of AltaVoice resulted in $9.4 million of goodwill. The Company believes this goodwill consists principally of expected synergies to be realized by combining capabilities, technology and data to accelerate the use of genetic information for the diagnosis and treatment of hereditary diseases. In accordance with ASC 350, goodwill will not be amortized but will be tested for impairment at least annually. Goodwill created as a result of the acquisition is not deductible for tax purposes. Concurrent with the acquisition, the Company recorded additional goodwill of $1.4 million relating to the tax consequence of recognizing the fair value of the acquisition-related intangibles, with an equal offset to deferred tax liability. The Company has finalized its assessment of fair value of the assets and liabilities assumed at the acquisition date. Ommdom On June 11, 2017, the Company acquired Ommdom, Inc. (“Ommdom”), a privately held company that develops, commercializes and sells hereditary risk assessment and management software, including CancerGene Connect, a cancer genetic counseling platform. The acquisition expands Invitae’s suite of genome management offerings designed to help patients and clinicians use genetic information as part of mainstream medical care. CancerGene Connect is a platform for collecting and managing genetic family histories. The platform uses a cloud-based, mobile friendly patient interface to gather family history information from patients prior to a clinician appointment. Then, analysis tools analyze patients’ predisposition to disease and provide actionable analysis to inform therapeutic decisions, such as genetic testing or treatment approaches. In addition, the platform provides clinicians with the ability to look beyond the individual to understand trends across all of their patients. Pursuant to the terms of a Stock Exchange Agreement, the Company acquired all of the outstanding shares of Ommdom for consideration of $6.1 million, payable entirely in the Company’s common stock. There was no cash consideration nor any contingent payments associated with the acquisition, other than a hold-back amount of $0.6 million. Per the terms of the agreement, the Company was obligated to issue shares of its common stock as follows:
(a)
payment of $5.5 million through the issuance of 600,108 shares of the Company’s common stock on the acquisition date; and
(b)
payment of $0.6 million through the issuance of 66,582 shares of the Company’s common stock, representing a hold-back amount, and payable on the twelve-month anniversary of the acquisition date. This payment was made on June 11, 2018. The first payment of $5.5 million was classified as equity. The second payment of $0.6 million was recorded as a stock payable liability on the acquisition date and was reclassified to equity upon the issuance of 66,582 shares of the Company’s common stock on June 11, 2018.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
Goodwill represents the excess of the purchase price over the fair value of the net tangible and intangible assets acquired. The acquisition of Ommdom resulted in the recognition of $4.0 million of goodwill. The Company believes this goodwill consists principally of expected synergies to be realized by expanding the Company’s suite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Concurrent with the acquisition, the Company recorded additional goodwill of $0.4 million relating to the tax consequence of recognizing the fair value of the acquisition-related intangibles, with an equal offset to deferred tax liability. The Company has finalized its assessment of fair value of the assets and liabilities assumed at acquisition date. Good Start Genetics On August 4, 2017, the Company acquired 100% of the fully diluted equity of Good Start, a privately held molecular diagnostics company focused on preimplantation and carrier screening for inherited disorders. The acquisition of Good Start is intended to further Invitae’s plan to create a comprehensive genetic information platform providing high-quality, affordable genetic information coupled with world-class clinical expertise to inform healthcare decisions throughout every stage of an individual’s life. The purchase consideration for the Good Start acquisition consisted of the assumption of the net liabilities of Good Start of $24.4 million at the acquisition date. Immediately subsequent to the acquisition of Good Start, the Company paid $18.4 million in cash to settle outstanding notes payable, accrued interest and related costs. In addition, and immediately subsequent to the acquisition, the Company settled outstanding convertible promissory notes payable through:
(a)
payment of $11.9 million through the issuance of 1,148,283 shares of the Company’s common stock; and
(b)
payment of $3.6 million through the issuance of 343,986 shares of the Company’s common stock, representing a hold-back amount payable on the one-year anniversary of the acquisition date. In September 2018, the Company issued 250,044 shares in partial payment of the hold-back amount payable. The remainder of the hold-back amount payable, approximately $1.5 million, will be settled upon resolution of outstanding claims from Good Start customers. Also in connection with the acquisition of Good Start and immediately subsequent to the acquisition, the Company paid bonuses to certain members of Good Start’s management team through:
(a)
payment of $0.9 million through the issuance of 83,025 shares of the Company’s common stock; and
(b)
payment of $0.4 million through the issuance of 37,406 shares of the Company’s common stock, representing a hold-back amount payable on the one-year anniversary of the acquisition date. These bonus payments were recorded as general and administrative expense. Assets acquired and liabilities assumed are recorded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At acquisition date, the Company also recorded $4.8 million as a provisional amount for a deferred tax liability because certain information and analysis related to Good Start’s historical net operating losses that could have affected the Company’s initial valuation was still being obtained or reviewed at that time. This provisional amount for the deferred tax liability was subsequently reversed during the fourth quarter of 2017 based on the results of further analysis of Good Start’s historical net operating losses. The following table summarizes the fair values of assets acquired and liabilities assumed at the date of acquisition (in thousands):
Cash and restricted cash
$
1,381
Accounts receivable
2,246
Prepaid expense and other assets
1,579
Property and equipment
1,320
Trade name
460
Developed technology
5,896
Customer relationships
7,830
Total identifiable assets acquired
20,712
Accounts payable
(5,418
)
Accrued expenses
(6,802
)
Notes payable
(17,904
)
Convertible promissory notes payable
(15,430
)
Other liabilities
(222
)
Total liabilities assumed
(45,776
)
Net identifiable assets acquired
(25,064
)
Goodwill
25,064
Net assets acquired
$
—
In March 2018, June 2018, and September 2018 the Company recorded adjustments to its accounting for the amount recorded as accounts receivable at acquisition. Accordingly, the fair value of accounts receivable was decreased by $0.4 million on March 31, 2018, $0.3 million on June 30, 2018, and $0.1 million on September 30, 2018, with corresponding increases to goodwill. Customer relationships are being amortized on an accelerated basis, utilizing free cash flows, over a period of eight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460
3
Developed technology
5,896
5
Customer relationships
7,830
8
$
14,186
Goodwill represents the excess of the purchase price over the fair value of the net tangible and intangible assets acquired. The acquisition of Good Start resulted in the recognition of $25.1 million of goodwill. The Company believes this goodwill consists principally of expected synergies to be realized by expanding the Company’s suite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The Company has finalized its assessment of fair value of the assets and liabilities assumed at the acquisition date. CombiMatrix On November 14, 2017, the Company completed its acquisition of CombiMatrix in accordance with the terms of the Agreement and Plan of Merger and Reorganization, dated as of July 31, 2017 (the “Merger Agreement”), by and among the Company, Coronado Merger Sub, Inc., a wholly-owned subsidiary of the Company (“Merger Sub”), and CombiMatrix, pursuant to which Merger Sub merged with and into CombiMatrix, with CombiMatrix surviving as a wholly-owned subsidiary of the Company (the “Merger”). At the closing of the Merger, the Company issued shares of its common stock to (i) CombiMatrix’s common stockholders, at an exchange ratio of 0.8692 of a share of the Company’s common stock (the “Merger Exchange Ratio”) for each share of CombiMatrix common stock outstanding immediately prior to the Merger, (ii) CombiMatrix’s Series F preferred stockholders, at the Merger Exchange Ratio for each share of CombiMatrix common stock underlying Series F preferred stock outstanding immediately prior to the Merger, (iii) holders of outstanding and unexercised in-the-money CombiMatrix stock options, which were fully accelerated to the extent of any applicable vesting period and converted into the right to receive the number of shares of the Company’s common stock equal to the Merger Exchange Ratio multiplied by the number of shares of CombiMatrix common stock issuable upon exercise of such option, minus the number of shares of the Company’s common stock determined by dividing the aggregate exercise price for such option by $9.491 (the “Invitae Trailing Average Share Value”), and (iv) holders of outstanding and unsettled CombiMatrix restricted stock units, which were fully accelerated to the extent of any applicable vesting period and converted into the right to receive a number of shares of the Company’s common stock determined by multiplying the number of shares of CombiMatrix common stock that were subject to such restricted stock unit by the Merger Exchange Ratio. In addition, at the closing of the Merger, (a) all outstanding and unexercised out-of-the money CombiMatrix stock options were cancelled and terminated without the right to receive any consideration, (b) all CombiMatrix Series D Warrants and Series F Warrants outstanding and unexercised immediately prior to the closing of the Merger were assumed by the Company and converted into warrants to purchase the number of shares of the Company’s common stock determined by multiplying the number of shares of CombiMatrix common stock subject to such warrants by the Merger Exchange Ratio, and with the exercise price adjusted by dividing the per share exercise price of the CombiMatrix common stock subject to such warrants by the Merger Exchange Ratio, and (c) certain entitlements under CombiMatrix’s executive compensation transaction bonus plan (the “Transaction Bonus Plan”) were paid in shares of the Company’s common stock or RSUs to be settled in shares of the Company’s common stock. All outstanding and unexercised CombiMatrix Series A, Series B, Series C, Series E, and PIPE warrants were repurchased by CombiMatrix prior to closing pursuant to that certain CombiMatrix Common Stock Purchase Warrants Repurchase Agreement dated July 11, 2016. Pursuant to the Merger Agreement, the Company issued an aggregate of 2,703,389 shares of its common stock as follows:
(a)
payment of $20.5 million through the issuance of 2,611,703 shares of the Company’s common stock to holders of CombiMatrix common stock outstanding;
(b)
payment of $0.7 million through the issuance of 85,219 shares of the Company’s RSUs to holders of outstanding and unsettled CombiMatrix restricted stock units;
(c)
payment of $0.1 million through the issuance of 3,323 shares of the Company’s common stock to holders of outstanding and unexercised in-the-money CombiMatrix stock options; and
(d)
payment of $0.1 million through the issuance of 3,144 shares of the Company’s common stock to holders of CombiMatrix Series F preferred stock. In addition, and pursuant to the Merger Agreement, the Company issued warrants to purchase an aggregate of 2,077,273 shares of its common stock as follows:
(a)
payment of $7.4 million through the issuance of warrants to purchase a total of 1,739,689 shares of the Company’s common stock in exchange for all outstanding CombiMatrix Series F warrants; and
(b)
payment of $1,000 through the issuance of warrants to purchase a total of 337,584 shares of the Company’s common stock in exchange for all outstanding CombiMatrix Series D warrants. In connection with the acquisition of CombiMatrix, the Company paid bonuses to certain members of CombiMatrix’s management team through:
(a)
payment of $1.7 million through the issuance of common stock and RSUs totaling 214,976 shares of the Company’s common stock to settle payments pursuant to CombiMatrix’s executive compensation transaction bonus plan (the “Transaction Bonus Plan”), recorded as post-combination compensation expense and included in general and administrative expense; and
(b)
payment of $0.2 million through the issuance of 22,966 shares of the Company’s common stock to settle payments pursuant to the Transaction Bonus Plan, recorded as an assumed liability at the acquisition date. Assets acquired and liabilities assumed are recorded based on valuations derived from estimated fair value assessments and assumptions used by the Company. The amount recorded as deferred tax liability, $0 at December 31, 2017, is provisional because certain information and analysis related to CombiMatrix’s tax attributes and ownership change history that may affect the Company’s valuation is still being obtained or reviewed. Thus, the provisional measurement of fair value discussed above is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and restricted cash
$
1,333
Accounts receivable
4,118
Prepaid expense and other assets
1,299
Property and equipment
437
Other assets - non current
30
Favorable leases
247
Trade name
103
Patent licensing agreement
496
Developed technology
3,162
Customer relationships
12,397
Total identifiable assets acquired
23,622
Accounts payable
(276
)
Accrued expenses
(3,925
)
Other liabilities
(180
)
Total liabilities assumed
(4,381
)
Net identifiable assets acquired
19,241
Goodwill
8,692
Net assets acquired
$
27,933
Customer relationships are being amortized on an accelerated basis, utilizing free cash flows, over a period of 11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Favorable leases
$
247
2
Trade name
103
1
Patent licensing agreement
496
15
Developed technology
3,162
4
Customer relationships
12,397
11
$
16,405
Goodwill represents the excess of the purchase price over the fair value of the net tangible and intangible assets acquired. The acquisition of CombiMatrix resulted in the recognition of $8.7 million of goodwill. The Company believes this goodwill consists principally of expected synergies to be realized by expanding the Company’s suite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t>
  </si>
  <si>
    <t>Goodwill and intangible assets</t>
  </si>
  <si>
    <t>Goodwill And Intangible Assets Disclosure [Abstract]</t>
  </si>
  <si>
    <t>5. Goodwill and intangible assets Goodwill Details of the Company’s goodwill for the nine months ended September 30, 2018 are as follows (in thousands):
AltaVoice
Ommdom
Good Start
CombiMatrix
Total
Balance as of December 31, 2017
$
9,432
$
4,045
$
24,406
$
8,692
$
46,575
Goodwill adjustment
—
—
658
658
Balance as of September 30, 2018
$
9,432
$
4,045
$
25,064
$
8,692
$
47,233
Intangible Assets The following table presents details of the Company’s finite-lived intangible assets as of September 30, 2018 (in thousands):
Cost
Accumulated Amortization
Net
Weighted Average Useful Life (in Years)
Weighted Average Estimated Remaining Useful Life (in Years)
Customer relationships
$
23,763
$
(2,262
)
$
21,501
10.0
8.9
Developed technology
11,963
(2,847
)
9,116
4.8
3.7
Non-compete agreement
286
(100
)
186
5.0
3.3
Trade name
576
(273
)
303
2.7
1.6
Patent licensing agreement
496
(29
)
467
15.0
14.2
Favorable leases
247
(95
)
152
2.0
1.3
$
37,331
$
(5,606
)
$
31,725
8.2
7.1
Acquisition-related intangibles included in the above table are finite-lived and are being amortized on an accelerated basis over their estimated lives, which approximates the pattern in which the economic benefits of the intangible assets are realized. Amortization expense was $1.3 million and $0.6 million for the three months ended September 30, 2018 and 2017, respectively, and $3.8 million and $0.8 million for the nine months ended September 30, 2018 and 2017, respectively. Intangible assets are carried at cost less accumulated amortization. Amortization expense is recorded to research and development, sales and marketing and general and administrative expense. The following table summarizes the Company’s estimated future amortization expense of intangible assets with finite lives as of September 30, 2018 (in thousands):
Amount
2018
$
1,262
2019
5,250
2020
5,525
2021
5,829
2022
4,123
Thereafter
9,736
Total estimated future amortization expense
$
31,725</t>
  </si>
  <si>
    <t>Balance sheet components</t>
  </si>
  <si>
    <t>Balance Sheet Related Disclosures [Abstract]</t>
  </si>
  <si>
    <t>6. Balance sheet components Property and equipment, net Property and equipment consisted of the following (in thousands):
September 30, 2018
December 31, 2017
Leasehold improvements
$
12,984
$
12,623
Laboratory equipment
22,870
17,705
Equipment under capital lease
6,956
11,446
Computer equipment
4,251
4,023
Software
2,580
2,520
Furniture and fixtures
659
569
Automobiles
20
20
Construction-in-progress
3,012
965
Total property and equipment, gross
53,332
49,871
Accumulated depreciation and amortization
(24,045
)
(19,530
)
Total property and equipment, net
$
29,287
$
30,341
Depreciation expense was $2.1 million and $1.8 million for the three months ended September 30, 2018 and 2017, respectively, and $6.5 million and $5.1 million for the nine months ended September 30, 2018 and 2017, respectively. Accrued liabilities Accrued liabilities consisted of the following (in thousands):
September 30, 2018
December 31, 2017
Accrued compensation and related expenses
$
6,498
$
7,406
Liabilities associated with business combinations
6,229
9,497
Liability associated with co-development agreement
2,500
—
Deferred revenue
869
307
Other
8,725
5,532
Total accrued liabilities
$
24,821
$
22,742
Other long-term liabilities Other long-term liabilities consisted of the following (in thousands):
September 30, 2018
December 31, 2017
Lease incentive obligation, non-current
$
3,465
$
3,831
Deferred rent, non-current
5,441
5,153
Liabilities associated with business combination
—
3,779
Other non-current liabilities
965
677
Total other long-term liabilities
$
9,871
$
13,440</t>
  </si>
  <si>
    <t>Fair value measurements</t>
  </si>
  <si>
    <t>Fair Value Disclosures [Abstract]</t>
  </si>
  <si>
    <t>7.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the Company’s consolidated financial instruments that were measured at fair value on a recurring basis as of September 30, 2018 and December 31, 2017 (in thousands):
September 30, 2018
Amortized
Unrealized
Estimated
Cost
Gains
Losses
Fair Value
Level 1
Level 2
Level 3
Financial assets:
Money market funds
$
91,840
$
—
$
—
$
91,840
$
91,840
$
—
$
—
Certificates of deposit
300
—
—
300
—
300
—
U.S. treasury notes
2,001
—
(3
)
1,998
1,998
—
—
U.S. government agency securities
25,506
—
(43
)
25,463
—
25,463
—
Convertible note
367
—
—
367
—
—
367
Total financial assets
$
120,014
$
—
$
(46
)
$
119,968
$
93,838
$
25,763
$
367
Financial liabilities:
Contingent consideration
$
4,767
$
—
$
—
$
4,767
Total financial liabilities
$
4,767
$
—
$
—
$
4,767
September 30, 2018
Reported as:
Cash equivalents
$
86,835
Restricted cash
5,006
Marketable securities
28,127
Total cash equivalents, restricted cash, and marketable securities
$
119,968
Accrued liabilities
$
4,767
December 31, 2017
Amortized
Unrealized
Estimated
Cost
Gains
Losses
Fair Value
Level 1
Level 2
Level 3
Financial assets:
Money market funds
$
5,998
$
—
$
—
$
5,998
$
5,998
$
—
$
—
Certificates of deposit
300
—
—
300
—
300
—
U.S. treasury notes
12,010
—
(19
)
11,991
11,991
—
—
U.S. government agency securities
46,451
—
(152
)
46,299
—
46,299
—
Total financial assets
$
64,759
$
—
$
(171
)
$
64,588
$
17,989
$
46,599
$
—
Financial liabilities:
Contingent consideration
$
3,779
$
—
$
—
$
3,779
Total financial liabilities
$
3,779
$
—
$
—
$
3,779
December 31, 2017
Reported as:
Cash equivalents
$
592
Restricted cash
5,406
Marketable securities
58,590
Total cash equivalents, restricted cash, and marketable securities
$
64,588
Accrued liabilities
$
3,779
There were no transfers between Level 1, Level 2 and Level 3 during the periods presented. The total fair value of investments with unrealized losses at September 30, 2018 was $27.5 million. None of the available-for-sale securities held as of September 30, 2018 has been in a continuous unrealized loss position for more than one year. At September 30, 2018, unrealized losses on available-for-sale investments are not attributed to credit risk and are considered to be temporary. The Company believes it is more likely than not that investments in an unrealized loss position will be held until maturity or the recovery of the cost basis of the investment. To date, the Company has not identified any other-than-temporary declines in market value and thus has not recorded any impairment charges on its financial assets other than on its convertible notes which are described in Note 8, “Investment in privately held company.” At September 30, 2018, the remaining contractual maturities of available-for-sale securities ranged from zero to five months. The following tables present the Company’s Level 3 financial instruments that are measured at fair value on a recurring basis (in thousands):
Level 3
Contingent Consideration Liability
Balance as of December 31, 2017
$
3,779
Change in estimate of fair value
988
Balance as of September 30, 2018
$
4,767
Level 3
Convertible Note
Balance as of December 31, 2017
$
—
Convertible note
367
Balance as of September 30, 2018
$
367
The Company’s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The Company’s convertible note receivable is classified as Level 3 as it is valued based upon market interest rates for similar debt instruments, estimates of the debtor’s ability to repay the note and estimates of the likelihood of future events occurring which would trigger repayment of the note, all of which were significant inputs in the Level 3 measurement not supported by market activity. As of September 30, 2018, the Company had a contingent obligation up to $5.0 million payable in the Company’s common stock to the former owners of AltaVoice in conjunction with the Company’s acquisition of AltaVoice in January 2017. The amount of the contingent obligation is dependent upon future revenues attributable to AltaVoice. If revenue attributable to AltaVoice for the combined period of 2017 and 2018 is at least $10 million, the Company will make a payment of up to $5.0 million in the Company’s common stock on March 31, 2019. The Company estimated the fair value of the contingent obligation at $2.2 million at the acquisition date of January 6, 2017, based on a Monte Carlo simulation, as well as estimates of the 30-day trailing price of its stock at certain dates, its volatility assumptions and its revenue forecasts, all of which were significant inputs in the Level 3 measurement not supported by market activity. The value of the contingent obligation is remeasured to fair value at each reporting date. Changes to revenue forecasts can significantly affect the estimated fair value of the contingent obligation. Changes in estimated fair value are recorded quarterly as general and administrative expense until the contingent obligation is paid or expires. The total of changes in the fair value of the contingent obligation between the acquisition date and September 30, 2018 was an increase of $2.6 million. The fair value of the Company’s outstanding debt is estimated using the net present value of future debt payments, discounted at an interest rate that is consistent with market interest rates, which is a Level 2 input. The carrying amount and the estimated fair value of the Company’s outstanding debt at September 30, 2018 and December 31, 2017, are as follows (in thousands):
September 30, 2018
December 31, 2017
Carrying Amount
Fair Value
Carrying Amount
Fair Value
Debt
$
58,489
$
60,805
$
39,084
$
40,526</t>
  </si>
  <si>
    <t>Investment in Privately Held Company</t>
  </si>
  <si>
    <t>8. Investment in privately held company On March 15, 2018, the Company entered into a collaboration agreement with KEW, Inc. (“KEW”), a privately held comprehensive genomic profiling company . . During the three and nine months ended September 30, 2018, the Company incurred losses relating to this collaboration agreement with KEW of $1.9 million which were recognized in general and administrative expenses in the Company’s consolidated statements of operations. As of September 30, 2018, the Company must continue to purchase incremental $0.2 million convertible notes each month for three months and make monthly payments of $0.2 million for the right of first refusal for three months.</t>
  </si>
  <si>
    <t>Commitments and contingencies</t>
  </si>
  <si>
    <t>Commitments And Contingencies Disclosure [Abstract]</t>
  </si>
  <si>
    <t>9. Commitments and contingencies Operating leases In September 2015, the Company entered into a lease agreement for a headquarters and production facility in San Francisco, California. This lease expires in July 2026 and the Company may renew the lease for an additional ten years. The Company determined the lease term to be a ten-year period expiring in 2026. The lease term commenced when the Company took occupancy of the facility in February 2016. In connection with the execution of the lease, the Company provided a security deposit of approximately $4.6 million which is included in restricted cash in the Company’s condensed consolidated balance sheets. Minimum annual rent under the lease is subject to increases based on stated rental adjustment terms. In addition, per the terms of the lease, the Company received a $5.2 million lease incentive in the form of reimbursement from the landlord for a portion of the costs of leasehold improvements the Company made to the facility. The assets purchased with the lease incentive are included in property and equipment, net, in the Company’s condensed consolidated balance sheets and the lease incentive is recognized as a reduction of rental expense on a straight-line basis over the term of the lease. Aggregate future minimum lease payments for the San Francisco facility at September 30, 2018 were approximately $59.4 million. Future minimum payments under non-cancelable operating leases as of September 30, 2018 are as follows (in thousands):
Amounts
2018 (remainder of year)
$
2,422
2019
9,690
2020
9,570
2021
9,787
2022
9,712
Thereafter
29,845
Total minimum lease payments
$
71,026
Rent expense was $2.4 million and $2.1 million for the three months ended September 30, 2018 and 2017, respectively and $7.1 million and $6.1 million for the nine months ended September 30, 2018 and 2017, respectively. Debt financing In July 2015, the Company entered into a Loan and Security Agreement (the “2015 Loan Agreement”) with a bank under which term loans were available for purchases of equipment up to an aggregate of $15.0 million. On March 15, 2017, the Company entered into a Loan and Security Agreement (the “2017 Loan Agreement”) with a lender pursuant to which the Company borrowed an initial term loan of $40.0 million, and received net proceeds of approximately $39.7 million. In connection with entering into the 2017 Loan Agreement, the Company terminated the 2015 Loan Agreement and repaid in full the balance of its obligations under that agreement, approximately $12.1 million. The payment to the lender under the 2015 Loan Agreement included a prepayment premium of $0.7 million, which was classified as extinguishment of debt and included in other income (expense), net. Subject to certain conditions, the Company was eligible to borrow a second term loan pursuant to the 2017 Loan Agreement of $20.0 million in the first quarter of 2018 and did so on March 12, 2018, receiving net proceeds of approximately $19.8 million. In February 2018 and June 2018, the Company entered into amendments to the 2017 Loan Agreement (the “2018 Amendments”) pursuant to which the Company, subject to certain conditions, is eligible to borrow a third term loan of $20.0 million, during the period from April 2, 2018 to December 31, 2018. If the third term loan becomes available and is not fully drawn, a fee of 1% will be applied to the difference between $20.0 million and the amount drawn. The 2018 Amendments added a quarterly covenant to achieve certain accession volumes. Substantially all other terms of the 2017 Loan Agreement as amended by the 2018 Amendments (the “Amended 2017 Loan Agreement”) are consistent with the terms of the 2017 Loan Agreement. Term loans under the Amended 2017 Loan Agreement bear interest at a floating rate equal to an index rate plus 7.73%, where the index rate is the greater of 0.77% or the 30-day U.S. Dollar London Interbank Offered Rate (“LIBOR”) as reported in The Wall Street Journal The Company’s obligations under the Amended 2017 Loan Agreement are subject to quarterly covenants to achieve certain revenue levels and accessioned test volumes as well as additional covenants, including limits on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At September 30, 2018, the Company was in compliance with all covenants under the Amended 2017 Loan Agreement. The Company’s obligations under the Amended 2017 Loan Agreement are secured by a security interest on substantially all the Company’s assets, excluding its intellectual property. At September 30, 2018, obligations under the Amended 2017 Loan Agreement were $60.0 million. Debt issuance costs related to the Amended 2017 Loan Agreement totaling $0.6 million and the fair value of warrants totaling $1.1 million were recorded as direct deductions from the debt liability and are being amortized to interest expense over the term of the Amended 2017 Loan Agreement. Future payments under the Amended 2017 Loan Agreement as of September 30, 2018 are as follows (in thousands):
Amounts
2018 (remainder of year)
$
1,493
2019
19,302
2020
24,260
2021
22,196
2022
8,229
Thereafter
—
Total remaining debt payments
75,480
Less: amount representing debt discount
(1,511
)
Less: amount representing interest
(15,480
)
Present value of remaining debt payments
58,489
Less: current portion
(8,135
)
Total non-current debt obligation
$
50,354
Interest expense related to the Amended 2017 Loan Agreement and the 2015 Loan Agreement totaled $1.8 million and $1.1 million for the three months ended September 30, 2018 and 2017, respectively and $4.7 million and $1.3 million for the nine months ended September 30, 2018 and 2017, respectively. Capital leases The Company has entered into various capital lease agreements to obtain laboratory equipment. The terms of the capital leases are typically three years and interest rates for capital leases outstanding at September 30, 2018 ranged from 5.2% to 8.8%. The capital leases are secured by the underlying equipment. The portion of the future payments designated as principal repayment was classified as a capital lease obligation on the condensed consolidated balance sheets. Future payments under capital leases at September 30, 2018 are as follows (in thousands):
Amounts
2018 (remainder of year)
$
522
2019
2,087
2020
1,394
2021
21
Total capital lease obligations
4,024
Less: amount representing interest
(244
)
Present value of net minimum capital lease payments
3,780
Less: current portion
(1,857
)
Total non-current capital lease obligations
$
1,923
Interest expense related to capital leases was $0.1 million for the three months ended September 30, 2018 and 2017 and $0.2 million and $0.1 million for the nine months ended September 30, 2018 and 2017, respectively. Property and equipment under capital leases was $7.0 million and $11.4 million as of September 30, 2018 and December 31, 2017, respectively. Accumulated depreciation on these assets was $1.6 million and $3.0 million at September 30, 2018 and December 31, 2017, respectively. Other commitments In the normal course of business, the Company enters into various purchase commitments primarily related to service agreements and laboratory supplies. At September 30, 2018, the Company’s total future payments under noncancelable unconditional purchase commitments having a remaining term of over one year were $8.3 million. At September 30, 2018, the Company was committed to make a minimum of three monthly payments of $0.5 million relating to its collaboration agreement with KEW. (See Note 8, “Investment in privately held company” for further information.) In September 2018, the Company entered into a co-development agreement with a privately held genetics testing company focused on single molecule digital array detection platforms. The co-development agreement grants the Company the right of first refusal to enter into an agreement for an acquisition of the entity in return for total fees of $3.0 million over the term of the agreement, of which $0.5 million has been paid by the Company as of September 30, 2018. The unpaid fees of $2.5 million were recorded as an accrued liability in the Company’s consolidated balance sheets as of September 30, 2018. Guarantees and indemnifications As permitted under Delaware law and in accordance with the Company’s bylaws, the Company indemnifies its directors and officers for certain events or occurrences while the officer or director is or was serving in such capacity. The maximum amount of potential future indemnification is unlimited; however, the Company maintains director and officer liability insurance. This insurance allows the transfer of the risk associated with the Company’s exposure and may enable it to recover a portion of any future amounts paid. The Company believes the fair value of these indemnification agreements is minimal. Accordingly, the Company did not record any liabilities associated with these indemnification agreements at September 30, 2018 or December 31, 2017. Contingencies The Company was not a party to any material legal proceedings at September 30, 2018, or at the date of this report. The Company may from time to time become involved in various legal proceedings arising in the ordinary course of business, and the resolution of any such claims could be material.</t>
  </si>
  <si>
    <t>Stockholders' Equity</t>
  </si>
  <si>
    <t>Stockholders Equity Note [Abstract]</t>
  </si>
  <si>
    <t xml:space="preserve">10. Stockholders’ equity 2018 Sales Agreement On August 9, 2018, the Company entered into a Common Stock Sales Agreement (the “2018 Sales Agreement”) with Cowen and Company, LLC (“Cowen”), under which the Company may offer and sell from time to time at its sole discretion shares of its common stock through Cowen as its sales agent, in an aggregate amount not to exceed $75 million. Cowen may sell the shares by any method permitted by law deemed to be an “at the market” offering as defined in Rule 415 of the Securities Act, including without limitation sales made directly on The New York Stock Exchange, and also may sell the shares in privately negotiated transactions, subject to the Company’s prior approval. The Company will pay Cowen a commission equal to 3% of the gross proceeds of the sales price of all shares sold through it as sales agent under the 2018 Sales Agreement. For the three and nine months ended September 30, 2018, the Company sold a total of 4,325,134 shares of common stock under the 2018 Sales Agreement for aggregate gross proceeds of $61.1 million and net proceeds of $59.0 million. Public offering In April 2018, the Company sold, in an underwritten public offering, an aggregate of 12,777,777 shares of its common stock at a price of $4.50 per share, for gross proceeds of $57.5 million and net proceeds of $53.5 million. Warrant exercises During the three and nine months ended September 30, 2018, the Company received $3.3 million and $6.5 million, respectively, from exercises of warrants issued pursuant the acquisition of CombiMatrix (See Note 4, “Business combinations”). </t>
  </si>
  <si>
    <t>Stock incentive plans</t>
  </si>
  <si>
    <t>Disclosure Of Compensation Related Costs Sharebased Payments [Abstract]</t>
  </si>
  <si>
    <t xml:space="preserve">11. Stock incentive plans Stock incentive plans In 2010, the Company adopted the 2010 Incentive Plan (the “2010 Plan”). The 2010 Plan provides for the granting of stock-based awards to employees, directors and consultants under terms and provisions established by the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Board of Directors. The terms of options granted under the 2010 Plan may not exceed ten years. In January 2015, the Company adopted the 2015 Stock Incentive Plan (the “2015 Plan”), which became effective upon the closing of the Company’s initial public offering (“IPO”).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Typically, the vesting schedule for RSUs provides that one third of the award vests upon each anniversary of the grant date. In February 2016, the Company granted PRSUs under the 2015 Plan, which PRSUs could be earned based on the achievement of specified performance conditions measured over a period of approximately 12 months. In February 2017, upon the Audit Committee’s determination of the level of achievement, 352,045 fully vested stock units were awarded to holders of PRSUs. Based on its evaluations of the probability of achieving performance conditions, the Company recorded stock-based compensation expense of $0.4 million for the nine months ended September 30, 2018 and 2017 related to PRSUs. There was no stock-based compensation expense recorded for either three-month period ended September 30, 2018 or 2017 nor for the nine month period ended September 30, 2018 in relation to PRSUs. 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7
2,397,234
4,114,874
$
8.51
7.63
$
5,128
Additional shares reserved
754,363
—
Options granted
(260,000
)
260,000
8.50
Options cancelled
158,823
(158,823
)
9.34
Options exercised
—
(326,317
)
7.85
RSUs granted
(3,088,104
)
—
RSUs cancelled
319,226
—
Balances at September 30, 2018
281,542
3,889,734
$
8.53
7.12
$
31,901
Options exercisable at September 30, 2018
2,579,154
$
8.16
6.66
$
22,097
Options vested and expected to vest at September 30, 2018
3,704,312
$
8.51
7.06
$
30,465
The aggregate intrinsic value is calculated as the difference between the exercise price of the underlying stock options and the fair value of the Company’s common stock for stock options that were in-the-money. The weighted-average fair value of options to purchase common stock granted was $4.87 and $5.97 in the nine months ended September 30, 2018, and 2017, respectively. The weighted-average fair value of RSUs granted was $6.99 and $10.21 in the nine months ended September 30, 2018 and 2017, respectively. The total grant-date fair value of options to purchase common stock vested was $15.9 million and $5.1 million in the nine months ended September 30, 2018 and 2017, respectively. The intrinsic value of options to purchase common stock exercised was $1.5 million and $1.8 million in the nine months ended September 30, 2018 and 2017, respectively. The following table summarizes RSU activity for the nine months ended September 30, 2018:
Number of Shares
Weighted- Average Grant Date Fair Value
Balance at December 31, 2017
2,387,120
$
9.91
RSUs granted
3,088,104
$
6.99
RSUs vested
(1,117,944
)
$
8.84
RSUs cancelled
(319,226
)
$
8.92
Balance at September 30, 2018
4,038,054
$
8.06
2015 employee stock purchase plan In January 2015, the Company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September 30, 2018, cash received from payroll deductions pursuant to the ESPP was $1.4 million. The ESPP provides for automatic annual increases in shares available for grant, beginning on January 1, 2016 and continuing through January 1, 2025. At September 30, 2018, a total of 567,707 shares of common stock are reserved for issuance under the ESPP. Stock-based compensation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In determining the fair value of stock options and ESPP purchases, the Company uses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Expected term —The expected term represents the period that the Company’s stock-based awards are expected to be outstanding and is determined using the simplified method (based on the midpoint between the vesting date and the end of the contractual term). Expected volatility —Because the Company was privately held until February 2015 and did not have any trading history for its common stock prior to its IPO, the expected volatility was estimated based on the average volatility for comparable publicly-traded life sciences companies, including molecular diagnostic companies, over a period equal to the expected term of the stock option grants. When selecting comparabl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common stock during the equivalent period of the calculated expected term of the stock-based awards.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share-based payments for options granted to employees and directors was estimated on the date of grant using the Black-Scholes option-pricing model based on the following assumptions:
Three Months Ended September 30,
Nine Months Ended September 30,
2018
2017
2018
2017
Expected term (in years)
6.00
—
6.00
6.03
Expected volatility
59.63%
—
59.58%
72.64%
Risk-free interest rate
2.82%
—
2.80%
2.01%
No stock options were granted in the three month period ended September 30, 2017. Stock-based compensation related to stock options granted to non-employees is recognized as the stock options vest. The fair value of the stock options granted is calculated at each reporting date using the Black-Scholes option-pricing model based on the following assumptions:
As of September 30,
2018
2017
Expected term (in years)
—
8.50 – 8.58
Expected volatility
—
69.90 – 78.70%
Risk-free interest rate
—
1.83 – 2.04% No stock options granted to non-employees vested in the nine months ended September 30, 2018. The following table summarizes stock-based compensation expense for the three and nine months ended September 30, 2018 and 2017 included in the condensed consolidated statements of operations (in thousands):
Three Months Ended September 30,
Nine Months Ended September 30,
2018
2017
2018
2017
Cost of revenue
$
747
$
404
$
2,320
$
1,606
Research and development
1,722
1,096
5,237
4,853
Selling and marketing
1,172
780
3,690
2,985
General and administrative
1,565
2,500
4,464
4,943
Total stock-based compensation expense
$
5,206
$
4,780
$
15,711
$
14,387
At September 30, 2018, unrecognized compensation expense related to unvested stock options, net of estimated forfeitures, was $5.6 million, which the Company expects to recognize on a straight-line basis over a weighted-average period of 1.9 years. Unrecognized compensation expense related to RSUs at September 30, 2018, net of estimated forfeitures, was $24.4 million, which the Company expects to recognize on a straight-line basis over a weighted-average period of 2.3 years. At September 30, 2018, there was no capitalized stock-based employee compensation. </t>
  </si>
  <si>
    <t>Net loss per common share</t>
  </si>
  <si>
    <t>Earnings Per Share [Abstract]</t>
  </si>
  <si>
    <t>12. Net loss per common share The following table presents the calculation of basic and diluted net loss per share for the three and nine months ended September 30, 2018 and 2017 (in thousands, except share and per share amounts):
Three Months Ended September 30,
Nine Months Ended September 30,
2018
2017
2018
2017
Net loss
$
(31,723
)
$
(27,402
)
$
(99,514
)
$
(82,887
)
Shares used in computing net loss per share, basic and diluted
70,152,804
48,221,896
63,935,336
44,639,416
Net loss per share, basic and diluted
$
(0.45
)
$
(0.57
)
$
(1.56
)
$
(1.86
) The following common stock equivalents have been excluded from diluted net loss per share for the three and nine months ended September 30, 2018 and 2017 because their inclusion would be anti-dilutive:
September 30,
2018
2017
Shares of common stock subject to outstanding options
3,889,734
4,264,222
Shares of common stock subject to outstanding warrants
949,328
116,845
Shares of common stock subject to outstanding RSUs
4,038,054
2,185,134
Shares of common stock pursuant to ESPP
250,410
142,947
Shares of common stock underlying Series A convertible preferred stock
3,458,823
3,458,823
Total shares of common stock equivalents
12,586,349
10,167,971</t>
  </si>
  <si>
    <t>Geographic information</t>
  </si>
  <si>
    <t>Segments Geographical Areas [Abstract]</t>
  </si>
  <si>
    <t xml:space="preserve">13. Geographic information Revenue by country is determined based on the billing address of the customer. The following presents revenue by country for the three and nine months ended September 30, 2018 and 2017 (in thousands):
Three Months Ended September 30,
Nine Months Ended September 30,
2018
2017
2018
2017
United States
$
34,906
$
16,640
$
95,712
$
38,745
Canada
1,052
825
3,156
2,281
Rest of world
1,408
683
3,475
1,796
Total revenue
$
37,366
$
18,148
$
102,343
$
42,822
All long-lived assets at September 30, 2018 and December 31, 2017, were located in the United States. </t>
  </si>
  <si>
    <t>Subsequent Events</t>
  </si>
  <si>
    <t>Subsequent Events [Abstract]</t>
  </si>
  <si>
    <t xml:space="preserve">14. Subsequent events On November 6, 2018, the Company and certain of its subsidiaries, as guarantors, entered into a Note Purchase Agreement (the “Note Purchase Agreement”) with INN SA LLC, as collateral agent, and certain funds managed by Oberland Capital Management LLC, as purchasers (the “Oberland Funds” and, together with other purchasers party thereto from time to time, the “Purchasers”), pursuant to which the Company may sell to the Purchasers, and the Purchasers may buy from the Company, notes (the “Notes”) in an aggregate principal amount not to exceed $200.0 million, consisting of:
(i)
an initial sale of $75.0 million principal amount of Notes;
(ii)
at the option of the Company, a second sale of $25.0 million principal amount of Notes, at any time through June 30, 2019;
(iii)
at the option of the Company, a third sale of up to $50.0 million principal amount of Notes, in increments of $25.0 million, to be borrowed at any time during the period beginning on July 1, 2019 and ending on December 31, 2019; and
(iv)
at the option of the Company, but subject to the approval of the Purchasers, a fourth sale of up to $50.0 million principal amount of Notes, in no more than three increments of at least $10.0 million, at any time through December 31, 2019, for certain permitted acquisitions and related expenses. Pursuant to the Note Purchase Agreement, on November 6, 2018 (the “Closing Date”), the Company sold Notes in an aggregate principal amount of $75.0 million, and received net proceeds of approximately $10.3 million after terminating and repaying the balance of its obligations under the 2017 Loan Agreement of approximately $64.7 million, but before payment of certain expenses payable by the Company The outstanding principal amount of the Notes bear interest at a rate of 8.75% annually, payable quarterly until the date which is 84 months after the Closing Date or the date on which all amounts owing to the Purchasers under the Note Purchase Agreement have been paid in full. In addition, beginning on January 1, 2020 and continuing until the maturity date, the Purchasers will receive 0.50% of the annual net revenues of the Company, payable quarterly and subject to a maximum annual amount of such payments of $1.625 million. The outstanding principal amount of the Notes, interest accrued thereon and any other amounts owing to the Purchasers under the Note Purchase Agreement will be due in full on the maturity date. All of the Notes may be repaid prior to the full term at the option of the Company. Similarly, the Purchasers can demand repayment of the Notes prior to the full term in the event of a change of control of the Company or an event of default under the Note Purchase Agreement. If prepaid prior to the full term, the amount due will be: (a) 117.5% of the principal amount of the Notes if payment is made within 12 months after the Closing Date; (b) thereafter, 132.5% of the principal amount of the Notes if payment is made within 24 months after the Closing Date; (c) thereafter, 145.0% of the principal amount of the Notes if payment is made within 36 months after the Closing Date; and (d) thereafter, the amount necessary to generate an internal rate of return of 11.0% to the Purchasers, minus in the case of clause (a), (b) and (c) the sum of (i) all regularly scheduled interest paid prior to such date with respect to the Notes (excluding any default interest), plus (ii) all payments in respect of annual net revenues prior to such date, and calculated, in the case of clause (d), taking into account such sum. The Company’s Note Purchase Agreement contains quarterly covenants to achieve certain revenue levels as well as additional covenants, including limits on the Company’s ability to dispose of assets, undergo a change of control, merge with or acquire other entities, incur debt, incur liens, pay dividends or other distributions to holders of its capital stock, repurchase stock and make investments, in each case subject to certain exceptions. The Company’s obligations under the Note Purchase Agreement are secured by a security interest on substantially all of its and certain of its subsidiaries’ assets. In connection with the Note Purchase Agreement, on November 6, 2018, the Company entered into a Securities Purchase Agreement with the Oberland Funds, pursuant to which the Oberland Funds purchased 373,524 shares of the Company’s common stock, $0.0001 par value per share, at a price of $13.386 per share. </t>
  </si>
  <si>
    <t>Summary of significant accounting policies (Policies)</t>
  </si>
  <si>
    <t>Principles of consolidation</t>
  </si>
  <si>
    <t>Principles of consolidation The unaudited condensed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See Note 3, “Revenue, accounts receivable and deferred revenue” for further information); the acquisition-date fair value of intangible assets; the fair value of contingent consideration associated with acquisitions; the recoverability of long-lived assets; impairment of goodwill and intangible assets; stock-based compensation expense; the fair value of its convertible notes;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si>
  <si>
    <t>Concentrations of credit risk and other risks and uncertainties</t>
  </si>
  <si>
    <t xml:space="preserve">Concentrations of credit risk and other risks and uncertainties Financial instruments that potentially subject the Company to a concentration of credit risk consist of cash, cash equivalents, marketable securities and accounts receivable. The Company’s cash and cash equivalents are held by financial institutions in the United States. Such deposits may exceed federally insured limits. The Company’s 10% or greater customers and their related revenue as a percentage of total revenue were as follows:
Three Months Ended September 30,
Nine Months Ended September 30,
2018
2017
2018
2017
Medicare
24.6
%
*
19.7
%
*
United Healthcare
10.0
%
13.7
%
*
*
* Less than 10% of total revenue
The Company’s significant customers and their related accounts receivable balance as percentage of total accounts receivable were as follows:
September 30, 2018
December 31, 2017
Medicare
10.5
%
13.1
% </t>
  </si>
  <si>
    <t xml:space="preserve">Accounts receivable The Company receives payment for its tests from partners, patients, institutional customers and third-party payers. See Note 3, “Revenue, accounts receivable and deferred revenue” for further information. </t>
  </si>
  <si>
    <t>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t>
  </si>
  <si>
    <t>Goodwill In accordance with ASC 350, Intangibles-Goodwill and Other . The Company did not incur any goodwill impairment losses in any of the periods presented.</t>
  </si>
  <si>
    <t>Fair value of financial instruments</t>
  </si>
  <si>
    <t>Fair value of financial instruments 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pproximates fair value. See Note 7, “Fair value measurements” for disclosure of the fair value of debt and further information on the fair value of the Company’s financial instruments.</t>
  </si>
  <si>
    <t>Variable interest entity</t>
  </si>
  <si>
    <t>Variable interest entity The Company has a variable interest in a variable interest entity (“VIE”) through an investment in convertible notes issued by the VIE. The convertible notes do not provide the Company with voting rights in the VIE or with power to direct the activities of the VIE which most significantly affect its economic performance. The Company is not the VIE’s primary beneficiary and does not consolidate the VIE. The Company will continue to assess its investment and future commitments to the VIE. To the extent its relationship with the VIE changes, the Company may be required to consolidate the VIE in future periods. See Note 7, “Fair value measurements” and Note 8, “Investment in privately held company” for additional disclosures related to the convertible notes, which are recorded as available-for-sale securities.</t>
  </si>
  <si>
    <t>Revenue recognition</t>
  </si>
  <si>
    <t>Revenue recognition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Test revenue is generated primarily from the sale of tests that provide analysis and associated interpretation of the sequencing of parts of the genome. Revenue associated with subsequent re-requisition services and family variant tests was de minimis for all periods presented. Other revenue consists primarily of revenue from genome network subscription services which is recognized on a straight-line basis over the subscription term, and revenue from collaboration agreements.</t>
  </si>
  <si>
    <t>Cost of test revenue Cost of test revenue reflects the aggregate costs incurred in delivering the genetic testing results to clinicians and includes expenses for personnel-related costs including stock-based compensation, materials and supplies, equipment and infrastructure expenses associated with testing and allocated overhead including rent, equipment depreciation and utilities.</t>
  </si>
  <si>
    <t xml:space="preserve">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preferred stock, options to purchase common stock, common stock warrants, RSUs and PRSUs, are considered to be common stock equivalents and were excluded from the calculation of diluted net loss per share because their effect would be antidilutive for all periods presented. </t>
  </si>
  <si>
    <t>Recent accounting pronouncements</t>
  </si>
  <si>
    <t xml:space="preserve">Recent accounting pronouncements The Company evaluates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the Company’s condensed consolidated financial statements. Recently issued accounting pronouncements not yet adopted In August 2018, the FASB issued ASU 2018-15, Intangibles - Goodwill and Other-Internal-Use Software In August 2018, the FASB issued ASU 2018-13, Fair Value Measurement - Disclosure Framework (Topic 820). In June 2018, the FASB issued ASU 2018-07, Compensation-Stock Compensation (Topic 718): Improvements to Nonemployee Share-Based Payment Accounting In February 2018, the FASB issued ASU 2018-02, Income Statement – Reporting Comprehensive Income (Topic 220) In June 2016, FASB issued ASU 2016-13, Financial Instruments-Credit Losses (Topic 326) In February 2016, the FASB issued ASU 2016-02, Leases (Topic 842) , Codification Improvements to Topic 842, Leases , Leases (Topic 842): Targeted Improvements The Company is evaluating the effect that Topic 842 and related standards will have on its consolidated financial statements, related disclosures and ongoing financial reporting, but expects implementation of Topic 842 to result in the recognition of material right of use assets and corresponding lease liabilities in its consolidated balance sheets, principally relating to facilities leases. The Company plans to implement Topic 842 and related standards on January 1, 2019. Recently adopted accounting pronouncements – Revenue recognition In May 2014, the FASB issued ASU 2014-09, Revenue from Contracts with Customers (Topic 606), In connection with the adoption of Topic 606, the Company amended its revenue recognition policy to provide for the recognition of certain variable consideration related to diagnostic tests that was previously deferred pending cash collection. Under Topic 606, the Company records variable consideration based on an estimate of the consideration to which it will be entitled. Revenue recognition Adoption of Topic 606, "Revenue from Contracts with Customers" On January 1, 2018, the Company adopted Topic 606 using the modified retrospective transition method. The provisions of Topic 606 were applied to all customer contracts that were not completed as of the date of adoption. Prior period amounts are not adjusted and continue to be reported under the accounting standards in effect for those periods. The Company recognizes revenue when control of the promised goods or services is transferred to the customer in an amount that reflects the consideration it expects to be entitled to in exchange for those goods or services. All revenues are generated from contracts with customers. Diagnostic tests The majority of the Company’s revenue is generated from genetic testing services that provide analysis and associated interpretation of the sequencing of parts of the genome. Test orders are placed under written requisitions signed by the patient and/or medical provider, and the Company often enters into contracts with institutions (e.g., hospitals and clinics) and insurance companies that include pricing provisions under which such tests are billed. Billing terms are generally net thirty days. While the transaction price of diagnostic tests is originally established either via contract or pursuant to the Company’s standard list price, the Company often provides concessions for tests billed to insurance carriers, and therefore the transaction price for patient insurance-billed tests is considered to be variable and revenue is recognized based on an estimate of the consideration to which the Company will be entitled at an amount for which it is probable that a reversal of cumulative consideration will not occur. Making these estimates requires significant judgments based upon such factors as length of payer relationship, historical payment patterns, changes in contract provisions and insurance reimbursement policies. These judgments are reviewed quarterly and revenue recognized is updated, as necessary, until the Company’s obligations are fully settled. In connection with some diagnostic test orders, the Company offers limited re-requisition rights (“Re-Requisition Rights”) that are considered distinct at contract inception, and therefore certain diagnostic test orders contain two performance obligations, the performance of the original test and the Re-Requisition Rights. When Re-Requisition Rights are granted, the Company allocates the transaction price to each performance obligation based on the relative estimated standalone selling prices. In order to comply with loss contract rules, the allocations are adjusted, if necessary, to ensure the amount deferred for Re-Requisition Rights is no less than the estimated cost of fulfilling the Company’s related obligations. The Company looks to transfer of control in assessing timing of recognition of revenue in connection with each performance obligation. In general, revenue in connection with diagnostic tests is recognized upon delivery of the underlying clinical report or when the report is made available on the Company’s web portal. Outstanding performance obligations pertaining to orders received but for which the underlying report has not been issued are generally satisfied within a thirty-day period. Revenue in connection with Re-Requisition Rights is recognized as the rights are exercised or expire unexercised, which is generally within ninety days of initial deferral. Other contracts The Company also enters into collaboration and genome network contracts. Collaboration agreements provide customers with diagnostic testing and related data aggregation reporting services that are provided over the contract term. Collaboration revenue is recognized as the testing and reporting services are delivered to the customer. Genome network offerings consist of subscription services related to a proprietary software platform designed to connect patients, clinicians, advocacy organizations, researchers and therapeutic developers to accelerate the understanding, diagnosis and treatment of hereditary disease. Such services are recognized on a straight-line basis over the subscription periods. Amounts due under collaboration and genome network agreements are typically billable on net thirty-day terms. </t>
  </si>
  <si>
    <t>Prior period reclassifications</t>
  </si>
  <si>
    <t xml:space="preserve">Prior period reclassifications Statement of cash flow amounts in prior periods have been reclassified to conform with current period presentation, which separates amortization of debt issuance costs from depreciation and amortization. Amortization of debt issuance costs in the nine months ended September 30, 2017 was $0.3 million. </t>
  </si>
  <si>
    <t>Summary of significant accounting policies (Tables)</t>
  </si>
  <si>
    <t>Summary of significant customers as percentage of total revenue and total accounts receivable</t>
  </si>
  <si>
    <t xml:space="preserve">The Company’s 10% or greater customers and their related revenue as a percentage of total revenue were as follows:
Three Months Ended September 30,
Nine Months Ended September 30,
2018
2017
2018
2017
Medicare
24.6
%
*
19.7
%
*
United Healthcare
10.0
%
13.7
%
*
*
* Less than 10% of total revenue
The Company’s significant customers and their related accounts receivable balance as percentage of total accounts receivable were as follows:
September 30, 2018
December 31, 2017
Medicare
10.5
%
13.1
% </t>
  </si>
  <si>
    <t>Revenue, accounts receivable and deferred revenue (Tables)</t>
  </si>
  <si>
    <t>Summary of impact of adoption of topic 606 on condensed consolidated statement of operations and balance sheet</t>
  </si>
  <si>
    <t>The effect of the adoption of Topic 606 on financial statement line items in the Company’s condensed consolidated statement of operations for the three and nine months ended September 30, 2018, and the Company’s condensed consolidated balance sheet as of September 30, 2018 was as follows (in thousands, except per share amounts):
Three Months Ended September 30, 2018
Without
Effect of
Adoption of
Adoption
As Reported
Topic 606
Higher/(Lower)
Test revenue
$
36,611
$
35,120
$
1,491
Net loss
$
(31,723
)
$
(33,214
)
$
1,491
Net loss per share, basic and diluted
$
(0.45
)
$
(0.47
)
$
0.02
Nine Months Ended September 30, 2018
Without
Effect of
Adoption of
Adoption
As Reported
Topic 606
Higher/(Lower)
Test revenue
$
100,014
$
98,631
$
1,383
Net loss
$
(99,514
)
$
(100,897
)
$
1,383
Net loss per share, basic and diluted
$
(1.56
)
$
(1.58
)
$
0.02
As of September 30, 2018
Without
Effect of
Adoption of
Adoption
As Reported
Topic 606
Higher/(Lower)
Accounts receivable, net
$
25,488
$
12,198
$
13,290
Accumulated deficit
$
(486,871
)
$
(499,494
)
$
12,623
Stockholders' equity
$
179,395
$
166,772
$
12,623</t>
  </si>
  <si>
    <t>Schedule of disaggregated revenue by payer category</t>
  </si>
  <si>
    <t>The following table includes the Company’s revenues as disaggregated by payer category (in thousands):
Three Months Ended September 30,
Nine Months Ended September 30,
2018
2017 (1)
2018
2017 (1)
Test revenue:
Institutions
$
8,958
$
5,242
$
24,761
$
10,461
Patient - direct
3,280
1,762
9,705
3,368
Patient - insurance
24,373
10,306
65,548
26,768
Total test revenue
36,611
17,310
100,014
40,597
Other revenue
755
838
2,329
2,225
Total revenue
$
37,366
$
18,148
$
102,343
$
42,822</t>
  </si>
  <si>
    <t>Business combinations (Tables)</t>
  </si>
  <si>
    <t>AltaVoice</t>
  </si>
  <si>
    <t>Summary of fair values of assets acquired and liabilities assumed</t>
  </si>
  <si>
    <t>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t>
  </si>
  <si>
    <t>Schedule of economic benefits of intangible assets are expected to be realized</t>
  </si>
  <si>
    <t>Acquisition-related intangibles included in the above table are finite-lived. Customer relationships are being amortized on an accelerated basis, utilizing free cash flows, over a period of ten years. All other acquisition-related intangibles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t>
  </si>
  <si>
    <t>Ommdom, Inc.</t>
  </si>
  <si>
    <t>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t>
  </si>
  <si>
    <t>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t>
  </si>
  <si>
    <t>Good Start Genetics</t>
  </si>
  <si>
    <t>The following table summarizes the fair values of assets acquired and liabilities assumed at the date of acquisition (in thousands):
Cash and restricted cash
$
1,381
Accounts receivable
2,246
Prepaid expense and other assets
1,579
Property and equipment
1,320
Trade name
460
Developed technology
5,896
Customer relationships
7,830
Total identifiable assets acquired
20,712
Accounts payable
(5,418
)
Accrued expenses
(6,802
)
Notes payable
(17,904
)
Convertible promissory notes payable
(15,430
)
Other liabilities
(222
)
Total liabilities assumed
(45,776
)
Net identifiable assets acquired
(25,064
)
Goodwill
25,064
Net assets acquired
$
—</t>
  </si>
  <si>
    <t>Customer relationships are being amortized on an accelerated basis, utilizing free cash flows, over a period of eight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460
3
Developed technology
5,896
5
Customer relationships
7,830
8
$
14,186</t>
  </si>
  <si>
    <t>CombiMatrix</t>
  </si>
  <si>
    <t>The following table summarizes the fair values of assets acquired and liabilities assumed at the date of acquisition (in thousands):
Cash and restricted cash
$
1,333
Accounts receivable
4,118
Prepaid expense and other assets
1,299
Property and equipment
437
Other assets - non current
30
Favorable leases
247
Trade name
103
Patent licensing agreement
496
Developed technology
3,162
Customer relationships
12,397
Total identifiable assets acquired
23,622
Accounts payable
(276
)
Accrued expenses
(3,925
)
Other liabilities
(180
)
Total liabilities assumed
(4,381
)
Net identifiable assets acquired
19,241
Goodwill
8,692
Net assets acquired
$
27,933</t>
  </si>
  <si>
    <t>Customer relationships are being amortized on an accelerated basis, utilizing free cash flows, over a period of 11 years. All other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Favorable leases
$
247
2
Trade name
103
1
Patent licensing agreement
496
15
Developed technology
3,162
4
Customer relationships
12,397
11
$
16,405</t>
  </si>
  <si>
    <t>Goodwill and intangible assets (Tables)</t>
  </si>
  <si>
    <t>Summary of goodwill</t>
  </si>
  <si>
    <t>Details of the Company’s goodwill for the nine months ended September 30, 2018 are as follows (in thousands):
AltaVoice
Ommdom
Good Start
CombiMatrix
Total
Balance as of December 31, 2017
$
9,432
$
4,045
$
24,406
$
8,692
$
46,575
Goodwill adjustment
—
—
658
658
Balance as of September 30, 2018
$
9,432
$
4,045
$
25,064
$
8,692
$
47,233</t>
  </si>
  <si>
    <t>Schedule of finite-lived intangible assets</t>
  </si>
  <si>
    <t>The following table presents details of the Company’s finite-lived intangible assets as of September 30, 2018 (in thousands):
Cost
Accumulated Amortization
Net
Weighted Average Useful Life (in Years)
Weighted Average Estimated Remaining Useful Life (in Years)
Customer relationships
$
23,763
$
(2,262
)
$
21,501
10.0
8.9
Developed technology
11,963
(2,847
)
9,116
4.8
3.7
Non-compete agreement
286
(100
)
186
5.0
3.3
Trade name
576
(273
)
303
2.7
1.6
Patent licensing agreement
496
(29
)
467
15.0
14.2
Favorable leases
247
(95
)
152
2.0
1.3
$
37,331
$
(5,606
)
$
31,725
8.2
7.1</t>
  </si>
  <si>
    <t>Summary of estimated future amortization expense of intangible assets with finite lives</t>
  </si>
  <si>
    <t>The following table summarizes the Company’s estimated future amortization expense of intangible assets with finite lives as of September 30, 2018 (in thousands):
Amount
2018
$
1,262
2019
5,250
2020
5,525
2021
5,829
2022
4,123
Thereafter
9,736
Total estimated future amortization expense
$
31,725</t>
  </si>
  <si>
    <t>Balance sheet components (Tables)</t>
  </si>
  <si>
    <t>Schedule of Property and equipment</t>
  </si>
  <si>
    <t>Property and equipment consisted of the following (in thousands):
September 30, 2018
December 31, 2017
Leasehold improvements
$
12,984
$
12,623
Laboratory equipment
22,870
17,705
Equipment under capital lease
6,956
11,446
Computer equipment
4,251
4,023
Software
2,580
2,520
Furniture and fixtures
659
569
Automobiles
20
20
Construction-in-progress
3,012
965
Total property and equipment, gross
53,332
49,871
Accumulated depreciation and amortization
(24,045
)
(19,530
)
Total property and equipment, net
$
29,287
$
30,341</t>
  </si>
  <si>
    <t>Schedule of Accrued liabilities</t>
  </si>
  <si>
    <t>Accrued liabilities consisted of the following (in thousands):
September 30, 2018
December 31, 2017
Accrued compensation and related expenses
$
6,498
$
7,406
Liabilities associated with business combinations
6,229
9,497
Liability associated with co-development agreement
2,500
—
Deferred revenue
869
307
Other
8,725
5,532
Total accrued liabilities
$
24,821
$
22,742</t>
  </si>
  <si>
    <t>Schedule of Other long-term liabilities</t>
  </si>
  <si>
    <t>Other long-term liabilities consisted of the following (in thousands):
September 30, 2018
December 31, 2017
Lease incentive obligation, non-current
$
3,465
$
3,831
Deferred rent, non-current
5,441
5,153
Liabilities associated with business combination
—
3,779
Other non-current liabilities
965
677
Total other long-term liabilities
$
9,871
$
13,440</t>
  </si>
  <si>
    <t>Fair value measurements (Tables)</t>
  </si>
  <si>
    <t>Financial instruments at fair value on a recurring basis</t>
  </si>
  <si>
    <t>The following tables set forth the fair value of the Company’s consolidated financial instruments that were measured at fair value on a recurring basis as of September 30, 2018 and December 31, 2017 (in thousands):
September 30, 2018
Amortized
Unrealized
Estimated
Cost
Gains
Losses
Fair Value
Level 1
Level 2
Level 3
Financial assets:
Money market funds
$
91,840
$
—
$
—
$
91,840
$
91,840
$
—
$
—
Certificates of deposit
300
—
—
300
—
300
—
U.S. treasury notes
2,001
—
(3
)
1,998
1,998
—
—
U.S. government agency securities
25,506
—
(43
)
25,463
—
25,463
—
Convertible note
367
—
—
367
—
—
367
Total financial assets
$
120,014
$
—
$
(46
)
$
119,968
$
93,838
$
25,763
$
367
Financial liabilities:
Contingent consideration
$
4,767
$
—
$
—
$
4,767
Total financial liabilities
$
4,767
$
—
$
—
$
4,767
September 30, 2018
Reported as:
Cash equivalents
$
86,835
Restricted cash
5,006
Marketable securities
28,127
Total cash equivalents, restricted cash, and marketable securities
$
119,968
Accrued liabilities
$
4,767
December 31, 2017
Amortized
Unrealized
Estimated
Cost
Gains
Losses
Fair Value
Level 1
Level 2
Level 3
Financial assets:
Money market funds
$
5,998
$
—
$
—
$
5,998
$
5,998
$
—
$
—
Certificates of deposit
300
—
—
300
—
300
—
U.S. treasury notes
12,010
—
(19
)
11,991
11,991
—
—
U.S. government agency securities
46,451
—
(152
)
46,299
—
46,299
—
Total financial assets
$
64,759
$
—
$
(171
)
$
64,588
$
17,989
$
46,599
$
—
Financial liabilities:
Contingent consideration
$
3,779
$
—
$
—
$
3,779
Total financial liabilities
$
3,779
$
—
$
—
$
3,779
December 31, 2017
Reported as:
Cash equivalents
$
592
Restricted cash
5,406
Marketable securities
58,590
Total cash equivalents, restricted cash, and marketable securities
$
64,588
Accrued liabilities
$
3,779</t>
  </si>
  <si>
    <t>Financial instruments measured at fair value on a recurring basis</t>
  </si>
  <si>
    <t>The following tables present the Company’s Level 3 financial instruments that are measured at fair value on a recurring basis (in thousands):
Level 3
Contingent Consideration Liability
Balance as of December 31, 2017
$
3,779
Change in estimate of fair value
988
Balance as of September 30, 2018
$
4,767
Level 3
Convertible Note
Balance as of December 31, 2017
$
—
Convertible note
367
Balance as of September 30, 2018
$
367</t>
  </si>
  <si>
    <t>Carrying amount and the estimated fair value of the Company's outstanding debt</t>
  </si>
  <si>
    <t>The carrying amount and the estimated fair value of the Company’s outstanding debt at September 30, 2018 and December 31, 2017, are as follows (in thousands):
September 30, 2018
December 31, 2017
Carrying Amount
Fair Value
Carrying Amount
Fair Value
Debt
$
58,489
$
60,805
$
39,084
$
40,526</t>
  </si>
  <si>
    <t>Commitments and Contingencies (Tables)</t>
  </si>
  <si>
    <t>Schedule of future minimum payments under operating leases</t>
  </si>
  <si>
    <t>Future minimum payments under non-cancelable operating leases as of September 30, 2018 are as follows (in thousands):
Amounts
2018 (remainder of year)
$
2,422
2019
9,690
2020
9,570
2021
9,787
2022
9,712
Thereafter
29,845
Total minimum lease payments
$
71,026</t>
  </si>
  <si>
    <t>Schedule of future payments under amended 2017 loan agreement</t>
  </si>
  <si>
    <t>Future payments under the Amended 2017 Loan Agreement as of September 30, 2018 are as follows (in thousands):
Amounts
2018 (remainder of year)
$
1,493
2019
19,302
2020
24,260
2021
22,196
2022
8,229
Thereafter
—
Total remaining debt payments
75,480
Less: amount representing debt discount
(1,511
)
Less: amount representing interest
(15,480
)
Present value of remaining debt payments
58,489
Less: current portion
(8,135
)
Total non-current debt obligation
$
50,354</t>
  </si>
  <si>
    <t>Schedule of future minimum lease payments under capital leases</t>
  </si>
  <si>
    <t>Future payments under capital leases at September 30, 2018 are as follows (in thousands):
Amounts
2018 (remainder of year)
$
522
2019
2,087
2020
1,394
2021
21
Total capital lease obligations
4,024
Less: amount representing interest
(244
)
Present value of net minimum capital lease payments
3,780
Less: current portion
(1,857
)
Total non-current capital lease obligations
$
1,923</t>
  </si>
  <si>
    <t>Stock incentive plans (Tables)</t>
  </si>
  <si>
    <t>Schedule of activity under the plans</t>
  </si>
  <si>
    <t>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7
2,397,234
4,114,874
$
8.51
7.63
$
5,128
Additional shares reserved
754,363
—
Options granted
(260,000
)
260,000
8.50
Options cancelled
158,823
(158,823
)
9.34
Options exercised
—
(326,317
)
7.85
RSUs granted
(3,088,104
)
—
RSUs cancelled
319,226
—
Balances at September 30, 2018
281,542
3,889,734
$
8.53
7.12
$
31,901
Options exercisable at September 30, 2018
2,579,154
$
8.16
6.66
$
22,097
Options vested and expected to vest at September 30, 2018
3,704,312
$
8.51
7.06
$
30,465</t>
  </si>
  <si>
    <t>Summary of RSU activity</t>
  </si>
  <si>
    <t>The following table summarizes RSU activity for the nine months ended September 30, 2018:
Number of Shares
Weighted- Average Grant Date Fair Value
Balance at December 31, 2017
2,387,120
$
9.91
RSUs granted
3,088,104
$
6.99
RSUs vested
(1,117,944
)
$
8.84
RSUs cancelled
(319,226
)
$
8.92
Balance at September 30, 2018
4,038,054
$
8.06</t>
  </si>
  <si>
    <t>Summary of stock based compensation expense related to stock options included in consolidated statements of operations</t>
  </si>
  <si>
    <t>The following table summarizes stock-based compensation expense for the three and nine months ended September 30, 2018 and 2017 included in the condensed consolidated statements of operations (in thousands):
Three Months Ended September 30,
Nine Months Ended September 30,
2018
2017
2018
2017
Cost of revenue
$
747
$
404
$
2,320
$
1,606
Research and development
1,722
1,096
5,237
4,853
Selling and marketing
1,172
780
3,690
2,985
General and administrative
1,565
2,500
4,464
4,943
Total stock-based compensation expense
$
5,206
$
4,780
$
15,711
$
14,387</t>
  </si>
  <si>
    <t>Options</t>
  </si>
  <si>
    <t>Schedule of assumptions used in determination of fair value of options using Black-Scholes model</t>
  </si>
  <si>
    <t>The fair value of share-based payments for options granted to employees and directors was estimated on the date of grant using the Black-Scholes option-pricing model based on the following assumptions:
Three Months Ended September 30,
Nine Months Ended September 30,
2018
2017
2018
2017
Expected term (in years)
6.00
—
6.00
6.03
Expected volatility
59.63%
—
59.58%
72.64%
Risk-free interest rate
2.82%
—
2.80%
2.01%</t>
  </si>
  <si>
    <t>Non-Employee Options</t>
  </si>
  <si>
    <t xml:space="preserve">The fair value of the stock options granted is calculated at each reporting date using the Black-Scholes option-pricing model based on the following assumptions:
As of September 30,
2018
2017
Expected term (in years)
—
8.50 – 8.58
Expected volatility
—
69.90 – 78.70%
Risk-free interest rate
—
1.83 – 2.04% </t>
  </si>
  <si>
    <t>Net loss per common share (Tables)</t>
  </si>
  <si>
    <t>Schedule of Earnings per share, basic and diluted</t>
  </si>
  <si>
    <t xml:space="preserve">The following table presents the calculation of basic and diluted net loss per share for the three and nine months ended September 30, 2018 and 2017 (in thousands, except share and per share amounts):
Three Months Ended September 30,
Nine Months Ended September 30,
2018
2017
2018
2017
Net loss
$
(31,723
)
$
(27,402
)
$
(99,514
)
$
(82,887
)
Shares used in computing net loss per share, basic and diluted
70,152,804
48,221,896
63,935,336
44,639,416
Net loss per share, basic and diluted
$
(0.45
)
$
(0.57
)
$
(1.56
)
$
(1.86
) </t>
  </si>
  <si>
    <t>Schedule of Antidilutive securities excluded from computation of earnings per share</t>
  </si>
  <si>
    <t>The following common stock equivalents have been excluded from diluted net loss per share for the three and nine months ended September 30, 2018 and 2017 because their inclusion would be anti-dilutive:
September 30,
2018
2017
Shares of common stock subject to outstanding options
3,889,734
4,264,222
Shares of common stock subject to outstanding warrants
949,328
116,845
Shares of common stock subject to outstanding RSUs
4,038,054
2,185,134
Shares of common stock pursuant to ESPP
250,410
142,947
Shares of common stock underlying Series A convertible preferred stock
3,458,823
3,458,823
Total shares of common stock equivalents
12,586,349
10,167,971</t>
  </si>
  <si>
    <t>Geographic information (Tables)</t>
  </si>
  <si>
    <t>Schedule of Revenue by country</t>
  </si>
  <si>
    <t>Revenue by country is determined based on the billing address of the customer. The following presents revenue by country for the three and nine months ended September 30, 2018 and 2017 (in thousands):
Three Months Ended September 30,
Nine Months Ended September 30,
2018
2017
2018
2017
United States
$
34,906
$
16,640
$
95,712
$
38,745
Canada
1,052
825
3,156
2,281
Rest of world
1,408
683
3,475
1,796
Total revenue
$
37,366
$
18,148
$
102,343
$
42,822</t>
  </si>
  <si>
    <t>Organization and description of business - Additional Information (Details)</t>
  </si>
  <si>
    <t>Sep. 30, 2018genesegment</t>
  </si>
  <si>
    <t>Number of operating segments | segment</t>
  </si>
  <si>
    <t>Minimum</t>
  </si>
  <si>
    <t>Number of genes | gene</t>
  </si>
  <si>
    <t>Summary of significant accounting policies - Schedule of customers revenue as percentage of total revenue (Details) - Customer Concentration Risk - Total Revenue</t>
  </si>
  <si>
    <t>Medicare</t>
  </si>
  <si>
    <t>Summary Of Significant Accounting Policies [Line Items]</t>
  </si>
  <si>
    <t>Concentration risk (as a percent)</t>
  </si>
  <si>
    <t>24.60%</t>
  </si>
  <si>
    <t>19.70%</t>
  </si>
  <si>
    <t>United Healthcare</t>
  </si>
  <si>
    <t>10.00%</t>
  </si>
  <si>
    <t>13.70%</t>
  </si>
  <si>
    <t>Maximum | Medicare</t>
  </si>
  <si>
    <t>Maximum | United Healthcare</t>
  </si>
  <si>
    <t>Summary of significant accounting policies - Schedule of significant customers as percentage of total accounts receivable (Details)</t>
  </si>
  <si>
    <t>12 Months Ended</t>
  </si>
  <si>
    <t>Customer Concentration Risk | Total Accounts Receivable | Medicare</t>
  </si>
  <si>
    <t>10.50%</t>
  </si>
  <si>
    <t>13.10%</t>
  </si>
  <si>
    <t>Summary of significant accounting policies - Additional Information (Details) - USD ($)</t>
  </si>
  <si>
    <t>Goodwill impairment losses</t>
  </si>
  <si>
    <t>Billing term of diagnostic tests</t>
  </si>
  <si>
    <t>30 days</t>
  </si>
  <si>
    <t>Period of revenue recognition in connection with re-requisition rights of initial deferral</t>
  </si>
  <si>
    <t>90 days</t>
  </si>
  <si>
    <t>Collaboration and genome network contracts</t>
  </si>
  <si>
    <t>Revenue, accounts receivable and deferred revenue - Additional Information (Details) $ / shares in Units, $ in Thousands</t>
  </si>
  <si>
    <t>Jan. 01, 2018USD ($)</t>
  </si>
  <si>
    <t>Sep. 30, 2018USD ($)$ / shares</t>
  </si>
  <si>
    <t>Sep. 30, 2017USD ($)$ / shares</t>
  </si>
  <si>
    <t>Sep. 30, 2018USD ($)Group$ / shares</t>
  </si>
  <si>
    <t>Disaggregation Of Revenue [Line Items]</t>
  </si>
  <si>
    <t>Number of groups generating diagnostic test revenues | Group</t>
  </si>
  <si>
    <t>Number of payer groups | Group</t>
  </si>
  <si>
    <t>Deferred revenue</t>
  </si>
  <si>
    <t>Net loss per share, basic and diluted | $ / shares</t>
  </si>
  <si>
    <t>Revenue re-requisition rights period</t>
  </si>
  <si>
    <t>Test Revenue | Change in Estimate of Revenue Recognition [Member]</t>
  </si>
  <si>
    <t>Cumulative effective adjustment to accounts receivable and accumulated deficit</t>
  </si>
  <si>
    <t>Maximum</t>
  </si>
  <si>
    <t>Performance obligations underlying contracts period</t>
  </si>
  <si>
    <t>1 year</t>
  </si>
  <si>
    <t>Sales commissions amortization period</t>
  </si>
  <si>
    <t>Period of payments to be received for goods or service</t>
  </si>
  <si>
    <t>Revenue, accounts receivable and deferred revenue - Summary of impact of adoption of topic 606 on condensed consolidated statement of operations and balance sheet (Details) - USD ($) $ / shares in Units, $ in Thousands</t>
  </si>
  <si>
    <t>Revenue Initial Application Period Cumulative Effect Transition [Line Items]</t>
  </si>
  <si>
    <t>Stockholders' equity</t>
  </si>
  <si>
    <t>Topic 606 | Without Adoption of Topic 606</t>
  </si>
  <si>
    <t>Topic 606 | Effect of Adoption Higher/(Lower)</t>
  </si>
  <si>
    <t>Topic 606 | Test Revenue | Without Adoption of Topic 606</t>
  </si>
  <si>
    <t>Topic 606 | Test Revenue | Effect of Adoption Higher/(Lower)</t>
  </si>
  <si>
    <t>Revenue, accounts receivable and deferred revenue - Schedule of disaggregated revenue by payer category (Details) - USD ($) $ in Thousands</t>
  </si>
  <si>
    <t>Test Revenue | Institutions</t>
  </si>
  <si>
    <t>Test Revenue | Patient - direct</t>
  </si>
  <si>
    <t>Test Revenue | Patient - insurance</t>
  </si>
  <si>
    <t>Business combinations - AltaVoice - Additional Information (Details) - USD ($)</t>
  </si>
  <si>
    <t>Apr. 02, 2018</t>
  </si>
  <si>
    <t>Mar. 31, 2018</t>
  </si>
  <si>
    <t>Jan. 06, 2017</t>
  </si>
  <si>
    <t>Mar. 31, 2019</t>
  </si>
  <si>
    <t>Business Acquisition [Line Items]</t>
  </si>
  <si>
    <t>Intangible assets estimated useful lives</t>
  </si>
  <si>
    <t>8 years 2 months 12 days</t>
  </si>
  <si>
    <t>Customer relationships</t>
  </si>
  <si>
    <t>10 years</t>
  </si>
  <si>
    <t>Business combination, agreement date</t>
  </si>
  <si>
    <t>Jan. 6,
		2017</t>
  </si>
  <si>
    <t>Business combination, total purchase consideration</t>
  </si>
  <si>
    <t>Business acquisition payment through issuance of shares company's common stock</t>
  </si>
  <si>
    <t>Business acquisition contingently payable amount</t>
  </si>
  <si>
    <t>Business combination basis of shares to be issued description</t>
  </si>
  <si>
    <t>The number of shares to be issued will be equal to the payout amount divided by the trailing average share price of the Company’s common stock for the 30 days preceding March 31, 2019.</t>
  </si>
  <si>
    <t>Purchase consideration, second payment discounted and recorded as liability</t>
  </si>
  <si>
    <t>Change in fair value of contingent consideration</t>
  </si>
  <si>
    <t>Additional goodwill acquired</t>
  </si>
  <si>
    <t>AltaVoice | Customer relationships</t>
  </si>
  <si>
    <t>AltaVoice | Other Income Expense</t>
  </si>
  <si>
    <t>Business combination, accretion gains (losses)</t>
  </si>
  <si>
    <t>AltaVoice | Operating Expense</t>
  </si>
  <si>
    <t>Business combination, remeasurement losses</t>
  </si>
  <si>
    <t>AltaVoice | Milestone Based on Certain Threshold of Revenue Achieved During 2017 [Member]</t>
  </si>
  <si>
    <t>Business acquisition common stock issued, value</t>
  </si>
  <si>
    <t>AltaVoice | New Contingent Milestone Based On Achieving Revenue Target During 2017 And 2018</t>
  </si>
  <si>
    <t>Business combination, contingent consideration, actual revenue target for payout</t>
  </si>
  <si>
    <t>Business combination actual payout description</t>
  </si>
  <si>
    <t>The actual payout is dependent upon the 2017 and 2018 revenue target (capped at $14.0 million) times 75% less $5.5 million.</t>
  </si>
  <si>
    <t>Business combination contingent consideration, percentage of actual revenue target</t>
  </si>
  <si>
    <t>75.00%</t>
  </si>
  <si>
    <t>Business combination contingent consideration, amount deducted on actual revenue target</t>
  </si>
  <si>
    <t>Business combination possible payout amount</t>
  </si>
  <si>
    <t>AltaVoice | New Contingent Milestone Based On Achieving Revenue Target During 2017 And 2018 | Maximum | Scenario, Forecast</t>
  </si>
  <si>
    <t>AltaVoice | Common Stock</t>
  </si>
  <si>
    <t>Business acquisition common stock issued, shares</t>
  </si>
  <si>
    <t>AltaVoice | Common Stock | Maximum</t>
  </si>
  <si>
    <t>Business combinations - Summary of fair values of assets acquired and liabilities assumed (Details) - USD ($) $ in Thousands</t>
  </si>
  <si>
    <t>Nov. 14, 2017</t>
  </si>
  <si>
    <t>Aug. 04, 2017</t>
  </si>
  <si>
    <t>Jul. 31, 2017</t>
  </si>
  <si>
    <t>Jun. 11, 2017</t>
  </si>
  <si>
    <t>Cash</t>
  </si>
  <si>
    <t>Prepaid expense and other assets</t>
  </si>
  <si>
    <t>Total identifiable assets acquired</t>
  </si>
  <si>
    <t>Accrued expenses</t>
  </si>
  <si>
    <t>Deferred tax liability</t>
  </si>
  <si>
    <t>Total liabilities assumed</t>
  </si>
  <si>
    <t>Net identifiable assets acquired</t>
  </si>
  <si>
    <t>Net assets acquired</t>
  </si>
  <si>
    <t>AltaVoice | Non-compete agreement</t>
  </si>
  <si>
    <t>Intangible Assets</t>
  </si>
  <si>
    <t>AltaVoice | Developed technology</t>
  </si>
  <si>
    <t>Ommdom, Inc. | Developed technology</t>
  </si>
  <si>
    <t>Ommdom, Inc. | Trade name</t>
  </si>
  <si>
    <t>Ommdom, Inc. | Customer relationships</t>
  </si>
  <si>
    <t>Cash and restricted cash</t>
  </si>
  <si>
    <t>Property and equipment</t>
  </si>
  <si>
    <t>Notes payable</t>
  </si>
  <si>
    <t>Convertible promissory notes payable</t>
  </si>
  <si>
    <t>Other liabilities</t>
  </si>
  <si>
    <t>Good Start Genetics | Developed technology</t>
  </si>
  <si>
    <t>Good Start Genetics | Trade name</t>
  </si>
  <si>
    <t>Good Start Genetics | Customer relationships</t>
  </si>
  <si>
    <t>Other assets - non current</t>
  </si>
  <si>
    <t>CombiMatrix | Favorable leases</t>
  </si>
  <si>
    <t>CombiMatrix | Developed technology</t>
  </si>
  <si>
    <t>CombiMatrix | Trade name</t>
  </si>
  <si>
    <t>CombiMatrix | Customer relationships</t>
  </si>
  <si>
    <t>CombiMatrix | Patent licensing agreement</t>
  </si>
  <si>
    <t>Business combinations - Schedule of economic benefits of intangible assets are expected to be realized (Details) - USD ($) $ in Thousands</t>
  </si>
  <si>
    <t>Gross Purchased Intangible Assets</t>
  </si>
  <si>
    <t>Non-compete agreement</t>
  </si>
  <si>
    <t>5 years</t>
  </si>
  <si>
    <t>Developed technology</t>
  </si>
  <si>
    <t>4 years 9 months 18 days</t>
  </si>
  <si>
    <t>Trade name</t>
  </si>
  <si>
    <t>2 years 8 months 12 days</t>
  </si>
  <si>
    <t>Patent licensing agreement</t>
  </si>
  <si>
    <t>15 years</t>
  </si>
  <si>
    <t>6 years</t>
  </si>
  <si>
    <t>8 years</t>
  </si>
  <si>
    <t>3 years</t>
  </si>
  <si>
    <t>4 years</t>
  </si>
  <si>
    <t>11 years</t>
  </si>
  <si>
    <t>2 years</t>
  </si>
  <si>
    <t>Business combinations - Ommdom - Additional Information (Details) - USD ($)</t>
  </si>
  <si>
    <t>Jun. 11, 2018</t>
  </si>
  <si>
    <t>Jun. 11,
		2017</t>
  </si>
  <si>
    <t>Business combination, cash consideration</t>
  </si>
  <si>
    <t>Business combination, hold-back consideration amount</t>
  </si>
  <si>
    <t>Business combination, reclassified to equity upon issuance of common stock</t>
  </si>
  <si>
    <t>Ommdom, Inc. | Common Stock</t>
  </si>
  <si>
    <t>Business acquisition common stock issued, shares related to hold back</t>
  </si>
  <si>
    <t>Business combinations - Good Start Genetics - Additional Information (Details) - USD ($) $ in Thousands</t>
  </si>
  <si>
    <t>Jun. 30, 2018</t>
  </si>
  <si>
    <t>Decrease in accounts receivable</t>
  </si>
  <si>
    <t>Percentage of diluted interest acquired</t>
  </si>
  <si>
    <t>100.00%</t>
  </si>
  <si>
    <t>Aug. 4,
		2017</t>
  </si>
  <si>
    <t>Provisional deferred tax liability</t>
  </si>
  <si>
    <t>Good Start Genetics | Common Stock</t>
  </si>
  <si>
    <t>Business combination consideration transferred equity interests issued and issuable for settlement of convertible debt</t>
  </si>
  <si>
    <t>Business acquisition equity interests issued or issuable number of shares for settlement of convertible debt</t>
  </si>
  <si>
    <t>Business combination sale of hold back stock for payment of bonus</t>
  </si>
  <si>
    <t>Business acquisition number of hold back shares Issued or Issuable for payment of bonus</t>
  </si>
  <si>
    <t>Business acquisition equity interests number of shares issued for partial hold back payment</t>
  </si>
  <si>
    <t>Business combination remaining hold back amount payable upon settlement of outstanding claims</t>
  </si>
  <si>
    <t>Good Start Genetics | Common Stock | General and Administrative Expense</t>
  </si>
  <si>
    <t>Business combinations - CombiMatrix - Additional Information (Details) - USD ($)</t>
  </si>
  <si>
    <t>Date of acquisition</t>
  </si>
  <si>
    <t>Nov. 14,
		2017</t>
  </si>
  <si>
    <t>Trailing average share value</t>
  </si>
  <si>
    <t>CombiMatrix | Series F Preferred Stock</t>
  </si>
  <si>
    <t>CombiMatrix | Series F Warrants</t>
  </si>
  <si>
    <t>CombiMatrix | Series D Warrants</t>
  </si>
  <si>
    <t>CombiMatrix | Restricted Stock Units (RSUs)</t>
  </si>
  <si>
    <t>CombiMatrix | Options</t>
  </si>
  <si>
    <t>CombiMatrix | Common Stock</t>
  </si>
  <si>
    <t>CombiMatrix | Common Stock | General and Administrative Expense</t>
  </si>
  <si>
    <t>Business combination common stock conversion ratio</t>
  </si>
  <si>
    <t>86.92%</t>
  </si>
  <si>
    <t>CombiMatrix | Common Stock | Restricted Stock Units (RSUs) | General and Administrative Expense</t>
  </si>
  <si>
    <t>CombiMatrix | Warrants</t>
  </si>
  <si>
    <t>Coronado Merger Sub, Inc</t>
  </si>
  <si>
    <t>Date of merger agreement</t>
  </si>
  <si>
    <t>Jul. 31,
		2017</t>
  </si>
  <si>
    <t>Goodwill and intangible assets - Summary of goodwill (Details) $ in Thousands</t>
  </si>
  <si>
    <t>Sep. 30, 2018USD ($)</t>
  </si>
  <si>
    <t>Goodwill [Line Items]</t>
  </si>
  <si>
    <t>Beginning Balance</t>
  </si>
  <si>
    <t>Goodwill adjustment</t>
  </si>
  <si>
    <t>Ending Balance</t>
  </si>
  <si>
    <t>Ommdom</t>
  </si>
  <si>
    <t>Good Start</t>
  </si>
  <si>
    <t>Goodwill and intangible assets - Schedule of finite-lived intangible assets (Details) - USD ($) $ in Thousands</t>
  </si>
  <si>
    <t>Finite Lived Intangible Assets [Line Items]</t>
  </si>
  <si>
    <t>Finite-Lived Intangible Assets, Cost</t>
  </si>
  <si>
    <t>Finite-Lived Intangible Assets, Accumulated Amortization</t>
  </si>
  <si>
    <t>Finite-Lived Intangible Assets, Net</t>
  </si>
  <si>
    <t>Finite-Lived Intangible Assets, Weighted Average Useful Life (in Years)</t>
  </si>
  <si>
    <t>Finite-Lived Intangible Assets, Weighted Average Estimated Remaining Useful Life (in Years)</t>
  </si>
  <si>
    <t>7 years 1 month 6 days</t>
  </si>
  <si>
    <t>8 years 10 months 24 days</t>
  </si>
  <si>
    <t>3 years 8 months 12 days</t>
  </si>
  <si>
    <t>3 years 3 months 18 days</t>
  </si>
  <si>
    <t>1 year 7 months 6 days</t>
  </si>
  <si>
    <t>14 years 2 months 12 days</t>
  </si>
  <si>
    <t>Favorable leases</t>
  </si>
  <si>
    <t>1 year 3 months 18 days</t>
  </si>
  <si>
    <t>Goodwill and intangible assets - Additional Information (Details) - USD ($) $ in Millions</t>
  </si>
  <si>
    <t>Amortization expense</t>
  </si>
  <si>
    <t>Goodwill and intangible assets - Summary of estimated future amortization expense of intangible assets with finite lives (Details) - USD ($) $ in Thousands</t>
  </si>
  <si>
    <t>Thereafter</t>
  </si>
  <si>
    <t>Balance sheet components - Schedule of Property and equipment (Details) - USD ($) $ in Thousands</t>
  </si>
  <si>
    <t>Total property and equipment, gross</t>
  </si>
  <si>
    <t>Accumulated depreciation and amortization</t>
  </si>
  <si>
    <t>Total property and equipment, net</t>
  </si>
  <si>
    <t>Leasehold improvements</t>
  </si>
  <si>
    <t>Laboratory equipment</t>
  </si>
  <si>
    <t>Equipment under capital lease</t>
  </si>
  <si>
    <t>Computer equipment</t>
  </si>
  <si>
    <t>Software</t>
  </si>
  <si>
    <t>Furniture and fixtures</t>
  </si>
  <si>
    <t>Automobiles</t>
  </si>
  <si>
    <t>Construction-in-progress</t>
  </si>
  <si>
    <t>Balance sheet components - Additional Information (Details) - USD ($) $ in Millions</t>
  </si>
  <si>
    <t>Depreciation</t>
  </si>
  <si>
    <t>Balance sheet components - Accrued liabilities (Details) - USD ($) $ in Thousands</t>
  </si>
  <si>
    <t>Accrued compensation and related expenses</t>
  </si>
  <si>
    <t>Liabilities associated with business combinations</t>
  </si>
  <si>
    <t>Liability associated with co-development agreement</t>
  </si>
  <si>
    <t>Total accrued liabilities</t>
  </si>
  <si>
    <t>Balance sheet components - Other long-term liabilities (Details) - USD ($) $ in Thousands</t>
  </si>
  <si>
    <t>Lease incentive obligation, non-current</t>
  </si>
  <si>
    <t>Deferred rent, non-current</t>
  </si>
  <si>
    <t>Liabilities associated with business combination</t>
  </si>
  <si>
    <t>Other non-current liabilities</t>
  </si>
  <si>
    <t>Total other long-term liabilities</t>
  </si>
  <si>
    <t>Fair value measurements - Financial instruments at fair value on a recurring basis (Details) - USD ($) $ in Thousands</t>
  </si>
  <si>
    <t>Total cash equivalents, restricted cash, and marketable securities, Amortized Cost</t>
  </si>
  <si>
    <t>Total cash equivalents, restricted cash, and marketable securities, Gross Unrealized Losses</t>
  </si>
  <si>
    <t>Total cash equivalents, restricted cash, and marketable securities, Estimated Fair Value</t>
  </si>
  <si>
    <t>Cash equivalents</t>
  </si>
  <si>
    <t>Contingent consideration</t>
  </si>
  <si>
    <t>Recurring basis | Level 1</t>
  </si>
  <si>
    <t>Total financial assets</t>
  </si>
  <si>
    <t>Recurring basis | Level 2</t>
  </si>
  <si>
    <t>Recurring basis | Level 3</t>
  </si>
  <si>
    <t>Total financial liabilities</t>
  </si>
  <si>
    <t>Recurring basis | Level 3 | Contingent consideration</t>
  </si>
  <si>
    <t>Money market funds</t>
  </si>
  <si>
    <t>Money market funds | Recurring basis | Level 1</t>
  </si>
  <si>
    <t>Certificates of deposit</t>
  </si>
  <si>
    <t>Certificates of deposit | Recurring basis | Level 2</t>
  </si>
  <si>
    <t>U.S. treasury notes</t>
  </si>
  <si>
    <t>U.S. treasury notes | Recurring basis | Level 1</t>
  </si>
  <si>
    <t>U.S. government agency securities</t>
  </si>
  <si>
    <t>U.S. government agency securities | Recurring basis | Level 2</t>
  </si>
  <si>
    <t>Convertible note</t>
  </si>
  <si>
    <t>Convertible note | Recurring basis | Level 3</t>
  </si>
  <si>
    <t>Fair value measurements - Additional Information (Details)</t>
  </si>
  <si>
    <t>Jan. 06, 2017USD ($)</t>
  </si>
  <si>
    <t>Sep. 30, 2018USD ($)item</t>
  </si>
  <si>
    <t>Mar. 31, 2019USD ($)</t>
  </si>
  <si>
    <t>Mar. 31, 2018USD ($)</t>
  </si>
  <si>
    <t>Dec. 31, 2017USD ($)</t>
  </si>
  <si>
    <t>Transfers of assets and liabilities between Level 1, Level 2 and Level 3</t>
  </si>
  <si>
    <t>Total fair value of investments with unrealized losses</t>
  </si>
  <si>
    <t>Available for sale securities minimum remaining contractual maturity</t>
  </si>
  <si>
    <t>0 months</t>
  </si>
  <si>
    <t>Available for sale securities maximum remaining contractual maturity</t>
  </si>
  <si>
    <t>5 months</t>
  </si>
  <si>
    <t>Available-for-sale Securities, Continuous Unrealized Loss Position</t>
  </si>
  <si>
    <t>Number of securities that are in continuous unrealized loss position for more than one year | item</t>
  </si>
  <si>
    <t>Other-than-temporary impairment</t>
  </si>
  <si>
    <t>Increase in fair value of contingent obligation</t>
  </si>
  <si>
    <t>AltaVoice | Contingent consideration | Level 3 | Recurring basis</t>
  </si>
  <si>
    <t>Estimated fair value for contingent obligation</t>
  </si>
  <si>
    <t>AltaVoice | Maximum | Common Stock</t>
  </si>
  <si>
    <t>AltaVoice | Maximum | New Contingent Milestone Based On Achieving Revenue Target During 2017 And 2018 | Scenario, Forecast</t>
  </si>
  <si>
    <t>AltaVoice | Minimum | New Contingent Milestone Based On Achieving Revenue Target During 2017 And 2018 | Scenario, Forecast</t>
  </si>
  <si>
    <t>Contingent obligation revenue threshold</t>
  </si>
  <si>
    <t>Fair value measurements - Financial instruments measured at fair value on a recurring basis (Details) - Level 3 $ in Thousands</t>
  </si>
  <si>
    <t>Balance as of September 30, 2018</t>
  </si>
  <si>
    <t>Contingent consideration | Recurring basis</t>
  </si>
  <si>
    <t>Balance as of December 31, 2017</t>
  </si>
  <si>
    <t>Change in estimate of fair value</t>
  </si>
  <si>
    <t>Fair value measurements - Carrying amount and the estimated fair value of the Company's outstanding debt (Details) - USD ($) $ in Thousands</t>
  </si>
  <si>
    <t>Carrying Amount</t>
  </si>
  <si>
    <t>Debt</t>
  </si>
  <si>
    <t>Level 2 | Fair Value</t>
  </si>
  <si>
    <t>Investment in Privately Held Company - Additional Information (Details) - KEW $ in Millions</t>
  </si>
  <si>
    <t>Collaborative Arrangements And Noncollaborative Arrangement Transactions [Line Items]</t>
  </si>
  <si>
    <t>Collaboration agreement entering period</t>
  </si>
  <si>
    <t>Mar. 15,
		2018</t>
  </si>
  <si>
    <t>Loss on license agreement</t>
  </si>
  <si>
    <t>Licensing agreement monthly payments</t>
  </si>
  <si>
    <t>Licensing agreement right of first refusal term</t>
  </si>
  <si>
    <t>3 months</t>
  </si>
  <si>
    <t>Convertible Notes Payable</t>
  </si>
  <si>
    <t>Convertible notes incremental purchase required amount</t>
  </si>
  <si>
    <t>Convertible notes incremental purchase, periodic payment</t>
  </si>
  <si>
    <t>each month</t>
  </si>
  <si>
    <t>Incremental convertible notes purchase term</t>
  </si>
  <si>
    <t>Commitments and contingencies - (Operating Leases) - Additional Information (Details) - USD ($) $ in Thousands</t>
  </si>
  <si>
    <t>1 Months Ended</t>
  </si>
  <si>
    <t>Sep. 30, 2015</t>
  </si>
  <si>
    <t>Total minimum lease payments</t>
  </si>
  <si>
    <t>Future minimum lease payments under operating leases</t>
  </si>
  <si>
    <t>Rent expense</t>
  </si>
  <si>
    <t>Office Facility In San Francisco | New Leases</t>
  </si>
  <si>
    <t>Additional term of lease</t>
  </si>
  <si>
    <t>Actual lease expiration term</t>
  </si>
  <si>
    <t>Jul. 31,
		2026</t>
  </si>
  <si>
    <t>Lease term</t>
  </si>
  <si>
    <t>Security Deposit</t>
  </si>
  <si>
    <t>Lease incentive in form of lease improvements</t>
  </si>
  <si>
    <t>Commitments and contingencies - Schedule of future minimum payments under operating leases (Details) $ in Thousands</t>
  </si>
  <si>
    <t>2018 (remainder of year)</t>
  </si>
  <si>
    <t>Commitments and contingencies - (Debt Financing) - Additional Information (Details) - USD ($)</t>
  </si>
  <si>
    <t>Mar. 12, 2018</t>
  </si>
  <si>
    <t>Feb. 26, 2018</t>
  </si>
  <si>
    <t>Mar. 15, 2017</t>
  </si>
  <si>
    <t>Dec. 31, 2018</t>
  </si>
  <si>
    <t>Jul. 31, 2015</t>
  </si>
  <si>
    <t>Net proceeds from term loan</t>
  </si>
  <si>
    <t>Loan and Security Agreement | Initial term loan</t>
  </si>
  <si>
    <t>Term loan, borrowing amount</t>
  </si>
  <si>
    <t>Loan and Security Agreement | Second Term Loan</t>
  </si>
  <si>
    <t>Loan and Security Agreement | Secured Debt</t>
  </si>
  <si>
    <t>Maximum borrowing capacity</t>
  </si>
  <si>
    <t>Repayment of balance debt obligations</t>
  </si>
  <si>
    <t>Loan and Security Agreement | Secured Debt | Other Income (Expense), Net</t>
  </si>
  <si>
    <t>Prepayment premium classified as extinguishment of debt</t>
  </si>
  <si>
    <t>Amended 2017 Loan Agreement | Third Term Loan</t>
  </si>
  <si>
    <t>Term loan, line fee percentage on unused commitment amount</t>
  </si>
  <si>
    <t>1.00%</t>
  </si>
  <si>
    <t>Amended 2017 Loan Agreement | Third Term Loan | Scenario, Forecast</t>
  </si>
  <si>
    <t>Amended 2017 Loan Agreement | Secured Debt</t>
  </si>
  <si>
    <t>Term loans, variable interest rate</t>
  </si>
  <si>
    <t>7.73%</t>
  </si>
  <si>
    <t>Term loans, index interest rate, minimum</t>
  </si>
  <si>
    <t>0.77%</t>
  </si>
  <si>
    <t>Term loans, floor interest rate</t>
  </si>
  <si>
    <t>8.50%</t>
  </si>
  <si>
    <t>Term loans, variable interest rate description</t>
  </si>
  <si>
    <t>Term loans under the Amended 2017 Loan Agreement bear interest at a floating rate equal to an index rate plus 7.73%, where the index rate is the greater of 0.77% or the 30-day U.S. Dollar London Interbank Offered Rate (“LIBOR”) as reported in The Wall Street Journal, with the floating rate resetting monthly subject to a floor of 8.5%.</t>
  </si>
  <si>
    <t>Term loans, payment description</t>
  </si>
  <si>
    <t>The Company can make monthly interest-only payments until May 1, 2019 (or, subject to certain conditions, May 1, 2020), and thereafter monthly payments of principal and interest are required to fully amortize the borrowed amount by a final maturity date of March 1, 2022.</t>
  </si>
  <si>
    <t>Term loans, frequency of periodic payment</t>
  </si>
  <si>
    <t>monthly</t>
  </si>
  <si>
    <t>Term loans, maturity date</t>
  </si>
  <si>
    <t>Mar. 1,
		2022</t>
  </si>
  <si>
    <t>Term loans, fee percentage of funded draw</t>
  </si>
  <si>
    <t>5.00%</t>
  </si>
  <si>
    <t>Term loans, facility fee percentage</t>
  </si>
  <si>
    <t>0.50%</t>
  </si>
  <si>
    <t>Warrants granted to acquire shares, percentage of funded amount</t>
  </si>
  <si>
    <t>3.00%</t>
  </si>
  <si>
    <t>Warrants granted to acquire shares description</t>
  </si>
  <si>
    <t>the Company will grant to the lender a warrant to acquire shares of the Company’s common stock equal to the quotient of 3% of the funded amount divided by a per share exercise price equal to the lower of the average closing price for the previous ten days of trading (calculated on the day prior to funding) or the closing price on the day prior to funding.</t>
  </si>
  <si>
    <t>Warrants granted to purchase shares of common stock</t>
  </si>
  <si>
    <t>Warrants granted to purchase common stock exercise price</t>
  </si>
  <si>
    <t>Fair value of warrants</t>
  </si>
  <si>
    <t>Obligations under Loan Agreement</t>
  </si>
  <si>
    <t>Debt issuance cost</t>
  </si>
  <si>
    <t>Amended 2017 Loan Agreement | Secured Debt | Minimum</t>
  </si>
  <si>
    <t>Term loans, prepayment fee percentage of outstanding balance</t>
  </si>
  <si>
    <t>Amended 2017 Loan Agreement | Secured Debt | Maximum</t>
  </si>
  <si>
    <t>Amended 2017 Loan Agreement | Secured Debt | Second Term Loan</t>
  </si>
  <si>
    <t>Warrants term</t>
  </si>
  <si>
    <t>Amended 2017 Loan Agreement and 2015 Loan Agreement | Secured Debt</t>
  </si>
  <si>
    <t>Commitments and contingencies - Schedule of future payments under amended 2017 loan agreement (Details) - USD ($) $ in Thousands</t>
  </si>
  <si>
    <t>Future payments under the Loan Agreement</t>
  </si>
  <si>
    <t>Less: current portion</t>
  </si>
  <si>
    <t>Total non-current debt obligation</t>
  </si>
  <si>
    <t>Amended 2017 Loan Agreement</t>
  </si>
  <si>
    <t>Total remaining debt payments</t>
  </si>
  <si>
    <t>Less: amount representing debt discount</t>
  </si>
  <si>
    <t>Less: amount representing interest</t>
  </si>
  <si>
    <t>Present value of remaining debt payments</t>
  </si>
  <si>
    <t>Commitments and Contingencies - (Capital Leases) - Additional Information (Details) - USD ($) $ in Millions</t>
  </si>
  <si>
    <t>Property and equipment under capital lease</t>
  </si>
  <si>
    <t>Accumulated depreciation</t>
  </si>
  <si>
    <t>Interest rate (as a percent)</t>
  </si>
  <si>
    <t>5.20%</t>
  </si>
  <si>
    <t>8.80%</t>
  </si>
  <si>
    <t>Commitments and Contingencies - Schedule of future minimum lease payments under capital leases (Details) - USD ($) $ in Thousands</t>
  </si>
  <si>
    <t>Future payments under the capital lease</t>
  </si>
  <si>
    <t>Total capital lease obligations</t>
  </si>
  <si>
    <t>Present value of net minimum capital lease payments</t>
  </si>
  <si>
    <t>Total non-current capital lease obligations</t>
  </si>
  <si>
    <t>Commitments and contingencies - (Other Commitments) - Additional Information (Details) - USD ($) $ in Thousands</t>
  </si>
  <si>
    <t>Collaboration Agreement | KEW</t>
  </si>
  <si>
    <t>Commitment payment for collaboration agreement</t>
  </si>
  <si>
    <t>Collaboration Agreement | KEW | Minimum</t>
  </si>
  <si>
    <t>Commitment periodic payment for collaboration agreement</t>
  </si>
  <si>
    <t>three monthly payments</t>
  </si>
  <si>
    <t>Co-Development Agreement</t>
  </si>
  <si>
    <t>Right of refusal fees related to acquisition agreement</t>
  </si>
  <si>
    <t>Payment of refusal fees related to the acquisition agreement</t>
  </si>
  <si>
    <t>Service Agreements and Laboratory Supplies</t>
  </si>
  <si>
    <t>Noncancelable unconditional purchase commitments</t>
  </si>
  <si>
    <t>Stockholders' Equity - Additional Information (Details) - USD ($) $ / shares in Units, $ in Thousands</t>
  </si>
  <si>
    <t>Aug. 09, 2018</t>
  </si>
  <si>
    <t>Apr. 30, 2018</t>
  </si>
  <si>
    <t>Class Of Stock [Line Items]</t>
  </si>
  <si>
    <t>Aggregate gross proceeds from issuance of common stock</t>
  </si>
  <si>
    <t>Exercise of warrants</t>
  </si>
  <si>
    <t>Underwritten Public Offering</t>
  </si>
  <si>
    <t>Net proceeds from underwritten public offering</t>
  </si>
  <si>
    <t>Common Stock | Underwritten Public Offering</t>
  </si>
  <si>
    <t>Number of shares sold in underwritten public offering</t>
  </si>
  <si>
    <t>Shares issued price per share</t>
  </si>
  <si>
    <t>2018 Sales Agreement | Cowen and Company, LLC</t>
  </si>
  <si>
    <t>Agreement date</t>
  </si>
  <si>
    <t>Aug. 9,
		2018</t>
  </si>
  <si>
    <t>Percentage of commission payable on gross proceeds</t>
  </si>
  <si>
    <t>2018 Sales Agreement | Maximum | Cowen and Company, LLC</t>
  </si>
  <si>
    <t>2018 Sales Agreement | Common Stock | Cowen and Company, LLC</t>
  </si>
  <si>
    <t>Stock issued during period, shares, new issues</t>
  </si>
  <si>
    <t>Net proceeds from issuance of common stock</t>
  </si>
  <si>
    <t>Stock incentive plans - Additional Information (Details) - USD ($) $ / shares in Units, $ in Thousands</t>
  </si>
  <si>
    <t>Feb. 28, 2017</t>
  </si>
  <si>
    <t>Feb. 29, 2016</t>
  </si>
  <si>
    <t>Stock incentive plan</t>
  </si>
  <si>
    <t>RSUs</t>
  </si>
  <si>
    <t>Vested stock units awarded</t>
  </si>
  <si>
    <t>Vested and expected to vest</t>
  </si>
  <si>
    <t>Weighted-average grant date fair value (in dollars per share)</t>
  </si>
  <si>
    <t>Vesting period</t>
  </si>
  <si>
    <t>Vesting rate upon anniversaries (as a percent)</t>
  </si>
  <si>
    <t>25.00%</t>
  </si>
  <si>
    <t>Monthly vesting rate thereafter (as a percent)</t>
  </si>
  <si>
    <t>2.08%</t>
  </si>
  <si>
    <t>Stock incentive plans | RSUs</t>
  </si>
  <si>
    <t>Stock incentive plans | Options</t>
  </si>
  <si>
    <t>Options granted (in shares)</t>
  </si>
  <si>
    <t>Total grant date fair value of options to purchase common stock vested</t>
  </si>
  <si>
    <t>Exercised, aggregate intrinsic value</t>
  </si>
  <si>
    <t>Stock incentive plans | First anniversary | RSUs</t>
  </si>
  <si>
    <t>33.33%</t>
  </si>
  <si>
    <t>Stock incentive plans | Second anniversary | RSUs</t>
  </si>
  <si>
    <t>Stock incentive plans | Third anniversary | RSUs</t>
  </si>
  <si>
    <t>Stock incentive plans | PRSU</t>
  </si>
  <si>
    <t>12 months</t>
  </si>
  <si>
    <t>Minimum | 2010 Plan</t>
  </si>
  <si>
    <t>Employees holding voting rights of all classes of stock (as a percent)</t>
  </si>
  <si>
    <t>Exercise price of options on common stock (as a percent)</t>
  </si>
  <si>
    <t>110.00%</t>
  </si>
  <si>
    <t>Maximum | 2010 Plan</t>
  </si>
  <si>
    <t>Term of options granted</t>
  </si>
  <si>
    <t>Stock incentive plans - Stock incentive plans (Details) - USD ($) $ / shares in Units, $ in Thousands</t>
  </si>
  <si>
    <t>Activity under the plan</t>
  </si>
  <si>
    <t>Units granted</t>
  </si>
  <si>
    <t>Units cancelled</t>
  </si>
  <si>
    <t>Shares Available For Grant</t>
  </si>
  <si>
    <t>Balance at the beginning of the period</t>
  </si>
  <si>
    <t>Additional shares reserved</t>
  </si>
  <si>
    <t>Option cancelled (in shares)</t>
  </si>
  <si>
    <t>Options exercised (in shares)</t>
  </si>
  <si>
    <t>Balance at the end of the period</t>
  </si>
  <si>
    <t>Weighted-Average Exercise Price</t>
  </si>
  <si>
    <t>Balance at the beginning of the period (in dollars per share)</t>
  </si>
  <si>
    <t>Options granted (in dollars per share)</t>
  </si>
  <si>
    <t>Options cancelled (in dollars per share)</t>
  </si>
  <si>
    <t>Options exercised (in dollars per share)</t>
  </si>
  <si>
    <t>Balance at the end of the period (in dollars per share)</t>
  </si>
  <si>
    <t>Additional information</t>
  </si>
  <si>
    <t>Exercisable, Number of shares</t>
  </si>
  <si>
    <t>Exercisable, Weighted-Average Exercise Price (in dollars per share)</t>
  </si>
  <si>
    <t>Weighted-Average Remaining Contractual Life</t>
  </si>
  <si>
    <t>7 years 1 month 13 days</t>
  </si>
  <si>
    <t>7 years 7 months 17 days</t>
  </si>
  <si>
    <t>Exercisable, Weighted-Average Remaining Contractual Life</t>
  </si>
  <si>
    <t>6 years 7 months 28 days</t>
  </si>
  <si>
    <t>Aggregate Intrinsic Value</t>
  </si>
  <si>
    <t>Exercisable, Aggregate Intrinsic Value</t>
  </si>
  <si>
    <t>Number of shares</t>
  </si>
  <si>
    <t>Weighted-Average Exercise Price (in dollars per share)</t>
  </si>
  <si>
    <t>7 years 21 days</t>
  </si>
  <si>
    <t>Stock incentive plans - RSU Activity (Details) - RSUs</t>
  </si>
  <si>
    <t>Sep. 30, 2018$ / sharesshares</t>
  </si>
  <si>
    <t>Number of Shares</t>
  </si>
  <si>
    <t>Balance at the beginning of the period | shares</t>
  </si>
  <si>
    <t>Granted | shares</t>
  </si>
  <si>
    <t>Vested | shares</t>
  </si>
  <si>
    <t>Cancelled | shares</t>
  </si>
  <si>
    <t>Balance at the end of the period | shares</t>
  </si>
  <si>
    <t>Weighted-Average Grant Date Fair Value</t>
  </si>
  <si>
    <t>Balance at the beginning of the period | $ / shares</t>
  </si>
  <si>
    <t>Granted | $ / shares</t>
  </si>
  <si>
    <t>Vested | $ / shares</t>
  </si>
  <si>
    <t>Cancelled | $ / shares</t>
  </si>
  <si>
    <t>Balance at the end of the period | $ / shares</t>
  </si>
  <si>
    <t>Stock incentive plans - Risk-free interest rate &amp; Dividend yield (Details) - USD ($) $ in Millions</t>
  </si>
  <si>
    <t>Jan. 31, 2015</t>
  </si>
  <si>
    <t>Non-Employee Options | Minimum</t>
  </si>
  <si>
    <t>Assumptions used in determination of fair value of options using the Black-Scholes option pricing valuation model</t>
  </si>
  <si>
    <t>Expected term (in years)</t>
  </si>
  <si>
    <t>0 years</t>
  </si>
  <si>
    <t>8 years 6 months</t>
  </si>
  <si>
    <t>Expected volatility</t>
  </si>
  <si>
    <t>69.90%</t>
  </si>
  <si>
    <t>Risk-free interest rate</t>
  </si>
  <si>
    <t>1.83%</t>
  </si>
  <si>
    <t>Non-Employee Options | Maximum</t>
  </si>
  <si>
    <t>8 years 6 months 29 days</t>
  </si>
  <si>
    <t>78.70%</t>
  </si>
  <si>
    <t>2.04%</t>
  </si>
  <si>
    <t>Employees and directors stock options | Options</t>
  </si>
  <si>
    <t>6 years 10 days</t>
  </si>
  <si>
    <t>59.63%</t>
  </si>
  <si>
    <t>59.58%</t>
  </si>
  <si>
    <t>72.64%</t>
  </si>
  <si>
    <t>2.82%</t>
  </si>
  <si>
    <t>2.80%</t>
  </si>
  <si>
    <t>2.01%</t>
  </si>
  <si>
    <t>2015 Employee Stock Purchase Plan</t>
  </si>
  <si>
    <t>Purchase price of common stock of the lesser of fair market value on the purchase date or the last trading day preceding the offering date (as a percent)</t>
  </si>
  <si>
    <t>85.00%</t>
  </si>
  <si>
    <t>Cash received from payroll deductions</t>
  </si>
  <si>
    <t>Common stock reserved for future issuance</t>
  </si>
  <si>
    <t>Stock incentive plans - Stock-based compensation expense (Details) - USD ($) $ in Thousands</t>
  </si>
  <si>
    <t>Total stock-based compensation expense</t>
  </si>
  <si>
    <t>Unrecognized stock-based compensation</t>
  </si>
  <si>
    <t>Expected period to recognize on a straight-line basis</t>
  </si>
  <si>
    <t>1 year 10 months 24 days</t>
  </si>
  <si>
    <t>Capitalized stock-based employee compensation</t>
  </si>
  <si>
    <t>2 years 3 months 18 days</t>
  </si>
  <si>
    <t>Cost of revenue</t>
  </si>
  <si>
    <t>General and Administrative Expense</t>
  </si>
  <si>
    <t>Net loss per common share - Schedule of Earnings per share, basic and diluted (Details) - USD ($) $ / shares in Units, $ in Thousands</t>
  </si>
  <si>
    <t>Net loss per common share - Schedule of Antidilutive securities excluded from computation of earnings per share (Details) - shares</t>
  </si>
  <si>
    <t>Antidilutive shares excluded from diluted net loss per share</t>
  </si>
  <si>
    <t>Antidilutive Securities Excluded from Computation of Earnings Per Share, Amount</t>
  </si>
  <si>
    <t>Warrants</t>
  </si>
  <si>
    <t>ESPP</t>
  </si>
  <si>
    <t>Series A convertible preferred stock</t>
  </si>
  <si>
    <t>Geographic information - Schedule of Revenue by country (Details) - USD ($) $ in Thousands</t>
  </si>
  <si>
    <t>Revenue</t>
  </si>
  <si>
    <t>United States</t>
  </si>
  <si>
    <t>Canada</t>
  </si>
  <si>
    <t>Rest of World</t>
  </si>
  <si>
    <t>Subsequent Events - Additional Information (Details) - Subsequent Event</t>
  </si>
  <si>
    <t>Nov. 06, 2018USD ($)$ / sharesshares</t>
  </si>
  <si>
    <t>Securities Purchase Agreement</t>
  </si>
  <si>
    <t>Subsequent Event [Line Items]</t>
  </si>
  <si>
    <t>Common stock, par value | $ / shares</t>
  </si>
  <si>
    <t>Common Stock | Securities Purchase Agreement</t>
  </si>
  <si>
    <t>Number of shares issued | shares</t>
  </si>
  <si>
    <t>Shares issued, price per share | $ / shares</t>
  </si>
  <si>
    <t>2017 Loan Agreement</t>
  </si>
  <si>
    <t>Repayment of term loan</t>
  </si>
  <si>
    <t>Note Purchase Agreement</t>
  </si>
  <si>
    <t>Notes bear interest rate</t>
  </si>
  <si>
    <t>8.75%</t>
  </si>
  <si>
    <t>Notes, maturity period</t>
  </si>
  <si>
    <t>84 months</t>
  </si>
  <si>
    <t>Percentage of net annual revenue receivable by purchasers in addition to interest, beginning on January 1,2020</t>
  </si>
  <si>
    <t>Maximum net annual revenue receivable by purchasers in addition to interest, beginning on January 1, 2020</t>
  </si>
  <si>
    <t>Notes, interest rate terms</t>
  </si>
  <si>
    <t>Notes bear interest at a rate of 8.75% annually, payable quarterly until the date which is 84 months after the Closing Date or the date on which all amounts owing to the Purchasers under the Note Purchase Agreement have been paid in full.</t>
  </si>
  <si>
    <t>Internal rate of return percentage to lender</t>
  </si>
  <si>
    <t>11.00%</t>
  </si>
  <si>
    <t>Note Purchase Agreement | Payment Made Within 12 Months after Closing Date</t>
  </si>
  <si>
    <t>Principal amount of notes payable in percentage</t>
  </si>
  <si>
    <t>117.50%</t>
  </si>
  <si>
    <t>Note Purchase Agreement | Payment Made Within 24 Months after Closing Date</t>
  </si>
  <si>
    <t>132.50%</t>
  </si>
  <si>
    <t>Note Purchase Agreement | Payment Made Within 36 Months after Closing Date</t>
  </si>
  <si>
    <t>145.00%</t>
  </si>
  <si>
    <t>Note Purchase Agreement | Initial Sale of Notes</t>
  </si>
  <si>
    <t>Proceeds from notes sold</t>
  </si>
  <si>
    <t>Note Purchase Agreement | Second Sale of Notes</t>
  </si>
  <si>
    <t>Note sale, description</t>
  </si>
  <si>
    <t>at the option of the Company, a second sale of $25.0 million principal amount of Notes, at any time through June 30, 2019</t>
  </si>
  <si>
    <t>Note Purchase Agreement | Third Sale of Notes</t>
  </si>
  <si>
    <t>at the option of the Company, a third sale of up to $50.0 million principal amount of Notes, in increments of $25.0 million, to be borrowed at any time during the period beginning on July 1, 2019 and ending on December 31, 2019</t>
  </si>
  <si>
    <t>Notes, incremental amount</t>
  </si>
  <si>
    <t>Note Purchase Agreement | Fourth Sale Of Notes</t>
  </si>
  <si>
    <t>at the option of the Company, but subject to the approval of the Purchasers, a fourth sale of up to $50.0 million principal amount of Notes, in no more than three increments of at least $10.0 million, at any time through December 31, 2019, for certain permitted acquisitions and related expenses.</t>
  </si>
  <si>
    <t>Note Purchase Agreement | Fourth Sale Of Notes | Minimum</t>
  </si>
</sst>
</file>

<file path=xl/styles.xml><?xml version="1.0" encoding="utf-8"?>
<styleSheet xmlns="http://schemas.openxmlformats.org/spreadsheetml/2006/main">
  <numFmts count="6">
    <numFmt formatCode="_(&quot;$ &quot;#,##0_);_(&quot;$ &quot;(#,##0)" numFmtId="164"/>
    <numFmt formatCode="_(&quot;$ &quot;#,##0.00_);_(&quot;$ &quot;(#,##0.00)" numFmtId="165"/>
    <numFmt formatCode="_(&quot;Topic &quot;#,##0_);_(&quot;Topic &quot;(#,##0)" numFmtId="166"/>
    <numFmt formatCode="_(&quot;$ &quot;#,##0.000_);_(&quot;$ &quot;(#,##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B15" s="4" t="s">
        <v>25</v>
      </c>
    </row>
    <row r="16" spans="1:3">
      <c r="A16" s="4" t="s">
        <v>26</v>
      </c>
      <c r="C16" s="5" t="n">
        <v>74617232</v>
      </c>
    </row>
    <row r="17" spans="1:3">
      <c r="A17" s="4" t="s">
        <v>27</v>
      </c>
      <c r="B17" s="5" t="n">
        <v>2018</v>
      </c>
    </row>
    <row r="18" spans="1:3">
      <c r="A18" s="4" t="s">
        <v>28</v>
      </c>
      <c r="B18" s="6"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7" t="n">
        <v>101419</v>
      </c>
      <c r="C3" s="7" t="n">
        <v>12053</v>
      </c>
    </row>
    <row r="4" spans="1:3">
      <c r="A4" s="4" t="s">
        <v>34</v>
      </c>
      <c r="B4" s="5" t="n">
        <v>27760</v>
      </c>
      <c r="C4" s="5" t="n">
        <v>52607</v>
      </c>
    </row>
    <row r="5" spans="1:3">
      <c r="A5" s="4" t="s">
        <v>35</v>
      </c>
      <c r="B5" s="5" t="n">
        <v>25488</v>
      </c>
      <c r="C5" s="5" t="n">
        <v>10422</v>
      </c>
    </row>
    <row r="6" spans="1:3">
      <c r="A6" s="4" t="s">
        <v>36</v>
      </c>
      <c r="B6" s="5" t="n">
        <v>12659</v>
      </c>
      <c r="C6" s="5" t="n">
        <v>11599</v>
      </c>
    </row>
    <row r="7" spans="1:3">
      <c r="A7" s="4" t="s">
        <v>37</v>
      </c>
      <c r="B7" s="5" t="n">
        <v>167326</v>
      </c>
      <c r="C7" s="5" t="n">
        <v>86681</v>
      </c>
    </row>
    <row r="8" spans="1:3">
      <c r="A8" s="4" t="s">
        <v>38</v>
      </c>
      <c r="B8" s="5" t="n">
        <v>29287</v>
      </c>
      <c r="C8" s="5" t="n">
        <v>30341</v>
      </c>
    </row>
    <row r="9" spans="1:3">
      <c r="A9" s="4" t="s">
        <v>39</v>
      </c>
      <c r="B9" s="5" t="n">
        <v>5006</v>
      </c>
      <c r="C9" s="5" t="n">
        <v>5406</v>
      </c>
    </row>
    <row r="10" spans="1:3">
      <c r="A10" s="4" t="s">
        <v>40</v>
      </c>
      <c r="B10" s="5" t="n">
        <v>367</v>
      </c>
      <c r="C10" s="5" t="n">
        <v>5983</v>
      </c>
    </row>
    <row r="11" spans="1:3">
      <c r="A11" s="4" t="s">
        <v>41</v>
      </c>
      <c r="B11" s="5" t="n">
        <v>31725</v>
      </c>
      <c r="C11" s="5" t="n">
        <v>35516</v>
      </c>
    </row>
    <row r="12" spans="1:3">
      <c r="A12" s="4" t="s">
        <v>42</v>
      </c>
      <c r="B12" s="5" t="n">
        <v>47233</v>
      </c>
      <c r="C12" s="5" t="n">
        <v>46575</v>
      </c>
    </row>
    <row r="13" spans="1:3">
      <c r="A13" s="4" t="s">
        <v>43</v>
      </c>
      <c r="B13" s="5" t="n">
        <v>3456</v>
      </c>
      <c r="C13" s="5" t="n">
        <v>576</v>
      </c>
    </row>
    <row r="14" spans="1:3">
      <c r="A14" s="4" t="s">
        <v>44</v>
      </c>
      <c r="B14" s="5" t="n">
        <v>284400</v>
      </c>
      <c r="C14" s="5" t="n">
        <v>211078</v>
      </c>
    </row>
    <row r="15" spans="1:3">
      <c r="A15" s="3" t="s">
        <v>45</v>
      </c>
    </row>
    <row r="16" spans="1:3">
      <c r="A16" s="4" t="s">
        <v>46</v>
      </c>
      <c r="B16" s="5" t="n">
        <v>8044</v>
      </c>
      <c r="C16" s="5" t="n">
        <v>8606</v>
      </c>
    </row>
    <row r="17" spans="1:3">
      <c r="A17" s="4" t="s">
        <v>47</v>
      </c>
      <c r="B17" s="5" t="n">
        <v>24821</v>
      </c>
      <c r="C17" s="5" t="n">
        <v>22742</v>
      </c>
    </row>
    <row r="18" spans="1:3">
      <c r="A18" s="4" t="s">
        <v>48</v>
      </c>
      <c r="B18" s="5" t="n">
        <v>1857</v>
      </c>
      <c r="C18" s="5" t="n">
        <v>2039</v>
      </c>
    </row>
    <row r="19" spans="1:3">
      <c r="A19" s="4" t="s">
        <v>49</v>
      </c>
      <c r="B19" s="5" t="n">
        <v>8135</v>
      </c>
    </row>
    <row r="20" spans="1:3">
      <c r="A20" s="4" t="s">
        <v>50</v>
      </c>
      <c r="B20" s="5" t="n">
        <v>42857</v>
      </c>
      <c r="C20" s="5" t="n">
        <v>33387</v>
      </c>
    </row>
    <row r="21" spans="1:3">
      <c r="A21" s="4" t="s">
        <v>51</v>
      </c>
      <c r="B21" s="5" t="n">
        <v>1923</v>
      </c>
      <c r="C21" s="5" t="n">
        <v>3373</v>
      </c>
    </row>
    <row r="22" spans="1:3">
      <c r="A22" s="4" t="s">
        <v>52</v>
      </c>
      <c r="B22" s="5" t="n">
        <v>50354</v>
      </c>
      <c r="C22" s="5" t="n">
        <v>39084</v>
      </c>
    </row>
    <row r="23" spans="1:3">
      <c r="A23" s="4" t="s">
        <v>53</v>
      </c>
      <c r="B23" s="5" t="n">
        <v>9871</v>
      </c>
      <c r="C23" s="5" t="n">
        <v>13440</v>
      </c>
    </row>
    <row r="24" spans="1:3">
      <c r="A24" s="4" t="s">
        <v>54</v>
      </c>
      <c r="B24" s="5" t="n">
        <v>105005</v>
      </c>
      <c r="C24" s="5" t="n">
        <v>89284</v>
      </c>
    </row>
    <row r="25" spans="1:3">
      <c r="A25" s="4" t="s">
        <v>55</v>
      </c>
      <c r="B25" s="4" t="s">
        <v>56</v>
      </c>
      <c r="C25" s="4" t="s">
        <v>56</v>
      </c>
    </row>
    <row r="26" spans="1:3">
      <c r="A26" s="3" t="s">
        <v>57</v>
      </c>
    </row>
    <row r="27" spans="1:3">
      <c r="A27" s="4" t="s">
        <v>58</v>
      </c>
      <c r="B27" s="5" t="n">
        <v>7</v>
      </c>
      <c r="C27" s="5" t="n">
        <v>5</v>
      </c>
    </row>
    <row r="28" spans="1:3">
      <c r="A28" s="4" t="s">
        <v>59</v>
      </c>
      <c r="B28" s="5" t="n">
        <v>-46</v>
      </c>
      <c r="C28" s="5" t="n">
        <v>-171</v>
      </c>
    </row>
    <row r="29" spans="1:3">
      <c r="A29" s="4" t="s">
        <v>60</v>
      </c>
      <c r="B29" s="5" t="n">
        <v>666305</v>
      </c>
      <c r="C29" s="5" t="n">
        <v>520558</v>
      </c>
    </row>
    <row r="30" spans="1:3">
      <c r="A30" s="4" t="s">
        <v>61</v>
      </c>
      <c r="B30" s="5" t="n">
        <v>-486871</v>
      </c>
      <c r="C30" s="5" t="n">
        <v>-398598</v>
      </c>
    </row>
    <row r="31" spans="1:3">
      <c r="A31" s="4" t="s">
        <v>62</v>
      </c>
      <c r="B31" s="5" t="n">
        <v>179395</v>
      </c>
      <c r="C31" s="5" t="n">
        <v>121794</v>
      </c>
    </row>
    <row r="32" spans="1:3">
      <c r="A32" s="4" t="s">
        <v>63</v>
      </c>
      <c r="B32" s="7" t="n">
        <v>284400</v>
      </c>
      <c r="C32" s="7" t="n">
        <v>211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35</v>
      </c>
      <c r="B7" s="4" t="s">
        <v>179</v>
      </c>
    </row>
    <row r="8" spans="1:2">
      <c r="A8" s="4" t="s">
        <v>140</v>
      </c>
      <c r="B8" s="4" t="s">
        <v>180</v>
      </c>
    </row>
    <row r="9" spans="1:2">
      <c r="A9" s="4" t="s">
        <v>42</v>
      </c>
      <c r="B9" s="4" t="s">
        <v>181</v>
      </c>
    </row>
    <row r="10" spans="1:2">
      <c r="A10" s="4" t="s">
        <v>182</v>
      </c>
      <c r="B10" s="4" t="s">
        <v>183</v>
      </c>
    </row>
    <row r="11" spans="1:2">
      <c r="A11" s="4" t="s">
        <v>184</v>
      </c>
      <c r="B11" s="4" t="s">
        <v>185</v>
      </c>
    </row>
    <row r="12" spans="1:2">
      <c r="A12" s="4" t="s">
        <v>186</v>
      </c>
      <c r="B12" s="4" t="s">
        <v>187</v>
      </c>
    </row>
    <row r="13" spans="1:2">
      <c r="A13" s="4" t="s">
        <v>70</v>
      </c>
      <c r="B13" s="4" t="s">
        <v>188</v>
      </c>
    </row>
    <row r="14" spans="1:2">
      <c r="A14" s="4" t="s">
        <v>163</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4" t="s">
        <v>203</v>
      </c>
    </row>
    <row r="4" spans="1:2">
      <c r="A4" s="4" t="s">
        <v>204</v>
      </c>
      <c r="B4" s="4" t="s">
        <v>205</v>
      </c>
    </row>
    <row r="5" spans="1:2">
      <c r="A5" s="4" t="s">
        <v>206</v>
      </c>
      <c r="B5" s="4" t="s">
        <v>207</v>
      </c>
    </row>
    <row r="6" spans="1:2">
      <c r="A6" s="4" t="s">
        <v>208</v>
      </c>
    </row>
    <row r="7" spans="1:2">
      <c r="A7" s="4" t="s">
        <v>204</v>
      </c>
      <c r="B7" s="4" t="s">
        <v>209</v>
      </c>
    </row>
    <row r="8" spans="1:2">
      <c r="A8" s="4" t="s">
        <v>206</v>
      </c>
      <c r="B8" s="4" t="s">
        <v>210</v>
      </c>
    </row>
    <row r="9" spans="1:2">
      <c r="A9" s="4" t="s">
        <v>211</v>
      </c>
    </row>
    <row r="10" spans="1:2">
      <c r="A10" s="4" t="s">
        <v>204</v>
      </c>
      <c r="B10" s="4" t="s">
        <v>212</v>
      </c>
    </row>
    <row r="11" spans="1:2">
      <c r="A11" s="4" t="s">
        <v>206</v>
      </c>
      <c r="B11" s="4" t="s">
        <v>213</v>
      </c>
    </row>
    <row r="12" spans="1:2">
      <c r="A12" s="4" t="s">
        <v>214</v>
      </c>
    </row>
    <row r="13" spans="1:2">
      <c r="A13" s="4" t="s">
        <v>204</v>
      </c>
      <c r="B13" s="4" t="s">
        <v>215</v>
      </c>
    </row>
    <row r="14" spans="1:2">
      <c r="A14" s="4" t="s">
        <v>206</v>
      </c>
      <c r="B1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4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5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5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row>
    <row r="7" spans="1:2">
      <c r="A7" s="4" t="s">
        <v>253</v>
      </c>
      <c r="B7" s="4" t="s">
        <v>254</v>
      </c>
    </row>
    <row r="8" spans="1:2">
      <c r="A8" s="4" t="s">
        <v>255</v>
      </c>
    </row>
    <row r="9" spans="1:2">
      <c r="A9" s="4" t="s">
        <v>253</v>
      </c>
      <c r="B9"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7366</v>
      </c>
      <c r="C4" s="7" t="n">
        <v>18148</v>
      </c>
      <c r="D4" s="7" t="n">
        <v>102343</v>
      </c>
      <c r="E4" s="7" t="n">
        <v>42822</v>
      </c>
    </row>
    <row r="5" spans="1:5">
      <c r="A5" s="3" t="s">
        <v>69</v>
      </c>
    </row>
    <row r="6" spans="1:5">
      <c r="A6" s="4" t="s">
        <v>70</v>
      </c>
      <c r="B6" s="5" t="n">
        <v>20441</v>
      </c>
      <c r="C6" s="5" t="n">
        <v>13274</v>
      </c>
      <c r="D6" s="5" t="n">
        <v>58964</v>
      </c>
      <c r="E6" s="5" t="n">
        <v>33093</v>
      </c>
    </row>
    <row r="7" spans="1:5">
      <c r="A7" s="4" t="s">
        <v>71</v>
      </c>
      <c r="B7" s="5" t="n">
        <v>15776</v>
      </c>
      <c r="C7" s="5" t="n">
        <v>11502</v>
      </c>
      <c r="D7" s="5" t="n">
        <v>46926</v>
      </c>
      <c r="E7" s="5" t="n">
        <v>32864</v>
      </c>
    </row>
    <row r="8" spans="1:5">
      <c r="A8" s="4" t="s">
        <v>72</v>
      </c>
      <c r="B8" s="5" t="n">
        <v>17591</v>
      </c>
      <c r="C8" s="5" t="n">
        <v>13246</v>
      </c>
      <c r="D8" s="5" t="n">
        <v>55222</v>
      </c>
      <c r="E8" s="5" t="n">
        <v>37338</v>
      </c>
    </row>
    <row r="9" spans="1:5">
      <c r="A9" s="4" t="s">
        <v>73</v>
      </c>
      <c r="B9" s="5" t="n">
        <v>13668</v>
      </c>
      <c r="C9" s="5" t="n">
        <v>11102</v>
      </c>
      <c r="D9" s="5" t="n">
        <v>37884</v>
      </c>
      <c r="E9" s="5" t="n">
        <v>25915</v>
      </c>
    </row>
    <row r="10" spans="1:5">
      <c r="A10" s="4" t="s">
        <v>74</v>
      </c>
      <c r="B10" s="5" t="n">
        <v>67476</v>
      </c>
      <c r="C10" s="5" t="n">
        <v>49124</v>
      </c>
      <c r="D10" s="5" t="n">
        <v>198996</v>
      </c>
      <c r="E10" s="5" t="n">
        <v>129210</v>
      </c>
    </row>
    <row r="11" spans="1:5">
      <c r="A11" s="4" t="s">
        <v>75</v>
      </c>
      <c r="B11" s="5" t="n">
        <v>-30110</v>
      </c>
      <c r="C11" s="5" t="n">
        <v>-30976</v>
      </c>
      <c r="D11" s="5" t="n">
        <v>-96653</v>
      </c>
      <c r="E11" s="5" t="n">
        <v>-86388</v>
      </c>
    </row>
    <row r="12" spans="1:5">
      <c r="A12" s="4" t="s">
        <v>76</v>
      </c>
      <c r="B12" s="5" t="n">
        <v>231</v>
      </c>
      <c r="C12" s="5" t="n">
        <v>-56</v>
      </c>
      <c r="D12" s="5" t="n">
        <v>2066</v>
      </c>
      <c r="E12" s="5" t="n">
        <v>-596</v>
      </c>
    </row>
    <row r="13" spans="1:5">
      <c r="A13" s="4" t="s">
        <v>77</v>
      </c>
      <c r="B13" s="5" t="n">
        <v>-1844</v>
      </c>
      <c r="C13" s="5" t="n">
        <v>-1128</v>
      </c>
      <c r="D13" s="5" t="n">
        <v>-4927</v>
      </c>
      <c r="E13" s="5" t="n">
        <v>-2517</v>
      </c>
    </row>
    <row r="14" spans="1:5">
      <c r="A14" s="4" t="s">
        <v>78</v>
      </c>
      <c r="B14" s="5" t="n">
        <v>-31723</v>
      </c>
      <c r="C14" s="5" t="n">
        <v>-32160</v>
      </c>
      <c r="D14" s="5" t="n">
        <v>-99514</v>
      </c>
      <c r="E14" s="5" t="n">
        <v>-89501</v>
      </c>
    </row>
    <row r="15" spans="1:5">
      <c r="A15" s="4" t="s">
        <v>79</v>
      </c>
      <c r="C15" s="5" t="n">
        <v>-4758</v>
      </c>
      <c r="E15" s="5" t="n">
        <v>-6614</v>
      </c>
    </row>
    <row r="16" spans="1:5">
      <c r="A16" s="4" t="s">
        <v>80</v>
      </c>
      <c r="B16" s="7" t="n">
        <v>-31723</v>
      </c>
      <c r="C16" s="7" t="n">
        <v>-27402</v>
      </c>
      <c r="D16" s="7" t="n">
        <v>-99514</v>
      </c>
      <c r="E16" s="7" t="n">
        <v>-82887</v>
      </c>
    </row>
    <row r="17" spans="1:5">
      <c r="A17" s="4" t="s">
        <v>81</v>
      </c>
      <c r="B17" s="8" t="n">
        <v>-0.45</v>
      </c>
      <c r="C17" s="8" t="n">
        <v>-0.57</v>
      </c>
      <c r="D17" s="8" t="n">
        <v>-1.56</v>
      </c>
      <c r="E17" s="8" t="n">
        <v>-1.86</v>
      </c>
    </row>
    <row r="18" spans="1:5">
      <c r="A18" s="4" t="s">
        <v>82</v>
      </c>
      <c r="B18" s="5" t="n">
        <v>70152804</v>
      </c>
      <c r="C18" s="5" t="n">
        <v>48221896</v>
      </c>
      <c r="D18" s="5" t="n">
        <v>63935336</v>
      </c>
      <c r="E18" s="5" t="n">
        <v>44639416</v>
      </c>
    </row>
    <row r="19" spans="1:5">
      <c r="A19" s="4" t="s">
        <v>83</v>
      </c>
    </row>
    <row r="20" spans="1:5">
      <c r="A20" s="3" t="s">
        <v>67</v>
      </c>
    </row>
    <row r="21" spans="1:5">
      <c r="A21" s="4" t="s">
        <v>68</v>
      </c>
      <c r="B21" s="7" t="n">
        <v>36611</v>
      </c>
      <c r="C21" s="7" t="n">
        <v>17310</v>
      </c>
      <c r="D21" s="7" t="n">
        <v>100014</v>
      </c>
      <c r="E21" s="7" t="n">
        <v>40597</v>
      </c>
    </row>
    <row r="22" spans="1:5">
      <c r="A22" s="4" t="s">
        <v>84</v>
      </c>
    </row>
    <row r="23" spans="1:5">
      <c r="A23" s="3" t="s">
        <v>67</v>
      </c>
    </row>
    <row r="24" spans="1:5">
      <c r="A24" s="4" t="s">
        <v>68</v>
      </c>
      <c r="B24" s="7" t="n">
        <v>755</v>
      </c>
      <c r="C24" s="7" t="n">
        <v>838</v>
      </c>
      <c r="D24" s="7" t="n">
        <v>2329</v>
      </c>
      <c r="E24" s="7" t="n">
        <v>22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67</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5"/>
  </cols>
  <sheetData>
    <row r="1" spans="1:2">
      <c r="A1" s="1" t="s">
        <v>265</v>
      </c>
      <c r="B1" s="2" t="s">
        <v>1</v>
      </c>
    </row>
    <row r="2" spans="1:2">
      <c r="B2" s="2" t="s">
        <v>266</v>
      </c>
    </row>
    <row r="3" spans="1:2">
      <c r="A3" s="4" t="s">
        <v>267</v>
      </c>
      <c r="B3" s="5" t="n">
        <v>1</v>
      </c>
    </row>
    <row r="4" spans="1:2">
      <c r="A4" s="4" t="s">
        <v>268</v>
      </c>
    </row>
    <row r="5" spans="1:2">
      <c r="A5" s="4" t="s">
        <v>269</v>
      </c>
      <c r="B5" s="5" t="n">
        <v>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5</v>
      </c>
      <c r="D1" s="2" t="s">
        <v>1</v>
      </c>
    </row>
    <row r="2" spans="1:5">
      <c r="B2" s="2" t="s">
        <v>2</v>
      </c>
      <c r="C2" s="2" t="s">
        <v>66</v>
      </c>
      <c r="D2" s="2" t="s">
        <v>2</v>
      </c>
      <c r="E2" s="2" t="s">
        <v>66</v>
      </c>
    </row>
    <row r="3" spans="1:5">
      <c r="A3" s="4" t="s">
        <v>271</v>
      </c>
    </row>
    <row r="4" spans="1:5">
      <c r="A4" s="3" t="s">
        <v>272</v>
      </c>
    </row>
    <row r="5" spans="1:5">
      <c r="A5" s="4" t="s">
        <v>273</v>
      </c>
      <c r="B5" s="4" t="s">
        <v>274</v>
      </c>
      <c r="D5" s="4" t="s">
        <v>275</v>
      </c>
    </row>
    <row r="6" spans="1:5">
      <c r="A6" s="4" t="s">
        <v>276</v>
      </c>
    </row>
    <row r="7" spans="1:5">
      <c r="A7" s="3" t="s">
        <v>272</v>
      </c>
    </row>
    <row r="8" spans="1:5">
      <c r="A8" s="4" t="s">
        <v>273</v>
      </c>
      <c r="B8" s="4" t="s">
        <v>277</v>
      </c>
      <c r="C8" s="4" t="s">
        <v>278</v>
      </c>
    </row>
    <row r="9" spans="1:5">
      <c r="A9" s="4" t="s">
        <v>279</v>
      </c>
    </row>
    <row r="10" spans="1:5">
      <c r="A10" s="3" t="s">
        <v>272</v>
      </c>
    </row>
    <row r="11" spans="1:5">
      <c r="A11" s="4" t="s">
        <v>273</v>
      </c>
      <c r="C11" s="4" t="s">
        <v>277</v>
      </c>
      <c r="E11" s="4" t="s">
        <v>277</v>
      </c>
    </row>
    <row r="12" spans="1:5">
      <c r="A12" s="4" t="s">
        <v>280</v>
      </c>
    </row>
    <row r="13" spans="1:5">
      <c r="A13" s="3" t="s">
        <v>272</v>
      </c>
    </row>
    <row r="14" spans="1:5">
      <c r="A14" s="4" t="s">
        <v>273</v>
      </c>
      <c r="D14" s="4" t="s">
        <v>277</v>
      </c>
      <c r="E14" s="4" t="s">
        <v>2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1</v>
      </c>
      <c r="C1" s="2" t="s">
        <v>282</v>
      </c>
    </row>
    <row r="2" spans="1:3">
      <c r="B2" s="2" t="s">
        <v>2</v>
      </c>
      <c r="C2" s="2" t="s">
        <v>31</v>
      </c>
    </row>
    <row r="3" spans="1:3">
      <c r="A3" s="4" t="s">
        <v>283</v>
      </c>
    </row>
    <row r="4" spans="1:3">
      <c r="A4" s="3" t="s">
        <v>272</v>
      </c>
    </row>
    <row r="5" spans="1:3">
      <c r="A5" s="4" t="s">
        <v>273</v>
      </c>
      <c r="B5" s="4" t="s">
        <v>284</v>
      </c>
      <c r="C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6</v>
      </c>
    </row>
    <row r="3" spans="1:3">
      <c r="A3" s="3" t="s">
        <v>272</v>
      </c>
    </row>
    <row r="4" spans="1:3">
      <c r="A4" s="4" t="s">
        <v>287</v>
      </c>
      <c r="B4" s="7" t="n">
        <v>0</v>
      </c>
    </row>
    <row r="5" spans="1:3">
      <c r="A5" s="4" t="s">
        <v>288</v>
      </c>
      <c r="B5" s="4" t="s">
        <v>289</v>
      </c>
    </row>
    <row r="6" spans="1:3">
      <c r="A6" s="4" t="s">
        <v>290</v>
      </c>
      <c r="B6" s="4" t="s">
        <v>291</v>
      </c>
    </row>
    <row r="7" spans="1:3">
      <c r="A7" s="4" t="s">
        <v>95</v>
      </c>
      <c r="B7" s="7" t="n">
        <v>681000</v>
      </c>
      <c r="C7" s="7" t="n">
        <v>326000</v>
      </c>
    </row>
    <row r="8" spans="1:3">
      <c r="A8" s="4" t="s">
        <v>292</v>
      </c>
    </row>
    <row r="9" spans="1:3">
      <c r="A9" s="3" t="s">
        <v>272</v>
      </c>
    </row>
    <row r="10" spans="1:3">
      <c r="A10" s="4" t="s">
        <v>288</v>
      </c>
      <c r="B10" s="4" t="s">
        <v>2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6"/>
    <col customWidth="1" max="6" min="6" width="31"/>
  </cols>
  <sheetData>
    <row r="1" spans="1:6">
      <c r="A1" s="1" t="s">
        <v>293</v>
      </c>
      <c r="B1" s="2" t="s">
        <v>294</v>
      </c>
      <c r="C1" s="2" t="s">
        <v>295</v>
      </c>
      <c r="D1" s="2" t="s">
        <v>296</v>
      </c>
      <c r="E1" s="2" t="s">
        <v>297</v>
      </c>
      <c r="F1" s="2" t="s">
        <v>296</v>
      </c>
    </row>
    <row r="2" spans="1:6">
      <c r="A2" s="3" t="s">
        <v>298</v>
      </c>
    </row>
    <row r="3" spans="1:6">
      <c r="A3" s="4" t="s">
        <v>299</v>
      </c>
      <c r="E3" s="5" t="n">
        <v>3</v>
      </c>
    </row>
    <row r="4" spans="1:6">
      <c r="A4" s="4" t="s">
        <v>300</v>
      </c>
      <c r="E4" s="5" t="n">
        <v>3</v>
      </c>
    </row>
    <row r="5" spans="1:6">
      <c r="A5" s="4" t="s">
        <v>301</v>
      </c>
      <c r="B5" s="7" t="n">
        <v>300</v>
      </c>
    </row>
    <row r="6" spans="1:6">
      <c r="A6" s="4" t="s">
        <v>68</v>
      </c>
      <c r="C6" s="7" t="n">
        <v>37366</v>
      </c>
      <c r="D6" s="7" t="n">
        <v>18148</v>
      </c>
      <c r="E6" s="7" t="n">
        <v>102343</v>
      </c>
      <c r="F6" s="7" t="n">
        <v>42822</v>
      </c>
    </row>
    <row r="7" spans="1:6">
      <c r="A7" s="4" t="s">
        <v>75</v>
      </c>
      <c r="C7" s="7" t="n">
        <v>30110</v>
      </c>
      <c r="D7" s="7" t="n">
        <v>30976</v>
      </c>
      <c r="E7" s="7" t="n">
        <v>96653</v>
      </c>
      <c r="F7" s="7" t="n">
        <v>86388</v>
      </c>
    </row>
    <row r="8" spans="1:6">
      <c r="A8" s="4" t="s">
        <v>302</v>
      </c>
      <c r="C8" s="8" t="n">
        <v>0.45</v>
      </c>
      <c r="D8" s="8" t="n">
        <v>0.57</v>
      </c>
      <c r="E8" s="8" t="n">
        <v>1.56</v>
      </c>
      <c r="F8" s="8" t="n">
        <v>1.86</v>
      </c>
    </row>
    <row r="9" spans="1:6">
      <c r="A9" s="4" t="s">
        <v>303</v>
      </c>
      <c r="E9" s="4" t="s">
        <v>291</v>
      </c>
    </row>
    <row r="10" spans="1:6">
      <c r="A10" s="4" t="s">
        <v>83</v>
      </c>
    </row>
    <row r="11" spans="1:6">
      <c r="A11" s="3" t="s">
        <v>298</v>
      </c>
    </row>
    <row r="12" spans="1:6">
      <c r="A12" s="4" t="s">
        <v>68</v>
      </c>
      <c r="C12" s="7" t="n">
        <v>36611</v>
      </c>
      <c r="D12" s="7" t="n">
        <v>17310</v>
      </c>
      <c r="E12" s="7" t="n">
        <v>100014</v>
      </c>
      <c r="F12" s="7" t="n">
        <v>40597</v>
      </c>
    </row>
    <row r="13" spans="1:6">
      <c r="A13" s="4" t="s">
        <v>304</v>
      </c>
    </row>
    <row r="14" spans="1:6">
      <c r="A14" s="3" t="s">
        <v>298</v>
      </c>
    </row>
    <row r="15" spans="1:6">
      <c r="A15" s="4" t="s">
        <v>68</v>
      </c>
      <c r="C15" s="5" t="n">
        <v>1500</v>
      </c>
      <c r="E15" s="5" t="n">
        <v>3800</v>
      </c>
    </row>
    <row r="16" spans="1:6">
      <c r="A16" s="4" t="s">
        <v>75</v>
      </c>
      <c r="C16" s="7" t="n">
        <v>1500</v>
      </c>
      <c r="E16" s="7" t="n">
        <v>3800</v>
      </c>
    </row>
    <row r="17" spans="1:6">
      <c r="A17" s="4" t="s">
        <v>302</v>
      </c>
      <c r="C17" s="8" t="n">
        <v>0.02</v>
      </c>
      <c r="E17" s="8" t="n">
        <v>0.06</v>
      </c>
    </row>
    <row r="18" spans="1:6">
      <c r="A18" s="9" t="n">
        <v>606</v>
      </c>
    </row>
    <row r="19" spans="1:6">
      <c r="A19" s="3" t="s">
        <v>298</v>
      </c>
    </row>
    <row r="20" spans="1:6">
      <c r="A20" s="4" t="s">
        <v>305</v>
      </c>
      <c r="B20" s="7" t="n">
        <v>11200</v>
      </c>
    </row>
    <row r="21" spans="1:6">
      <c r="A21" s="4" t="s">
        <v>306</v>
      </c>
    </row>
    <row r="22" spans="1:6">
      <c r="A22" s="3" t="s">
        <v>298</v>
      </c>
    </row>
    <row r="23" spans="1:6">
      <c r="A23" s="4" t="s">
        <v>307</v>
      </c>
      <c r="B23" s="4" t="s">
        <v>308</v>
      </c>
    </row>
    <row r="24" spans="1:6">
      <c r="A24" s="4" t="s">
        <v>309</v>
      </c>
      <c r="B24" s="4" t="s">
        <v>308</v>
      </c>
    </row>
    <row r="25" spans="1:6">
      <c r="A25" s="4" t="s">
        <v>310</v>
      </c>
      <c r="B25" s="4" t="s">
        <v>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65</v>
      </c>
      <c r="D1" s="2" t="s">
        <v>1</v>
      </c>
    </row>
    <row r="2" spans="1:6">
      <c r="B2" s="2" t="s">
        <v>2</v>
      </c>
      <c r="C2" s="2" t="s">
        <v>66</v>
      </c>
      <c r="D2" s="2" t="s">
        <v>2</v>
      </c>
      <c r="E2" s="2" t="s">
        <v>66</v>
      </c>
      <c r="F2" s="2" t="s">
        <v>31</v>
      </c>
    </row>
    <row r="3" spans="1:6">
      <c r="A3" s="3" t="s">
        <v>312</v>
      </c>
    </row>
    <row r="4" spans="1:6">
      <c r="A4" s="4" t="s">
        <v>68</v>
      </c>
      <c r="B4" s="7" t="n">
        <v>37366</v>
      </c>
      <c r="C4" s="7" t="n">
        <v>18148</v>
      </c>
      <c r="D4" s="7" t="n">
        <v>102343</v>
      </c>
      <c r="E4" s="7" t="n">
        <v>42822</v>
      </c>
    </row>
    <row r="5" spans="1:6">
      <c r="A5" s="4" t="s">
        <v>80</v>
      </c>
      <c r="B5" s="7" t="n">
        <v>-31723</v>
      </c>
      <c r="C5" s="7" t="n">
        <v>-27402</v>
      </c>
      <c r="D5" s="7" t="n">
        <v>-99514</v>
      </c>
      <c r="E5" s="7" t="n">
        <v>-82887</v>
      </c>
    </row>
    <row r="6" spans="1:6">
      <c r="A6" s="4" t="s">
        <v>81</v>
      </c>
      <c r="B6" s="8" t="n">
        <v>-0.45</v>
      </c>
      <c r="C6" s="8" t="n">
        <v>-0.57</v>
      </c>
      <c r="D6" s="8" t="n">
        <v>-1.56</v>
      </c>
      <c r="E6" s="8" t="n">
        <v>-1.86</v>
      </c>
    </row>
    <row r="7" spans="1:6">
      <c r="A7" s="4" t="s">
        <v>35</v>
      </c>
      <c r="B7" s="7" t="n">
        <v>25488</v>
      </c>
      <c r="D7" s="7" t="n">
        <v>25488</v>
      </c>
      <c r="F7" s="7" t="n">
        <v>10422</v>
      </c>
    </row>
    <row r="8" spans="1:6">
      <c r="A8" s="4" t="s">
        <v>61</v>
      </c>
      <c r="B8" s="5" t="n">
        <v>-486871</v>
      </c>
      <c r="D8" s="5" t="n">
        <v>-486871</v>
      </c>
      <c r="F8" s="5" t="n">
        <v>-398598</v>
      </c>
    </row>
    <row r="9" spans="1:6">
      <c r="A9" s="4" t="s">
        <v>313</v>
      </c>
      <c r="B9" s="5" t="n">
        <v>179395</v>
      </c>
      <c r="D9" s="5" t="n">
        <v>179395</v>
      </c>
      <c r="F9" s="7" t="n">
        <v>121794</v>
      </c>
    </row>
    <row r="10" spans="1:6">
      <c r="A10" s="4" t="s">
        <v>83</v>
      </c>
    </row>
    <row r="11" spans="1:6">
      <c r="A11" s="3" t="s">
        <v>312</v>
      </c>
    </row>
    <row r="12" spans="1:6">
      <c r="A12" s="4" t="s">
        <v>68</v>
      </c>
      <c r="B12" s="5" t="n">
        <v>36611</v>
      </c>
      <c r="C12" s="7" t="n">
        <v>17310</v>
      </c>
      <c r="D12" s="5" t="n">
        <v>100014</v>
      </c>
      <c r="E12" s="7" t="n">
        <v>40597</v>
      </c>
    </row>
    <row r="13" spans="1:6">
      <c r="A13" s="4" t="s">
        <v>314</v>
      </c>
    </row>
    <row r="14" spans="1:6">
      <c r="A14" s="3" t="s">
        <v>312</v>
      </c>
    </row>
    <row r="15" spans="1:6">
      <c r="A15" s="4" t="s">
        <v>80</v>
      </c>
      <c r="B15" s="7" t="n">
        <v>-33214</v>
      </c>
      <c r="D15" s="7" t="n">
        <v>-100897</v>
      </c>
    </row>
    <row r="16" spans="1:6">
      <c r="A16" s="4" t="s">
        <v>81</v>
      </c>
      <c r="B16" s="8" t="n">
        <v>-0.47</v>
      </c>
      <c r="D16" s="8" t="n">
        <v>-1.58</v>
      </c>
    </row>
    <row r="17" spans="1:6">
      <c r="A17" s="4" t="s">
        <v>35</v>
      </c>
      <c r="B17" s="7" t="n">
        <v>12198</v>
      </c>
      <c r="D17" s="7" t="n">
        <v>12198</v>
      </c>
    </row>
    <row r="18" spans="1:6">
      <c r="A18" s="4" t="s">
        <v>61</v>
      </c>
      <c r="B18" s="5" t="n">
        <v>-499494</v>
      </c>
      <c r="D18" s="5" t="n">
        <v>-499494</v>
      </c>
    </row>
    <row r="19" spans="1:6">
      <c r="A19" s="4" t="s">
        <v>313</v>
      </c>
      <c r="B19" s="5" t="n">
        <v>166772</v>
      </c>
      <c r="D19" s="5" t="n">
        <v>166772</v>
      </c>
    </row>
    <row r="20" spans="1:6">
      <c r="A20" s="4" t="s">
        <v>315</v>
      </c>
    </row>
    <row r="21" spans="1:6">
      <c r="A21" s="3" t="s">
        <v>312</v>
      </c>
    </row>
    <row r="22" spans="1:6">
      <c r="A22" s="4" t="s">
        <v>80</v>
      </c>
      <c r="B22" s="7" t="n">
        <v>1491</v>
      </c>
      <c r="D22" s="7" t="n">
        <v>1383</v>
      </c>
    </row>
    <row r="23" spans="1:6">
      <c r="A23" s="4" t="s">
        <v>81</v>
      </c>
      <c r="B23" s="8" t="n">
        <v>0.02</v>
      </c>
      <c r="D23" s="8" t="n">
        <v>0.02</v>
      </c>
    </row>
    <row r="24" spans="1:6">
      <c r="A24" s="4" t="s">
        <v>35</v>
      </c>
      <c r="B24" s="7" t="n">
        <v>13290</v>
      </c>
      <c r="D24" s="7" t="n">
        <v>13290</v>
      </c>
    </row>
    <row r="25" spans="1:6">
      <c r="A25" s="4" t="s">
        <v>61</v>
      </c>
      <c r="B25" s="5" t="n">
        <v>12623</v>
      </c>
      <c r="D25" s="5" t="n">
        <v>12623</v>
      </c>
    </row>
    <row r="26" spans="1:6">
      <c r="A26" s="4" t="s">
        <v>313</v>
      </c>
      <c r="B26" s="5" t="n">
        <v>12623</v>
      </c>
      <c r="D26" s="5" t="n">
        <v>12623</v>
      </c>
    </row>
    <row r="27" spans="1:6">
      <c r="A27" s="4" t="s">
        <v>316</v>
      </c>
    </row>
    <row r="28" spans="1:6">
      <c r="A28" s="3" t="s">
        <v>312</v>
      </c>
    </row>
    <row r="29" spans="1:6">
      <c r="A29" s="4" t="s">
        <v>68</v>
      </c>
      <c r="B29" s="5" t="n">
        <v>35120</v>
      </c>
      <c r="D29" s="5" t="n">
        <v>98631</v>
      </c>
    </row>
    <row r="30" spans="1:6">
      <c r="A30" s="4" t="s">
        <v>317</v>
      </c>
    </row>
    <row r="31" spans="1:6">
      <c r="A31" s="3" t="s">
        <v>312</v>
      </c>
    </row>
    <row r="32" spans="1:6">
      <c r="A32" s="4" t="s">
        <v>68</v>
      </c>
      <c r="B32" s="7" t="n">
        <v>1491</v>
      </c>
      <c r="D32" s="7" t="n">
        <v>13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5</v>
      </c>
      <c r="D1" s="2" t="s">
        <v>1</v>
      </c>
    </row>
    <row r="2" spans="1:5">
      <c r="B2" s="2" t="s">
        <v>2</v>
      </c>
      <c r="C2" s="2" t="s">
        <v>66</v>
      </c>
      <c r="D2" s="2" t="s">
        <v>2</v>
      </c>
      <c r="E2" s="2" t="s">
        <v>66</v>
      </c>
    </row>
    <row r="3" spans="1:5">
      <c r="A3" s="3" t="s">
        <v>298</v>
      </c>
    </row>
    <row r="4" spans="1:5">
      <c r="A4" s="4" t="s">
        <v>68</v>
      </c>
      <c r="B4" s="7" t="n">
        <v>37366</v>
      </c>
      <c r="C4" s="7" t="n">
        <v>18148</v>
      </c>
      <c r="D4" s="7" t="n">
        <v>102343</v>
      </c>
      <c r="E4" s="7" t="n">
        <v>42822</v>
      </c>
    </row>
    <row r="5" spans="1:5">
      <c r="A5" s="4" t="s">
        <v>83</v>
      </c>
    </row>
    <row r="6" spans="1:5">
      <c r="A6" s="3" t="s">
        <v>298</v>
      </c>
    </row>
    <row r="7" spans="1:5">
      <c r="A7" s="4" t="s">
        <v>68</v>
      </c>
      <c r="B7" s="5" t="n">
        <v>36611</v>
      </c>
      <c r="C7" s="5" t="n">
        <v>17310</v>
      </c>
      <c r="D7" s="5" t="n">
        <v>100014</v>
      </c>
      <c r="E7" s="5" t="n">
        <v>40597</v>
      </c>
    </row>
    <row r="8" spans="1:5">
      <c r="A8" s="4" t="s">
        <v>319</v>
      </c>
    </row>
    <row r="9" spans="1:5">
      <c r="A9" s="3" t="s">
        <v>298</v>
      </c>
    </row>
    <row r="10" spans="1:5">
      <c r="A10" s="4" t="s">
        <v>68</v>
      </c>
      <c r="B10" s="5" t="n">
        <v>8958</v>
      </c>
      <c r="C10" s="5" t="n">
        <v>5242</v>
      </c>
      <c r="D10" s="5" t="n">
        <v>24761</v>
      </c>
      <c r="E10" s="5" t="n">
        <v>10461</v>
      </c>
    </row>
    <row r="11" spans="1:5">
      <c r="A11" s="4" t="s">
        <v>320</v>
      </c>
    </row>
    <row r="12" spans="1:5">
      <c r="A12" s="3" t="s">
        <v>298</v>
      </c>
    </row>
    <row r="13" spans="1:5">
      <c r="A13" s="4" t="s">
        <v>68</v>
      </c>
      <c r="B13" s="5" t="n">
        <v>3280</v>
      </c>
      <c r="C13" s="5" t="n">
        <v>1762</v>
      </c>
      <c r="D13" s="5" t="n">
        <v>9705</v>
      </c>
      <c r="E13" s="5" t="n">
        <v>3368</v>
      </c>
    </row>
    <row r="14" spans="1:5">
      <c r="A14" s="4" t="s">
        <v>321</v>
      </c>
    </row>
    <row r="15" spans="1:5">
      <c r="A15" s="3" t="s">
        <v>298</v>
      </c>
    </row>
    <row r="16" spans="1:5">
      <c r="A16" s="4" t="s">
        <v>68</v>
      </c>
      <c r="B16" s="5" t="n">
        <v>24373</v>
      </c>
      <c r="C16" s="5" t="n">
        <v>10306</v>
      </c>
      <c r="D16" s="5" t="n">
        <v>65548</v>
      </c>
      <c r="E16" s="5" t="n">
        <v>26768</v>
      </c>
    </row>
    <row r="17" spans="1:5">
      <c r="A17" s="4" t="s">
        <v>84</v>
      </c>
    </row>
    <row r="18" spans="1:5">
      <c r="A18" s="3" t="s">
        <v>298</v>
      </c>
    </row>
    <row r="19" spans="1:5">
      <c r="A19" s="4" t="s">
        <v>68</v>
      </c>
      <c r="B19" s="7" t="n">
        <v>755</v>
      </c>
      <c r="C19" s="7" t="n">
        <v>838</v>
      </c>
      <c r="D19" s="7" t="n">
        <v>2329</v>
      </c>
      <c r="E19" s="7" t="n">
        <v>22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22</v>
      </c>
      <c r="B1" s="2" t="s">
        <v>323</v>
      </c>
      <c r="C1" s="2" t="s">
        <v>324</v>
      </c>
      <c r="D1" s="2" t="s">
        <v>325</v>
      </c>
      <c r="E1" s="2" t="s">
        <v>2</v>
      </c>
      <c r="F1" s="2" t="s">
        <v>66</v>
      </c>
      <c r="G1" s="2" t="s">
        <v>2</v>
      </c>
      <c r="H1" s="2" t="s">
        <v>66</v>
      </c>
      <c r="I1" s="2" t="s">
        <v>326</v>
      </c>
      <c r="J1" s="2" t="s">
        <v>31</v>
      </c>
    </row>
    <row r="2" spans="1:10">
      <c r="A2" s="3" t="s">
        <v>327</v>
      </c>
    </row>
    <row r="3" spans="1:10">
      <c r="A3" s="4" t="s">
        <v>328</v>
      </c>
      <c r="G3" s="4" t="s">
        <v>329</v>
      </c>
    </row>
    <row r="4" spans="1:10">
      <c r="A4" s="4" t="s">
        <v>42</v>
      </c>
      <c r="E4" s="7" t="n">
        <v>47233000</v>
      </c>
      <c r="G4" s="7" t="n">
        <v>47233000</v>
      </c>
      <c r="J4" s="7" t="n">
        <v>46575000</v>
      </c>
    </row>
    <row r="5" spans="1:10">
      <c r="A5" s="4" t="s">
        <v>330</v>
      </c>
    </row>
    <row r="6" spans="1:10">
      <c r="A6" s="3" t="s">
        <v>327</v>
      </c>
    </row>
    <row r="7" spans="1:10">
      <c r="A7" s="4" t="s">
        <v>328</v>
      </c>
      <c r="G7" s="4" t="s">
        <v>331</v>
      </c>
    </row>
    <row r="8" spans="1:10">
      <c r="A8" s="4" t="s">
        <v>203</v>
      </c>
    </row>
    <row r="9" spans="1:10">
      <c r="A9" s="3" t="s">
        <v>327</v>
      </c>
    </row>
    <row r="10" spans="1:10">
      <c r="A10" s="4" t="s">
        <v>332</v>
      </c>
      <c r="G10" s="4" t="s">
        <v>333</v>
      </c>
    </row>
    <row r="11" spans="1:10">
      <c r="A11" s="4" t="s">
        <v>334</v>
      </c>
      <c r="D11" s="7" t="n">
        <v>12400000</v>
      </c>
    </row>
    <row r="12" spans="1:10">
      <c r="A12" s="4" t="s">
        <v>335</v>
      </c>
      <c r="D12" s="5" t="n">
        <v>5500000</v>
      </c>
    </row>
    <row r="13" spans="1:10">
      <c r="A13" s="4" t="s">
        <v>336</v>
      </c>
      <c r="C13" s="7" t="n">
        <v>5000000</v>
      </c>
    </row>
    <row r="14" spans="1:10">
      <c r="A14" s="4" t="s">
        <v>337</v>
      </c>
      <c r="G14" s="4" t="s">
        <v>338</v>
      </c>
    </row>
    <row r="15" spans="1:10">
      <c r="A15" s="4" t="s">
        <v>339</v>
      </c>
      <c r="D15" s="5" t="n">
        <v>4700000</v>
      </c>
    </row>
    <row r="16" spans="1:10">
      <c r="A16" s="4" t="s">
        <v>340</v>
      </c>
      <c r="D16" s="5" t="n">
        <v>2200000</v>
      </c>
    </row>
    <row r="17" spans="1:10">
      <c r="A17" s="4" t="s">
        <v>42</v>
      </c>
      <c r="D17" s="5" t="n">
        <v>9432000</v>
      </c>
      <c r="E17" s="5" t="n">
        <v>9432000</v>
      </c>
      <c r="G17" s="7" t="n">
        <v>9432000</v>
      </c>
      <c r="J17" s="7" t="n">
        <v>9432000</v>
      </c>
    </row>
    <row r="18" spans="1:10">
      <c r="A18" s="4" t="s">
        <v>341</v>
      </c>
      <c r="D18" s="7" t="n">
        <v>1400000</v>
      </c>
    </row>
    <row r="19" spans="1:10">
      <c r="A19" s="4" t="s">
        <v>342</v>
      </c>
    </row>
    <row r="20" spans="1:10">
      <c r="A20" s="3" t="s">
        <v>327</v>
      </c>
    </row>
    <row r="21" spans="1:10">
      <c r="A21" s="4" t="s">
        <v>328</v>
      </c>
      <c r="D21" s="4" t="s">
        <v>331</v>
      </c>
    </row>
    <row r="22" spans="1:10">
      <c r="A22" s="4" t="s">
        <v>343</v>
      </c>
    </row>
    <row r="23" spans="1:10">
      <c r="A23" s="3" t="s">
        <v>327</v>
      </c>
    </row>
    <row r="24" spans="1:10">
      <c r="A24" s="4" t="s">
        <v>344</v>
      </c>
      <c r="E24" s="5" t="n">
        <v>0</v>
      </c>
      <c r="F24" s="7" t="n">
        <v>-100000</v>
      </c>
      <c r="G24" s="5" t="n">
        <v>1600000</v>
      </c>
      <c r="H24" s="7" t="n">
        <v>-200000</v>
      </c>
    </row>
    <row r="25" spans="1:10">
      <c r="A25" s="4" t="s">
        <v>345</v>
      </c>
    </row>
    <row r="26" spans="1:10">
      <c r="A26" s="3" t="s">
        <v>327</v>
      </c>
    </row>
    <row r="27" spans="1:10">
      <c r="A27" s="4" t="s">
        <v>346</v>
      </c>
      <c r="E27" s="5" t="n">
        <v>100000</v>
      </c>
      <c r="F27" s="7" t="n">
        <v>100000</v>
      </c>
      <c r="G27" s="7" t="n">
        <v>1000000</v>
      </c>
      <c r="H27" s="7" t="n">
        <v>400000</v>
      </c>
    </row>
    <row r="28" spans="1:10">
      <c r="A28" s="4" t="s">
        <v>347</v>
      </c>
    </row>
    <row r="29" spans="1:10">
      <c r="A29" s="3" t="s">
        <v>327</v>
      </c>
    </row>
    <row r="30" spans="1:10">
      <c r="A30" s="4" t="s">
        <v>348</v>
      </c>
      <c r="C30" s="5" t="n">
        <v>5000000</v>
      </c>
    </row>
    <row r="31" spans="1:10">
      <c r="A31" s="4" t="s">
        <v>349</v>
      </c>
    </row>
    <row r="32" spans="1:10">
      <c r="A32" s="3" t="s">
        <v>327</v>
      </c>
    </row>
    <row r="33" spans="1:10">
      <c r="A33" s="4" t="s">
        <v>350</v>
      </c>
      <c r="C33" s="7" t="n">
        <v>14000000</v>
      </c>
    </row>
    <row r="34" spans="1:10">
      <c r="A34" s="4" t="s">
        <v>351</v>
      </c>
      <c r="G34" s="4" t="s">
        <v>352</v>
      </c>
    </row>
    <row r="35" spans="1:10">
      <c r="A35" s="4" t="s">
        <v>353</v>
      </c>
      <c r="C35" s="4" t="s">
        <v>354</v>
      </c>
    </row>
    <row r="36" spans="1:10">
      <c r="A36" s="4" t="s">
        <v>355</v>
      </c>
      <c r="C36" s="7" t="n">
        <v>5500000</v>
      </c>
    </row>
    <row r="37" spans="1:10">
      <c r="A37" s="4" t="s">
        <v>356</v>
      </c>
      <c r="C37" s="5" t="n">
        <v>5000000</v>
      </c>
    </row>
    <row r="38" spans="1:10">
      <c r="A38" s="4" t="s">
        <v>357</v>
      </c>
    </row>
    <row r="39" spans="1:10">
      <c r="A39" s="3" t="s">
        <v>327</v>
      </c>
    </row>
    <row r="40" spans="1:10">
      <c r="A40" s="4" t="s">
        <v>348</v>
      </c>
      <c r="I40" s="7" t="n">
        <v>5000000</v>
      </c>
    </row>
    <row r="41" spans="1:10">
      <c r="A41" s="4" t="s">
        <v>358</v>
      </c>
    </row>
    <row r="42" spans="1:10">
      <c r="A42" s="3" t="s">
        <v>327</v>
      </c>
    </row>
    <row r="43" spans="1:10">
      <c r="A43" s="4" t="s">
        <v>335</v>
      </c>
      <c r="C43" s="5" t="n">
        <v>5000000</v>
      </c>
      <c r="D43" s="7" t="n">
        <v>5500000</v>
      </c>
    </row>
    <row r="44" spans="1:10">
      <c r="A44" s="4" t="s">
        <v>359</v>
      </c>
      <c r="B44" s="5" t="n">
        <v>716332</v>
      </c>
      <c r="D44" s="5" t="n">
        <v>641126</v>
      </c>
    </row>
    <row r="45" spans="1:10">
      <c r="A45" s="4" t="s">
        <v>348</v>
      </c>
      <c r="C45" s="7" t="n">
        <v>5000000</v>
      </c>
    </row>
    <row r="46" spans="1:10">
      <c r="A46" s="4" t="s">
        <v>360</v>
      </c>
    </row>
    <row r="47" spans="1:10">
      <c r="A47" s="3" t="s">
        <v>327</v>
      </c>
    </row>
    <row r="48" spans="1:10">
      <c r="A48" s="4" t="s">
        <v>336</v>
      </c>
      <c r="E48" s="7" t="n">
        <v>5000000</v>
      </c>
      <c r="G48" s="7"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1</v>
      </c>
      <c r="B1" s="2" t="s">
        <v>2</v>
      </c>
      <c r="C1" s="2" t="s">
        <v>31</v>
      </c>
      <c r="D1" s="2" t="s">
        <v>362</v>
      </c>
      <c r="E1" s="2" t="s">
        <v>363</v>
      </c>
      <c r="F1" s="2" t="s">
        <v>364</v>
      </c>
      <c r="G1" s="2" t="s">
        <v>365</v>
      </c>
      <c r="H1" s="2" t="s">
        <v>325</v>
      </c>
    </row>
    <row r="2" spans="1:8">
      <c r="A2" s="3" t="s">
        <v>327</v>
      </c>
    </row>
    <row r="3" spans="1:8">
      <c r="A3" s="4" t="s">
        <v>42</v>
      </c>
      <c r="B3" s="7" t="n">
        <v>47233</v>
      </c>
      <c r="C3" s="7" t="n">
        <v>46575</v>
      </c>
    </row>
    <row r="4" spans="1:8">
      <c r="A4" s="4" t="s">
        <v>203</v>
      </c>
    </row>
    <row r="5" spans="1:8">
      <c r="A5" s="3" t="s">
        <v>327</v>
      </c>
    </row>
    <row r="6" spans="1:8">
      <c r="A6" s="4" t="s">
        <v>366</v>
      </c>
      <c r="H6" s="7" t="n">
        <v>54</v>
      </c>
    </row>
    <row r="7" spans="1:8">
      <c r="A7" s="4" t="s">
        <v>35</v>
      </c>
      <c r="H7" s="5" t="n">
        <v>274</v>
      </c>
    </row>
    <row r="8" spans="1:8">
      <c r="A8" s="4" t="s">
        <v>367</v>
      </c>
      <c r="H8" s="5" t="n">
        <v>52</v>
      </c>
    </row>
    <row r="9" spans="1:8">
      <c r="A9" s="4" t="s">
        <v>368</v>
      </c>
      <c r="H9" s="5" t="n">
        <v>4625</v>
      </c>
    </row>
    <row r="10" spans="1:8">
      <c r="A10" s="4" t="s">
        <v>46</v>
      </c>
      <c r="H10" s="5" t="n">
        <v>-28</v>
      </c>
    </row>
    <row r="11" spans="1:8">
      <c r="A11" s="4" t="s">
        <v>301</v>
      </c>
      <c r="H11" s="5" t="n">
        <v>-202</v>
      </c>
    </row>
    <row r="12" spans="1:8">
      <c r="A12" s="4" t="s">
        <v>369</v>
      </c>
      <c r="H12" s="5" t="n">
        <v>-21</v>
      </c>
    </row>
    <row r="13" spans="1:8">
      <c r="A13" s="4" t="s">
        <v>370</v>
      </c>
      <c r="H13" s="5" t="n">
        <v>-1422</v>
      </c>
    </row>
    <row r="14" spans="1:8">
      <c r="A14" s="4" t="s">
        <v>371</v>
      </c>
      <c r="H14" s="5" t="n">
        <v>-1673</v>
      </c>
    </row>
    <row r="15" spans="1:8">
      <c r="A15" s="4" t="s">
        <v>372</v>
      </c>
      <c r="H15" s="5" t="n">
        <v>2952</v>
      </c>
    </row>
    <row r="16" spans="1:8">
      <c r="A16" s="4" t="s">
        <v>42</v>
      </c>
      <c r="B16" s="5" t="n">
        <v>9432</v>
      </c>
      <c r="C16" s="5" t="n">
        <v>9432</v>
      </c>
      <c r="H16" s="5" t="n">
        <v>9432</v>
      </c>
    </row>
    <row r="17" spans="1:8">
      <c r="A17" s="4" t="s">
        <v>373</v>
      </c>
      <c r="H17" s="5" t="n">
        <v>12384</v>
      </c>
    </row>
    <row r="18" spans="1:8">
      <c r="A18" s="4" t="s">
        <v>374</v>
      </c>
    </row>
    <row r="19" spans="1:8">
      <c r="A19" s="3" t="s">
        <v>327</v>
      </c>
    </row>
    <row r="20" spans="1:8">
      <c r="A20" s="4" t="s">
        <v>375</v>
      </c>
      <c r="H20" s="5" t="n">
        <v>286</v>
      </c>
    </row>
    <row r="21" spans="1:8">
      <c r="A21" s="4" t="s">
        <v>376</v>
      </c>
    </row>
    <row r="22" spans="1:8">
      <c r="A22" s="3" t="s">
        <v>327</v>
      </c>
    </row>
    <row r="23" spans="1:8">
      <c r="A23" s="4" t="s">
        <v>375</v>
      </c>
      <c r="H23" s="5" t="n">
        <v>570</v>
      </c>
    </row>
    <row r="24" spans="1:8">
      <c r="A24" s="4" t="s">
        <v>342</v>
      </c>
    </row>
    <row r="25" spans="1:8">
      <c r="A25" s="3" t="s">
        <v>327</v>
      </c>
    </row>
    <row r="26" spans="1:8">
      <c r="A26" s="4" t="s">
        <v>375</v>
      </c>
      <c r="H26" s="7" t="n">
        <v>3389</v>
      </c>
    </row>
    <row r="27" spans="1:8">
      <c r="A27" s="4" t="s">
        <v>208</v>
      </c>
    </row>
    <row r="28" spans="1:8">
      <c r="A28" s="3" t="s">
        <v>327</v>
      </c>
    </row>
    <row r="29" spans="1:8">
      <c r="A29" s="4" t="s">
        <v>366</v>
      </c>
      <c r="G29" s="7" t="n">
        <v>53</v>
      </c>
    </row>
    <row r="30" spans="1:8">
      <c r="A30" s="4" t="s">
        <v>35</v>
      </c>
      <c r="G30" s="5" t="n">
        <v>10</v>
      </c>
    </row>
    <row r="31" spans="1:8">
      <c r="A31" s="4" t="s">
        <v>367</v>
      </c>
      <c r="G31" s="5" t="n">
        <v>4</v>
      </c>
    </row>
    <row r="32" spans="1:8">
      <c r="A32" s="4" t="s">
        <v>368</v>
      </c>
      <c r="G32" s="5" t="n">
        <v>2562</v>
      </c>
    </row>
    <row r="33" spans="1:8">
      <c r="A33" s="4" t="s">
        <v>46</v>
      </c>
      <c r="G33" s="5" t="n">
        <v>-16</v>
      </c>
    </row>
    <row r="34" spans="1:8">
      <c r="A34" s="4" t="s">
        <v>369</v>
      </c>
      <c r="G34" s="5" t="n">
        <v>-17</v>
      </c>
    </row>
    <row r="35" spans="1:8">
      <c r="A35" s="4" t="s">
        <v>370</v>
      </c>
      <c r="G35" s="5" t="n">
        <v>-434</v>
      </c>
    </row>
    <row r="36" spans="1:8">
      <c r="A36" s="4" t="s">
        <v>371</v>
      </c>
      <c r="G36" s="5" t="n">
        <v>-467</v>
      </c>
    </row>
    <row r="37" spans="1:8">
      <c r="A37" s="4" t="s">
        <v>372</v>
      </c>
      <c r="G37" s="5" t="n">
        <v>2095</v>
      </c>
    </row>
    <row r="38" spans="1:8">
      <c r="A38" s="4" t="s">
        <v>42</v>
      </c>
      <c r="B38" s="5" t="n">
        <v>4045</v>
      </c>
      <c r="C38" s="5" t="n">
        <v>4045</v>
      </c>
      <c r="G38" s="5" t="n">
        <v>4045</v>
      </c>
    </row>
    <row r="39" spans="1:8">
      <c r="A39" s="4" t="s">
        <v>373</v>
      </c>
      <c r="G39" s="5" t="n">
        <v>6140</v>
      </c>
    </row>
    <row r="40" spans="1:8">
      <c r="A40" s="4" t="s">
        <v>377</v>
      </c>
    </row>
    <row r="41" spans="1:8">
      <c r="A41" s="3" t="s">
        <v>327</v>
      </c>
    </row>
    <row r="42" spans="1:8">
      <c r="A42" s="4" t="s">
        <v>375</v>
      </c>
      <c r="G42" s="5" t="n">
        <v>2335</v>
      </c>
    </row>
    <row r="43" spans="1:8">
      <c r="A43" s="4" t="s">
        <v>378</v>
      </c>
    </row>
    <row r="44" spans="1:8">
      <c r="A44" s="3" t="s">
        <v>327</v>
      </c>
    </row>
    <row r="45" spans="1:8">
      <c r="A45" s="4" t="s">
        <v>375</v>
      </c>
      <c r="G45" s="5" t="n">
        <v>13</v>
      </c>
    </row>
    <row r="46" spans="1:8">
      <c r="A46" s="4" t="s">
        <v>379</v>
      </c>
    </row>
    <row r="47" spans="1:8">
      <c r="A47" s="3" t="s">
        <v>327</v>
      </c>
    </row>
    <row r="48" spans="1:8">
      <c r="A48" s="4" t="s">
        <v>375</v>
      </c>
      <c r="G48" s="7" t="n">
        <v>147</v>
      </c>
    </row>
    <row r="49" spans="1:8">
      <c r="A49" s="4" t="s">
        <v>211</v>
      </c>
    </row>
    <row r="50" spans="1:8">
      <c r="A50" s="3" t="s">
        <v>327</v>
      </c>
    </row>
    <row r="51" spans="1:8">
      <c r="A51" s="4" t="s">
        <v>380</v>
      </c>
      <c r="E51" s="7" t="n">
        <v>1381</v>
      </c>
    </row>
    <row r="52" spans="1:8">
      <c r="A52" s="4" t="s">
        <v>35</v>
      </c>
      <c r="E52" s="5" t="n">
        <v>2246</v>
      </c>
    </row>
    <row r="53" spans="1:8">
      <c r="A53" s="4" t="s">
        <v>367</v>
      </c>
      <c r="E53" s="5" t="n">
        <v>1579</v>
      </c>
    </row>
    <row r="54" spans="1:8">
      <c r="A54" s="4" t="s">
        <v>381</v>
      </c>
      <c r="E54" s="5" t="n">
        <v>1320</v>
      </c>
    </row>
    <row r="55" spans="1:8">
      <c r="A55" s="4" t="s">
        <v>368</v>
      </c>
      <c r="E55" s="5" t="n">
        <v>20712</v>
      </c>
    </row>
    <row r="56" spans="1:8">
      <c r="A56" s="4" t="s">
        <v>46</v>
      </c>
      <c r="E56" s="5" t="n">
        <v>-5418</v>
      </c>
    </row>
    <row r="57" spans="1:8">
      <c r="A57" s="4" t="s">
        <v>369</v>
      </c>
      <c r="E57" s="5" t="n">
        <v>-6802</v>
      </c>
    </row>
    <row r="58" spans="1:8">
      <c r="A58" s="4" t="s">
        <v>382</v>
      </c>
      <c r="E58" s="5" t="n">
        <v>-17904</v>
      </c>
    </row>
    <row r="59" spans="1:8">
      <c r="A59" s="4" t="s">
        <v>383</v>
      </c>
      <c r="E59" s="5" t="n">
        <v>-15430</v>
      </c>
    </row>
    <row r="60" spans="1:8">
      <c r="A60" s="4" t="s">
        <v>384</v>
      </c>
      <c r="E60" s="5" t="n">
        <v>-222</v>
      </c>
    </row>
    <row r="61" spans="1:8">
      <c r="A61" s="4" t="s">
        <v>371</v>
      </c>
      <c r="E61" s="5" t="n">
        <v>-45776</v>
      </c>
    </row>
    <row r="62" spans="1:8">
      <c r="A62" s="4" t="s">
        <v>372</v>
      </c>
      <c r="E62" s="5" t="n">
        <v>-25064</v>
      </c>
    </row>
    <row r="63" spans="1:8">
      <c r="A63" s="4" t="s">
        <v>42</v>
      </c>
      <c r="B63" s="5" t="n">
        <v>25064</v>
      </c>
      <c r="C63" s="5" t="n">
        <v>24406</v>
      </c>
      <c r="E63" s="5" t="n">
        <v>25064</v>
      </c>
    </row>
    <row r="64" spans="1:8">
      <c r="A64" s="4" t="s">
        <v>385</v>
      </c>
    </row>
    <row r="65" spans="1:8">
      <c r="A65" s="3" t="s">
        <v>327</v>
      </c>
    </row>
    <row r="66" spans="1:8">
      <c r="A66" s="4" t="s">
        <v>375</v>
      </c>
      <c r="E66" s="5" t="n">
        <v>5896</v>
      </c>
    </row>
    <row r="67" spans="1:8">
      <c r="A67" s="4" t="s">
        <v>386</v>
      </c>
    </row>
    <row r="68" spans="1:8">
      <c r="A68" s="3" t="s">
        <v>327</v>
      </c>
    </row>
    <row r="69" spans="1:8">
      <c r="A69" s="4" t="s">
        <v>375</v>
      </c>
      <c r="E69" s="5" t="n">
        <v>460</v>
      </c>
    </row>
    <row r="70" spans="1:8">
      <c r="A70" s="4" t="s">
        <v>387</v>
      </c>
    </row>
    <row r="71" spans="1:8">
      <c r="A71" s="3" t="s">
        <v>327</v>
      </c>
    </row>
    <row r="72" spans="1:8">
      <c r="A72" s="4" t="s">
        <v>375</v>
      </c>
      <c r="E72" s="7" t="n">
        <v>7830</v>
      </c>
    </row>
    <row r="73" spans="1:8">
      <c r="A73" s="4" t="s">
        <v>214</v>
      </c>
    </row>
    <row r="74" spans="1:8">
      <c r="A74" s="3" t="s">
        <v>327</v>
      </c>
    </row>
    <row r="75" spans="1:8">
      <c r="A75" s="4" t="s">
        <v>380</v>
      </c>
      <c r="D75" s="7" t="n">
        <v>1333</v>
      </c>
    </row>
    <row r="76" spans="1:8">
      <c r="A76" s="4" t="s">
        <v>35</v>
      </c>
      <c r="D76" s="5" t="n">
        <v>4118</v>
      </c>
    </row>
    <row r="77" spans="1:8">
      <c r="A77" s="4" t="s">
        <v>367</v>
      </c>
      <c r="D77" s="5" t="n">
        <v>1299</v>
      </c>
    </row>
    <row r="78" spans="1:8">
      <c r="A78" s="4" t="s">
        <v>381</v>
      </c>
      <c r="D78" s="5" t="n">
        <v>437</v>
      </c>
    </row>
    <row r="79" spans="1:8">
      <c r="A79" s="4" t="s">
        <v>388</v>
      </c>
      <c r="D79" s="5" t="n">
        <v>30</v>
      </c>
    </row>
    <row r="80" spans="1:8">
      <c r="A80" s="4" t="s">
        <v>368</v>
      </c>
      <c r="D80" s="5" t="n">
        <v>23622</v>
      </c>
    </row>
    <row r="81" spans="1:8">
      <c r="A81" s="4" t="s">
        <v>46</v>
      </c>
      <c r="D81" s="5" t="n">
        <v>-276</v>
      </c>
    </row>
    <row r="82" spans="1:8">
      <c r="A82" s="4" t="s">
        <v>369</v>
      </c>
      <c r="D82" s="5" t="n">
        <v>-3925</v>
      </c>
    </row>
    <row r="83" spans="1:8">
      <c r="A83" s="4" t="s">
        <v>384</v>
      </c>
      <c r="D83" s="5" t="n">
        <v>-180</v>
      </c>
    </row>
    <row r="84" spans="1:8">
      <c r="A84" s="4" t="s">
        <v>370</v>
      </c>
      <c r="C84" s="5" t="n">
        <v>0</v>
      </c>
    </row>
    <row r="85" spans="1:8">
      <c r="A85" s="4" t="s">
        <v>371</v>
      </c>
      <c r="D85" s="5" t="n">
        <v>-4381</v>
      </c>
    </row>
    <row r="86" spans="1:8">
      <c r="A86" s="4" t="s">
        <v>372</v>
      </c>
      <c r="D86" s="5" t="n">
        <v>19241</v>
      </c>
    </row>
    <row r="87" spans="1:8">
      <c r="A87" s="4" t="s">
        <v>42</v>
      </c>
      <c r="B87" s="7" t="n">
        <v>8692</v>
      </c>
      <c r="C87" s="7" t="n">
        <v>8692</v>
      </c>
      <c r="D87" s="5" t="n">
        <v>8692</v>
      </c>
      <c r="F87" s="7" t="n">
        <v>8700</v>
      </c>
    </row>
    <row r="88" spans="1:8">
      <c r="A88" s="4" t="s">
        <v>373</v>
      </c>
      <c r="D88" s="5" t="n">
        <v>27933</v>
      </c>
    </row>
    <row r="89" spans="1:8">
      <c r="A89" s="4" t="s">
        <v>389</v>
      </c>
    </row>
    <row r="90" spans="1:8">
      <c r="A90" s="3" t="s">
        <v>327</v>
      </c>
    </row>
    <row r="91" spans="1:8">
      <c r="A91" s="4" t="s">
        <v>375</v>
      </c>
      <c r="D91" s="5" t="n">
        <v>247</v>
      </c>
    </row>
    <row r="92" spans="1:8">
      <c r="A92" s="4" t="s">
        <v>390</v>
      </c>
    </row>
    <row r="93" spans="1:8">
      <c r="A93" s="3" t="s">
        <v>327</v>
      </c>
    </row>
    <row r="94" spans="1:8">
      <c r="A94" s="4" t="s">
        <v>375</v>
      </c>
      <c r="D94" s="5" t="n">
        <v>3162</v>
      </c>
    </row>
    <row r="95" spans="1:8">
      <c r="A95" s="4" t="s">
        <v>391</v>
      </c>
    </row>
    <row r="96" spans="1:8">
      <c r="A96" s="3" t="s">
        <v>327</v>
      </c>
    </row>
    <row r="97" spans="1:8">
      <c r="A97" s="4" t="s">
        <v>375</v>
      </c>
      <c r="D97" s="5" t="n">
        <v>103</v>
      </c>
    </row>
    <row r="98" spans="1:8">
      <c r="A98" s="4" t="s">
        <v>392</v>
      </c>
    </row>
    <row r="99" spans="1:8">
      <c r="A99" s="3" t="s">
        <v>327</v>
      </c>
    </row>
    <row r="100" spans="1:8">
      <c r="A100" s="4" t="s">
        <v>375</v>
      </c>
      <c r="D100" s="5" t="n">
        <v>12397</v>
      </c>
    </row>
    <row r="101" spans="1:8">
      <c r="A101" s="4" t="s">
        <v>393</v>
      </c>
    </row>
    <row r="102" spans="1:8">
      <c r="A102" s="3" t="s">
        <v>327</v>
      </c>
    </row>
    <row r="103" spans="1:8">
      <c r="A103" s="4" t="s">
        <v>375</v>
      </c>
      <c r="D103" s="7" t="n">
        <v>4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5</v>
      </c>
      <c r="D1" s="2" t="s">
        <v>1</v>
      </c>
    </row>
    <row r="2" spans="1:5">
      <c r="B2" s="2" t="s">
        <v>2</v>
      </c>
      <c r="C2" s="2" t="s">
        <v>66</v>
      </c>
      <c r="D2" s="2" t="s">
        <v>2</v>
      </c>
      <c r="E2" s="2" t="s">
        <v>66</v>
      </c>
    </row>
    <row r="3" spans="1:5">
      <c r="A3" s="3" t="s">
        <v>86</v>
      </c>
    </row>
    <row r="4" spans="1:5">
      <c r="A4" s="4" t="s">
        <v>80</v>
      </c>
      <c r="B4" s="7" t="n">
        <v>-31723</v>
      </c>
      <c r="C4" s="7" t="n">
        <v>-27402</v>
      </c>
      <c r="D4" s="7" t="n">
        <v>-99514</v>
      </c>
      <c r="E4" s="7" t="n">
        <v>-82887</v>
      </c>
    </row>
    <row r="5" spans="1:5">
      <c r="A5" s="3" t="s">
        <v>87</v>
      </c>
    </row>
    <row r="6" spans="1:5">
      <c r="A6" s="4" t="s">
        <v>88</v>
      </c>
      <c r="B6" s="5" t="n">
        <v>63</v>
      </c>
      <c r="C6" s="5" t="n">
        <v>-19</v>
      </c>
      <c r="D6" s="5" t="n">
        <v>125</v>
      </c>
      <c r="E6" s="5" t="n">
        <v>-57</v>
      </c>
    </row>
    <row r="7" spans="1:5">
      <c r="A7" s="4" t="s">
        <v>89</v>
      </c>
      <c r="B7" s="7" t="n">
        <v>-31660</v>
      </c>
      <c r="C7" s="7" t="n">
        <v>-27421</v>
      </c>
      <c r="D7" s="7" t="n">
        <v>-99389</v>
      </c>
      <c r="E7" s="7" t="n">
        <v>-82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394</v>
      </c>
      <c r="B1" s="2" t="s">
        <v>363</v>
      </c>
      <c r="C1" s="2" t="s">
        <v>364</v>
      </c>
      <c r="D1" s="2" t="s">
        <v>365</v>
      </c>
      <c r="E1" s="2" t="s">
        <v>325</v>
      </c>
      <c r="F1" s="2" t="s">
        <v>362</v>
      </c>
      <c r="G1" s="2" t="s">
        <v>2</v>
      </c>
    </row>
    <row r="2" spans="1:7">
      <c r="A2" s="3" t="s">
        <v>327</v>
      </c>
    </row>
    <row r="3" spans="1:7">
      <c r="A3" s="4" t="s">
        <v>395</v>
      </c>
      <c r="G3" s="7" t="n">
        <v>37331</v>
      </c>
    </row>
    <row r="4" spans="1:7">
      <c r="A4" s="4" t="s">
        <v>328</v>
      </c>
      <c r="G4" s="4" t="s">
        <v>329</v>
      </c>
    </row>
    <row r="5" spans="1:7">
      <c r="A5" s="4" t="s">
        <v>396</v>
      </c>
    </row>
    <row r="6" spans="1:7">
      <c r="A6" s="3" t="s">
        <v>327</v>
      </c>
    </row>
    <row r="7" spans="1:7">
      <c r="A7" s="4" t="s">
        <v>395</v>
      </c>
      <c r="G7" s="7" t="n">
        <v>286</v>
      </c>
    </row>
    <row r="8" spans="1:7">
      <c r="A8" s="4" t="s">
        <v>328</v>
      </c>
      <c r="G8" s="4" t="s">
        <v>397</v>
      </c>
    </row>
    <row r="9" spans="1:7">
      <c r="A9" s="4" t="s">
        <v>398</v>
      </c>
    </row>
    <row r="10" spans="1:7">
      <c r="A10" s="3" t="s">
        <v>327</v>
      </c>
    </row>
    <row r="11" spans="1:7">
      <c r="A11" s="4" t="s">
        <v>395</v>
      </c>
      <c r="G11" s="7" t="n">
        <v>11963</v>
      </c>
    </row>
    <row r="12" spans="1:7">
      <c r="A12" s="4" t="s">
        <v>328</v>
      </c>
      <c r="G12" s="4" t="s">
        <v>399</v>
      </c>
    </row>
    <row r="13" spans="1:7">
      <c r="A13" s="4" t="s">
        <v>330</v>
      </c>
    </row>
    <row r="14" spans="1:7">
      <c r="A14" s="3" t="s">
        <v>327</v>
      </c>
    </row>
    <row r="15" spans="1:7">
      <c r="A15" s="4" t="s">
        <v>395</v>
      </c>
      <c r="G15" s="7" t="n">
        <v>23763</v>
      </c>
    </row>
    <row r="16" spans="1:7">
      <c r="A16" s="4" t="s">
        <v>328</v>
      </c>
      <c r="G16" s="4" t="s">
        <v>331</v>
      </c>
    </row>
    <row r="17" spans="1:7">
      <c r="A17" s="4" t="s">
        <v>400</v>
      </c>
    </row>
    <row r="18" spans="1:7">
      <c r="A18" s="3" t="s">
        <v>327</v>
      </c>
    </row>
    <row r="19" spans="1:7">
      <c r="A19" s="4" t="s">
        <v>395</v>
      </c>
      <c r="G19" s="7" t="n">
        <v>576</v>
      </c>
    </row>
    <row r="20" spans="1:7">
      <c r="A20" s="4" t="s">
        <v>328</v>
      </c>
      <c r="G20" s="4" t="s">
        <v>401</v>
      </c>
    </row>
    <row r="21" spans="1:7">
      <c r="A21" s="4" t="s">
        <v>402</v>
      </c>
    </row>
    <row r="22" spans="1:7">
      <c r="A22" s="3" t="s">
        <v>327</v>
      </c>
    </row>
    <row r="23" spans="1:7">
      <c r="A23" s="4" t="s">
        <v>395</v>
      </c>
      <c r="G23" s="7" t="n">
        <v>496</v>
      </c>
    </row>
    <row r="24" spans="1:7">
      <c r="A24" s="4" t="s">
        <v>328</v>
      </c>
      <c r="G24" s="4" t="s">
        <v>403</v>
      </c>
    </row>
    <row r="25" spans="1:7">
      <c r="A25" s="4" t="s">
        <v>203</v>
      </c>
    </row>
    <row r="26" spans="1:7">
      <c r="A26" s="3" t="s">
        <v>327</v>
      </c>
    </row>
    <row r="27" spans="1:7">
      <c r="A27" s="4" t="s">
        <v>395</v>
      </c>
      <c r="E27" s="7" t="n">
        <v>4245</v>
      </c>
    </row>
    <row r="28" spans="1:7">
      <c r="A28" s="4" t="s">
        <v>374</v>
      </c>
    </row>
    <row r="29" spans="1:7">
      <c r="A29" s="3" t="s">
        <v>327</v>
      </c>
    </row>
    <row r="30" spans="1:7">
      <c r="A30" s="4" t="s">
        <v>395</v>
      </c>
      <c r="E30" s="7" t="n">
        <v>286</v>
      </c>
    </row>
    <row r="31" spans="1:7">
      <c r="A31" s="4" t="s">
        <v>328</v>
      </c>
      <c r="E31" s="4" t="s">
        <v>397</v>
      </c>
    </row>
    <row r="32" spans="1:7">
      <c r="A32" s="4" t="s">
        <v>376</v>
      </c>
    </row>
    <row r="33" spans="1:7">
      <c r="A33" s="3" t="s">
        <v>327</v>
      </c>
    </row>
    <row r="34" spans="1:7">
      <c r="A34" s="4" t="s">
        <v>395</v>
      </c>
      <c r="E34" s="7" t="n">
        <v>570</v>
      </c>
    </row>
    <row r="35" spans="1:7">
      <c r="A35" s="4" t="s">
        <v>328</v>
      </c>
      <c r="E35" s="4" t="s">
        <v>404</v>
      </c>
    </row>
    <row r="36" spans="1:7">
      <c r="A36" s="4" t="s">
        <v>342</v>
      </c>
    </row>
    <row r="37" spans="1:7">
      <c r="A37" s="3" t="s">
        <v>327</v>
      </c>
    </row>
    <row r="38" spans="1:7">
      <c r="A38" s="4" t="s">
        <v>395</v>
      </c>
      <c r="E38" s="7" t="n">
        <v>3389</v>
      </c>
    </row>
    <row r="39" spans="1:7">
      <c r="A39" s="4" t="s">
        <v>328</v>
      </c>
      <c r="E39" s="4" t="s">
        <v>331</v>
      </c>
    </row>
    <row r="40" spans="1:7">
      <c r="A40" s="4" t="s">
        <v>208</v>
      </c>
    </row>
    <row r="41" spans="1:7">
      <c r="A41" s="3" t="s">
        <v>327</v>
      </c>
    </row>
    <row r="42" spans="1:7">
      <c r="A42" s="4" t="s">
        <v>395</v>
      </c>
      <c r="D42" s="7" t="n">
        <v>2495</v>
      </c>
    </row>
    <row r="43" spans="1:7">
      <c r="A43" s="4" t="s">
        <v>377</v>
      </c>
    </row>
    <row r="44" spans="1:7">
      <c r="A44" s="3" t="s">
        <v>327</v>
      </c>
    </row>
    <row r="45" spans="1:7">
      <c r="A45" s="4" t="s">
        <v>395</v>
      </c>
      <c r="D45" s="7" t="n">
        <v>2335</v>
      </c>
    </row>
    <row r="46" spans="1:7">
      <c r="A46" s="4" t="s">
        <v>328</v>
      </c>
      <c r="D46" s="4" t="s">
        <v>397</v>
      </c>
    </row>
    <row r="47" spans="1:7">
      <c r="A47" s="4" t="s">
        <v>379</v>
      </c>
    </row>
    <row r="48" spans="1:7">
      <c r="A48" s="3" t="s">
        <v>327</v>
      </c>
    </row>
    <row r="49" spans="1:7">
      <c r="A49" s="4" t="s">
        <v>395</v>
      </c>
      <c r="D49" s="7" t="n">
        <v>147</v>
      </c>
    </row>
    <row r="50" spans="1:7">
      <c r="A50" s="4" t="s">
        <v>328</v>
      </c>
      <c r="D50" s="4" t="s">
        <v>397</v>
      </c>
    </row>
    <row r="51" spans="1:7">
      <c r="A51" s="4" t="s">
        <v>378</v>
      </c>
    </row>
    <row r="52" spans="1:7">
      <c r="A52" s="3" t="s">
        <v>327</v>
      </c>
    </row>
    <row r="53" spans="1:7">
      <c r="A53" s="4" t="s">
        <v>395</v>
      </c>
      <c r="D53" s="7" t="n">
        <v>13</v>
      </c>
    </row>
    <row r="54" spans="1:7">
      <c r="A54" s="4" t="s">
        <v>328</v>
      </c>
      <c r="D54" s="4" t="s">
        <v>397</v>
      </c>
    </row>
    <row r="55" spans="1:7">
      <c r="A55" s="4" t="s">
        <v>211</v>
      </c>
    </row>
    <row r="56" spans="1:7">
      <c r="A56" s="3" t="s">
        <v>327</v>
      </c>
    </row>
    <row r="57" spans="1:7">
      <c r="A57" s="4" t="s">
        <v>395</v>
      </c>
      <c r="B57" s="7" t="n">
        <v>14186</v>
      </c>
    </row>
    <row r="58" spans="1:7">
      <c r="A58" s="4" t="s">
        <v>385</v>
      </c>
    </row>
    <row r="59" spans="1:7">
      <c r="A59" s="3" t="s">
        <v>327</v>
      </c>
    </row>
    <row r="60" spans="1:7">
      <c r="A60" s="4" t="s">
        <v>395</v>
      </c>
      <c r="B60" s="7" t="n">
        <v>5896</v>
      </c>
    </row>
    <row r="61" spans="1:7">
      <c r="A61" s="4" t="s">
        <v>328</v>
      </c>
      <c r="B61" s="4" t="s">
        <v>397</v>
      </c>
    </row>
    <row r="62" spans="1:7">
      <c r="A62" s="4" t="s">
        <v>387</v>
      </c>
    </row>
    <row r="63" spans="1:7">
      <c r="A63" s="3" t="s">
        <v>327</v>
      </c>
    </row>
    <row r="64" spans="1:7">
      <c r="A64" s="4" t="s">
        <v>395</v>
      </c>
      <c r="B64" s="7" t="n">
        <v>7830</v>
      </c>
    </row>
    <row r="65" spans="1:7">
      <c r="A65" s="4" t="s">
        <v>328</v>
      </c>
      <c r="B65" s="4" t="s">
        <v>405</v>
      </c>
    </row>
    <row r="66" spans="1:7">
      <c r="A66" s="4" t="s">
        <v>386</v>
      </c>
    </row>
    <row r="67" spans="1:7">
      <c r="A67" s="3" t="s">
        <v>327</v>
      </c>
    </row>
    <row r="68" spans="1:7">
      <c r="A68" s="4" t="s">
        <v>395</v>
      </c>
      <c r="B68" s="7" t="n">
        <v>460</v>
      </c>
    </row>
    <row r="69" spans="1:7">
      <c r="A69" s="4" t="s">
        <v>328</v>
      </c>
      <c r="B69" s="4" t="s">
        <v>406</v>
      </c>
    </row>
    <row r="70" spans="1:7">
      <c r="A70" s="4" t="s">
        <v>214</v>
      </c>
    </row>
    <row r="71" spans="1:7">
      <c r="A71" s="3" t="s">
        <v>327</v>
      </c>
    </row>
    <row r="72" spans="1:7">
      <c r="A72" s="4" t="s">
        <v>395</v>
      </c>
      <c r="F72" s="7" t="n">
        <v>16405</v>
      </c>
    </row>
    <row r="73" spans="1:7">
      <c r="A73" s="4" t="s">
        <v>390</v>
      </c>
    </row>
    <row r="74" spans="1:7">
      <c r="A74" s="3" t="s">
        <v>327</v>
      </c>
    </row>
    <row r="75" spans="1:7">
      <c r="A75" s="4" t="s">
        <v>395</v>
      </c>
      <c r="F75" s="7" t="n">
        <v>3162</v>
      </c>
    </row>
    <row r="76" spans="1:7">
      <c r="A76" s="4" t="s">
        <v>328</v>
      </c>
      <c r="F76" s="4" t="s">
        <v>407</v>
      </c>
    </row>
    <row r="77" spans="1:7">
      <c r="A77" s="4" t="s">
        <v>392</v>
      </c>
    </row>
    <row r="78" spans="1:7">
      <c r="A78" s="3" t="s">
        <v>327</v>
      </c>
    </row>
    <row r="79" spans="1:7">
      <c r="A79" s="4" t="s">
        <v>395</v>
      </c>
      <c r="F79" s="7" t="n">
        <v>12397</v>
      </c>
    </row>
    <row r="80" spans="1:7">
      <c r="A80" s="4" t="s">
        <v>328</v>
      </c>
      <c r="C80" s="4" t="s">
        <v>408</v>
      </c>
      <c r="F80" s="4" t="s">
        <v>408</v>
      </c>
    </row>
    <row r="81" spans="1:7">
      <c r="A81" s="4" t="s">
        <v>391</v>
      </c>
    </row>
    <row r="82" spans="1:7">
      <c r="A82" s="3" t="s">
        <v>327</v>
      </c>
    </row>
    <row r="83" spans="1:7">
      <c r="A83" s="4" t="s">
        <v>395</v>
      </c>
      <c r="F83" s="7" t="n">
        <v>103</v>
      </c>
    </row>
    <row r="84" spans="1:7">
      <c r="A84" s="4" t="s">
        <v>328</v>
      </c>
      <c r="F84" s="4" t="s">
        <v>308</v>
      </c>
    </row>
    <row r="85" spans="1:7">
      <c r="A85" s="4" t="s">
        <v>389</v>
      </c>
    </row>
    <row r="86" spans="1:7">
      <c r="A86" s="3" t="s">
        <v>327</v>
      </c>
    </row>
    <row r="87" spans="1:7">
      <c r="A87" s="4" t="s">
        <v>395</v>
      </c>
      <c r="F87" s="7" t="n">
        <v>247</v>
      </c>
    </row>
    <row r="88" spans="1:7">
      <c r="A88" s="4" t="s">
        <v>328</v>
      </c>
      <c r="F88" s="4" t="s">
        <v>409</v>
      </c>
    </row>
    <row r="89" spans="1:7">
      <c r="A89" s="4" t="s">
        <v>393</v>
      </c>
    </row>
    <row r="90" spans="1:7">
      <c r="A90" s="3" t="s">
        <v>327</v>
      </c>
    </row>
    <row r="91" spans="1:7">
      <c r="A91" s="4" t="s">
        <v>395</v>
      </c>
      <c r="F91" s="7" t="n">
        <v>496</v>
      </c>
    </row>
    <row r="92" spans="1:7">
      <c r="A92" s="4" t="s">
        <v>328</v>
      </c>
      <c r="F92" s="4" t="s">
        <v>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s>
  <sheetData>
    <row r="1" spans="1:5">
      <c r="A1" s="1" t="s">
        <v>410</v>
      </c>
      <c r="B1" s="2" t="s">
        <v>411</v>
      </c>
      <c r="C1" s="2" t="s">
        <v>365</v>
      </c>
      <c r="D1" s="2" t="s">
        <v>2</v>
      </c>
      <c r="E1" s="2" t="s">
        <v>31</v>
      </c>
    </row>
    <row r="2" spans="1:5">
      <c r="A2" s="3" t="s">
        <v>327</v>
      </c>
    </row>
    <row r="3" spans="1:5">
      <c r="A3" s="4" t="s">
        <v>42</v>
      </c>
      <c r="D3" s="7" t="n">
        <v>47233000</v>
      </c>
      <c r="E3" s="7" t="n">
        <v>46575000</v>
      </c>
    </row>
    <row r="4" spans="1:5">
      <c r="A4" s="4" t="s">
        <v>208</v>
      </c>
    </row>
    <row r="5" spans="1:5">
      <c r="A5" s="3" t="s">
        <v>327</v>
      </c>
    </row>
    <row r="6" spans="1:5">
      <c r="A6" s="4" t="s">
        <v>332</v>
      </c>
      <c r="D6" s="4" t="s">
        <v>412</v>
      </c>
    </row>
    <row r="7" spans="1:5">
      <c r="A7" s="4" t="s">
        <v>334</v>
      </c>
      <c r="C7" s="7" t="n">
        <v>6100000</v>
      </c>
    </row>
    <row r="8" spans="1:5">
      <c r="A8" s="4" t="s">
        <v>413</v>
      </c>
      <c r="C8" s="5" t="n">
        <v>0</v>
      </c>
    </row>
    <row r="9" spans="1:5">
      <c r="A9" s="4" t="s">
        <v>336</v>
      </c>
      <c r="C9" s="5" t="n">
        <v>0</v>
      </c>
    </row>
    <row r="10" spans="1:5">
      <c r="A10" s="4" t="s">
        <v>414</v>
      </c>
      <c r="C10" s="5" t="n">
        <v>600000</v>
      </c>
    </row>
    <row r="11" spans="1:5">
      <c r="A11" s="4" t="s">
        <v>335</v>
      </c>
      <c r="C11" s="5" t="n">
        <v>5500000</v>
      </c>
    </row>
    <row r="12" spans="1:5">
      <c r="A12" s="4" t="s">
        <v>339</v>
      </c>
      <c r="C12" s="5" t="n">
        <v>600000</v>
      </c>
    </row>
    <row r="13" spans="1:5">
      <c r="A13" s="4" t="s">
        <v>415</v>
      </c>
      <c r="B13" s="5" t="n">
        <v>66582</v>
      </c>
    </row>
    <row r="14" spans="1:5">
      <c r="A14" s="4" t="s">
        <v>42</v>
      </c>
      <c r="C14" s="5" t="n">
        <v>4045000</v>
      </c>
      <c r="D14" s="7" t="n">
        <v>4045000</v>
      </c>
      <c r="E14" s="7" t="n">
        <v>4045000</v>
      </c>
    </row>
    <row r="15" spans="1:5">
      <c r="A15" s="4" t="s">
        <v>341</v>
      </c>
      <c r="C15" s="5" t="n">
        <v>400000</v>
      </c>
    </row>
    <row r="16" spans="1:5">
      <c r="A16" s="4" t="s">
        <v>416</v>
      </c>
    </row>
    <row r="17" spans="1:5">
      <c r="A17" s="3" t="s">
        <v>327</v>
      </c>
    </row>
    <row r="18" spans="1:5">
      <c r="A18" s="4" t="s">
        <v>414</v>
      </c>
      <c r="C18" s="5" t="n">
        <v>600000</v>
      </c>
    </row>
    <row r="19" spans="1:5">
      <c r="A19" s="4" t="s">
        <v>335</v>
      </c>
      <c r="C19" s="7" t="n">
        <v>5500000</v>
      </c>
    </row>
    <row r="20" spans="1:5">
      <c r="A20" s="4" t="s">
        <v>359</v>
      </c>
      <c r="C20" s="5" t="n">
        <v>600108</v>
      </c>
    </row>
    <row r="21" spans="1:5">
      <c r="A21" s="4" t="s">
        <v>417</v>
      </c>
      <c r="C21" s="5" t="n">
        <v>665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418</v>
      </c>
      <c r="B1" s="2" t="s">
        <v>2</v>
      </c>
      <c r="C1" s="2" t="s">
        <v>419</v>
      </c>
      <c r="D1" s="2" t="s">
        <v>324</v>
      </c>
      <c r="E1" s="2" t="s">
        <v>363</v>
      </c>
      <c r="F1" s="2" t="s">
        <v>2</v>
      </c>
      <c r="G1" s="2" t="s">
        <v>2</v>
      </c>
      <c r="H1" s="2" t="s">
        <v>66</v>
      </c>
      <c r="I1" s="2" t="s">
        <v>31</v>
      </c>
    </row>
    <row r="2" spans="1:9">
      <c r="A2" s="3" t="s">
        <v>327</v>
      </c>
    </row>
    <row r="3" spans="1:9">
      <c r="A3" s="4" t="s">
        <v>420</v>
      </c>
      <c r="G3" s="7" t="n">
        <v>-4483</v>
      </c>
      <c r="H3" s="7" t="n">
        <v>-1801</v>
      </c>
    </row>
    <row r="4" spans="1:9">
      <c r="A4" s="4" t="s">
        <v>328</v>
      </c>
      <c r="G4" s="4" t="s">
        <v>329</v>
      </c>
    </row>
    <row r="5" spans="1:9">
      <c r="A5" s="4" t="s">
        <v>42</v>
      </c>
      <c r="B5" s="7" t="n">
        <v>47233</v>
      </c>
      <c r="F5" s="7" t="n">
        <v>47233</v>
      </c>
      <c r="G5" s="7" t="n">
        <v>47233</v>
      </c>
      <c r="I5" s="7" t="n">
        <v>46575</v>
      </c>
    </row>
    <row r="6" spans="1:9">
      <c r="A6" s="4" t="s">
        <v>330</v>
      </c>
    </row>
    <row r="7" spans="1:9">
      <c r="A7" s="3" t="s">
        <v>327</v>
      </c>
    </row>
    <row r="8" spans="1:9">
      <c r="A8" s="4" t="s">
        <v>328</v>
      </c>
      <c r="G8" s="4" t="s">
        <v>331</v>
      </c>
    </row>
    <row r="9" spans="1:9">
      <c r="A9" s="4" t="s">
        <v>211</v>
      </c>
    </row>
    <row r="10" spans="1:9">
      <c r="A10" s="3" t="s">
        <v>327</v>
      </c>
    </row>
    <row r="11" spans="1:9">
      <c r="A11" s="4" t="s">
        <v>421</v>
      </c>
      <c r="E11" s="4" t="s">
        <v>422</v>
      </c>
    </row>
    <row r="12" spans="1:9">
      <c r="A12" s="4" t="s">
        <v>334</v>
      </c>
      <c r="E12" s="7" t="n">
        <v>24400</v>
      </c>
    </row>
    <row r="13" spans="1:9">
      <c r="A13" s="4" t="s">
        <v>332</v>
      </c>
      <c r="G13" s="4" t="s">
        <v>423</v>
      </c>
    </row>
    <row r="14" spans="1:9">
      <c r="A14" s="4" t="s">
        <v>413</v>
      </c>
      <c r="E14" s="5" t="n">
        <v>18400</v>
      </c>
    </row>
    <row r="15" spans="1:9">
      <c r="A15" s="4" t="s">
        <v>424</v>
      </c>
      <c r="E15" s="5" t="n">
        <v>4800</v>
      </c>
    </row>
    <row r="16" spans="1:9">
      <c r="A16" s="4" t="s">
        <v>420</v>
      </c>
      <c r="B16" s="5" t="n">
        <v>100</v>
      </c>
      <c r="C16" s="7" t="n">
        <v>300</v>
      </c>
      <c r="D16" s="7" t="n">
        <v>400</v>
      </c>
    </row>
    <row r="17" spans="1:9">
      <c r="A17" s="4" t="s">
        <v>42</v>
      </c>
      <c r="B17" s="5" t="n">
        <v>25064</v>
      </c>
      <c r="E17" s="7" t="n">
        <v>25064</v>
      </c>
      <c r="F17" s="7" t="n">
        <v>25064</v>
      </c>
      <c r="G17" s="7" t="n">
        <v>25064</v>
      </c>
      <c r="I17" s="7" t="n">
        <v>24406</v>
      </c>
    </row>
    <row r="18" spans="1:9">
      <c r="A18" s="4" t="s">
        <v>387</v>
      </c>
    </row>
    <row r="19" spans="1:9">
      <c r="A19" s="3" t="s">
        <v>327</v>
      </c>
    </row>
    <row r="20" spans="1:9">
      <c r="A20" s="4" t="s">
        <v>328</v>
      </c>
      <c r="E20" s="4" t="s">
        <v>405</v>
      </c>
    </row>
    <row r="21" spans="1:9">
      <c r="A21" s="4" t="s">
        <v>425</v>
      </c>
    </row>
    <row r="22" spans="1:9">
      <c r="A22" s="3" t="s">
        <v>327</v>
      </c>
    </row>
    <row r="23" spans="1:9">
      <c r="A23" s="4" t="s">
        <v>426</v>
      </c>
      <c r="E23" s="7" t="n">
        <v>11900</v>
      </c>
    </row>
    <row r="24" spans="1:9">
      <c r="A24" s="4" t="s">
        <v>427</v>
      </c>
      <c r="E24" s="5" t="n">
        <v>1148283</v>
      </c>
    </row>
    <row r="25" spans="1:9">
      <c r="A25" s="4" t="s">
        <v>428</v>
      </c>
      <c r="E25" s="7" t="n">
        <v>3600</v>
      </c>
    </row>
    <row r="26" spans="1:9">
      <c r="A26" s="4" t="s">
        <v>429</v>
      </c>
      <c r="E26" s="5" t="n">
        <v>343986</v>
      </c>
    </row>
    <row r="27" spans="1:9">
      <c r="A27" s="4" t="s">
        <v>430</v>
      </c>
      <c r="F27" s="5" t="n">
        <v>250044</v>
      </c>
    </row>
    <row r="28" spans="1:9">
      <c r="A28" s="4" t="s">
        <v>431</v>
      </c>
      <c r="B28" s="7" t="n">
        <v>1500</v>
      </c>
      <c r="F28" s="7" t="n">
        <v>1500</v>
      </c>
      <c r="G28" s="7" t="n">
        <v>1500</v>
      </c>
    </row>
    <row r="29" spans="1:9">
      <c r="A29" s="4" t="s">
        <v>432</v>
      </c>
    </row>
    <row r="30" spans="1:9">
      <c r="A30" s="3" t="s">
        <v>327</v>
      </c>
    </row>
    <row r="31" spans="1:9">
      <c r="A31" s="4" t="s">
        <v>335</v>
      </c>
      <c r="E31" s="7" t="n">
        <v>900</v>
      </c>
    </row>
    <row r="32" spans="1:9">
      <c r="A32" s="4" t="s">
        <v>359</v>
      </c>
      <c r="E32" s="5" t="n">
        <v>83025</v>
      </c>
    </row>
    <row r="33" spans="1:9">
      <c r="A33" s="4" t="s">
        <v>414</v>
      </c>
      <c r="E33" s="7" t="n">
        <v>400</v>
      </c>
    </row>
    <row r="34" spans="1:9">
      <c r="A34" s="4" t="s">
        <v>417</v>
      </c>
      <c r="E34" s="5" t="n">
        <v>37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433</v>
      </c>
      <c r="B1" s="2" t="s">
        <v>364</v>
      </c>
      <c r="C1" s="2" t="s">
        <v>362</v>
      </c>
      <c r="D1" s="2" t="s">
        <v>2</v>
      </c>
      <c r="E1" s="2" t="s">
        <v>31</v>
      </c>
    </row>
    <row r="2" spans="1:5">
      <c r="A2" s="3" t="s">
        <v>327</v>
      </c>
    </row>
    <row r="3" spans="1:5">
      <c r="A3" s="4" t="s">
        <v>328</v>
      </c>
      <c r="D3" s="4" t="s">
        <v>329</v>
      </c>
    </row>
    <row r="4" spans="1:5">
      <c r="A4" s="4" t="s">
        <v>42</v>
      </c>
      <c r="D4" s="7" t="n">
        <v>47233000</v>
      </c>
      <c r="E4" s="7" t="n">
        <v>46575000</v>
      </c>
    </row>
    <row r="5" spans="1:5">
      <c r="A5" s="4" t="s">
        <v>330</v>
      </c>
    </row>
    <row r="6" spans="1:5">
      <c r="A6" s="3" t="s">
        <v>327</v>
      </c>
    </row>
    <row r="7" spans="1:5">
      <c r="A7" s="4" t="s">
        <v>328</v>
      </c>
      <c r="D7" s="4" t="s">
        <v>331</v>
      </c>
    </row>
    <row r="8" spans="1:5">
      <c r="A8" s="4" t="s">
        <v>214</v>
      </c>
    </row>
    <row r="9" spans="1:5">
      <c r="A9" s="3" t="s">
        <v>327</v>
      </c>
    </row>
    <row r="10" spans="1:5">
      <c r="A10" s="4" t="s">
        <v>434</v>
      </c>
      <c r="D10" s="4" t="s">
        <v>435</v>
      </c>
    </row>
    <row r="11" spans="1:5">
      <c r="A11" s="4" t="s">
        <v>436</v>
      </c>
      <c r="B11" s="10" t="n">
        <v>9.491</v>
      </c>
    </row>
    <row r="12" spans="1:5">
      <c r="A12" s="4" t="s">
        <v>359</v>
      </c>
      <c r="B12" s="5" t="n">
        <v>2703389</v>
      </c>
    </row>
    <row r="13" spans="1:5">
      <c r="A13" s="4" t="s">
        <v>370</v>
      </c>
      <c r="E13" s="5" t="n">
        <v>0</v>
      </c>
    </row>
    <row r="14" spans="1:5">
      <c r="A14" s="4" t="s">
        <v>42</v>
      </c>
      <c r="B14" s="7" t="n">
        <v>8700000</v>
      </c>
      <c r="C14" s="7" t="n">
        <v>8692000</v>
      </c>
      <c r="D14" s="7" t="n">
        <v>8692000</v>
      </c>
      <c r="E14" s="7" t="n">
        <v>8692000</v>
      </c>
    </row>
    <row r="15" spans="1:5">
      <c r="A15" s="4" t="s">
        <v>392</v>
      </c>
    </row>
    <row r="16" spans="1:5">
      <c r="A16" s="3" t="s">
        <v>327</v>
      </c>
    </row>
    <row r="17" spans="1:5">
      <c r="A17" s="4" t="s">
        <v>328</v>
      </c>
      <c r="B17" s="4" t="s">
        <v>408</v>
      </c>
      <c r="C17" s="4" t="s">
        <v>408</v>
      </c>
    </row>
    <row r="18" spans="1:5">
      <c r="A18" s="4" t="s">
        <v>437</v>
      </c>
    </row>
    <row r="19" spans="1:5">
      <c r="A19" s="3" t="s">
        <v>327</v>
      </c>
    </row>
    <row r="20" spans="1:5">
      <c r="A20" s="4" t="s">
        <v>359</v>
      </c>
      <c r="B20" s="5" t="n">
        <v>3144</v>
      </c>
    </row>
    <row r="21" spans="1:5">
      <c r="A21" s="4" t="s">
        <v>335</v>
      </c>
      <c r="B21" s="7" t="n">
        <v>100000</v>
      </c>
    </row>
    <row r="22" spans="1:5">
      <c r="A22" s="4" t="s">
        <v>438</v>
      </c>
    </row>
    <row r="23" spans="1:5">
      <c r="A23" s="3" t="s">
        <v>327</v>
      </c>
    </row>
    <row r="24" spans="1:5">
      <c r="A24" s="4" t="s">
        <v>359</v>
      </c>
      <c r="B24" s="5" t="n">
        <v>1739689</v>
      </c>
    </row>
    <row r="25" spans="1:5">
      <c r="A25" s="4" t="s">
        <v>335</v>
      </c>
      <c r="B25" s="7" t="n">
        <v>7400000</v>
      </c>
    </row>
    <row r="26" spans="1:5">
      <c r="A26" s="4" t="s">
        <v>439</v>
      </c>
    </row>
    <row r="27" spans="1:5">
      <c r="A27" s="3" t="s">
        <v>327</v>
      </c>
    </row>
    <row r="28" spans="1:5">
      <c r="A28" s="4" t="s">
        <v>359</v>
      </c>
      <c r="B28" s="5" t="n">
        <v>337584</v>
      </c>
    </row>
    <row r="29" spans="1:5">
      <c r="A29" s="4" t="s">
        <v>335</v>
      </c>
      <c r="B29" s="7" t="n">
        <v>1000</v>
      </c>
    </row>
    <row r="30" spans="1:5">
      <c r="A30" s="4" t="s">
        <v>440</v>
      </c>
    </row>
    <row r="31" spans="1:5">
      <c r="A31" s="3" t="s">
        <v>327</v>
      </c>
    </row>
    <row r="32" spans="1:5">
      <c r="A32" s="4" t="s">
        <v>359</v>
      </c>
      <c r="B32" s="5" t="n">
        <v>85219</v>
      </c>
    </row>
    <row r="33" spans="1:5">
      <c r="A33" s="4" t="s">
        <v>335</v>
      </c>
      <c r="B33" s="7" t="n">
        <v>700000</v>
      </c>
    </row>
    <row r="34" spans="1:5">
      <c r="A34" s="4" t="s">
        <v>441</v>
      </c>
    </row>
    <row r="35" spans="1:5">
      <c r="A35" s="3" t="s">
        <v>327</v>
      </c>
    </row>
    <row r="36" spans="1:5">
      <c r="A36" s="4" t="s">
        <v>359</v>
      </c>
      <c r="B36" s="5" t="n">
        <v>3323</v>
      </c>
    </row>
    <row r="37" spans="1:5">
      <c r="A37" s="4" t="s">
        <v>335</v>
      </c>
      <c r="B37" s="7" t="n">
        <v>100000</v>
      </c>
    </row>
    <row r="38" spans="1:5">
      <c r="A38" s="4" t="s">
        <v>442</v>
      </c>
    </row>
    <row r="39" spans="1:5">
      <c r="A39" s="3" t="s">
        <v>327</v>
      </c>
    </row>
    <row r="40" spans="1:5">
      <c r="A40" s="4" t="s">
        <v>359</v>
      </c>
      <c r="B40" s="5" t="n">
        <v>2611703</v>
      </c>
    </row>
    <row r="41" spans="1:5">
      <c r="A41" s="4" t="s">
        <v>335</v>
      </c>
      <c r="B41" s="7" t="n">
        <v>20500000</v>
      </c>
    </row>
    <row r="42" spans="1:5">
      <c r="A42" s="4" t="s">
        <v>443</v>
      </c>
    </row>
    <row r="43" spans="1:5">
      <c r="A43" s="3" t="s">
        <v>327</v>
      </c>
    </row>
    <row r="44" spans="1:5">
      <c r="A44" s="4" t="s">
        <v>359</v>
      </c>
      <c r="B44" s="5" t="n">
        <v>22966</v>
      </c>
    </row>
    <row r="45" spans="1:5">
      <c r="A45" s="4" t="s">
        <v>335</v>
      </c>
      <c r="B45" s="7" t="n">
        <v>200000</v>
      </c>
    </row>
    <row r="46" spans="1:5">
      <c r="A46" s="4" t="s">
        <v>442</v>
      </c>
    </row>
    <row r="47" spans="1:5">
      <c r="A47" s="3" t="s">
        <v>327</v>
      </c>
    </row>
    <row r="48" spans="1:5">
      <c r="A48" s="4" t="s">
        <v>444</v>
      </c>
      <c r="B48" s="4" t="s">
        <v>445</v>
      </c>
    </row>
    <row r="49" spans="1:5">
      <c r="A49" s="4" t="s">
        <v>446</v>
      </c>
    </row>
    <row r="50" spans="1:5">
      <c r="A50" s="3" t="s">
        <v>327</v>
      </c>
    </row>
    <row r="51" spans="1:5">
      <c r="A51" s="4" t="s">
        <v>359</v>
      </c>
      <c r="B51" s="5" t="n">
        <v>214976</v>
      </c>
    </row>
    <row r="52" spans="1:5">
      <c r="A52" s="4" t="s">
        <v>335</v>
      </c>
      <c r="B52" s="7" t="n">
        <v>1700000</v>
      </c>
    </row>
    <row r="53" spans="1:5">
      <c r="A53" s="4" t="s">
        <v>447</v>
      </c>
    </row>
    <row r="54" spans="1:5">
      <c r="A54" s="3" t="s">
        <v>327</v>
      </c>
    </row>
    <row r="55" spans="1:5">
      <c r="A55" s="4" t="s">
        <v>359</v>
      </c>
      <c r="B55" s="5" t="n">
        <v>2077273</v>
      </c>
    </row>
    <row r="56" spans="1:5">
      <c r="A56" s="4" t="s">
        <v>448</v>
      </c>
    </row>
    <row r="57" spans="1:5">
      <c r="A57" s="3" t="s">
        <v>327</v>
      </c>
    </row>
    <row r="58" spans="1:5">
      <c r="A58" s="4" t="s">
        <v>449</v>
      </c>
      <c r="D58" s="4" t="s">
        <v>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451</v>
      </c>
      <c r="B1" s="2" t="s">
        <v>1</v>
      </c>
    </row>
    <row r="2" spans="1:2">
      <c r="B2" s="2" t="s">
        <v>452</v>
      </c>
    </row>
    <row r="3" spans="1:2">
      <c r="A3" s="3" t="s">
        <v>453</v>
      </c>
    </row>
    <row r="4" spans="1:2">
      <c r="A4" s="4" t="s">
        <v>454</v>
      </c>
      <c r="B4" s="7" t="n">
        <v>46575</v>
      </c>
    </row>
    <row r="5" spans="1:2">
      <c r="A5" s="4" t="s">
        <v>455</v>
      </c>
      <c r="B5" s="5" t="n">
        <v>658</v>
      </c>
    </row>
    <row r="6" spans="1:2">
      <c r="A6" s="4" t="s">
        <v>456</v>
      </c>
      <c r="B6" s="5" t="n">
        <v>47233</v>
      </c>
    </row>
    <row r="7" spans="1:2">
      <c r="A7" s="4" t="s">
        <v>203</v>
      </c>
    </row>
    <row r="8" spans="1:2">
      <c r="A8" s="3" t="s">
        <v>453</v>
      </c>
    </row>
    <row r="9" spans="1:2">
      <c r="A9" s="4" t="s">
        <v>454</v>
      </c>
      <c r="B9" s="5" t="n">
        <v>9432</v>
      </c>
    </row>
    <row r="10" spans="1:2">
      <c r="A10" s="4" t="s">
        <v>456</v>
      </c>
      <c r="B10" s="5" t="n">
        <v>9432</v>
      </c>
    </row>
    <row r="11" spans="1:2">
      <c r="A11" s="4" t="s">
        <v>457</v>
      </c>
    </row>
    <row r="12" spans="1:2">
      <c r="A12" s="3" t="s">
        <v>453</v>
      </c>
    </row>
    <row r="13" spans="1:2">
      <c r="A13" s="4" t="s">
        <v>454</v>
      </c>
      <c r="B13" s="5" t="n">
        <v>4045</v>
      </c>
    </row>
    <row r="14" spans="1:2">
      <c r="A14" s="4" t="s">
        <v>456</v>
      </c>
      <c r="B14" s="5" t="n">
        <v>4045</v>
      </c>
    </row>
    <row r="15" spans="1:2">
      <c r="A15" s="4" t="s">
        <v>458</v>
      </c>
    </row>
    <row r="16" spans="1:2">
      <c r="A16" s="3" t="s">
        <v>453</v>
      </c>
    </row>
    <row r="17" spans="1:2">
      <c r="A17" s="4" t="s">
        <v>454</v>
      </c>
      <c r="B17" s="5" t="n">
        <v>24406</v>
      </c>
    </row>
    <row r="18" spans="1:2">
      <c r="A18" s="4" t="s">
        <v>455</v>
      </c>
      <c r="B18" s="5" t="n">
        <v>658</v>
      </c>
    </row>
    <row r="19" spans="1:2">
      <c r="A19" s="4" t="s">
        <v>456</v>
      </c>
      <c r="B19" s="5" t="n">
        <v>25064</v>
      </c>
    </row>
    <row r="20" spans="1:2">
      <c r="A20" s="4" t="s">
        <v>214</v>
      </c>
    </row>
    <row r="21" spans="1:2">
      <c r="A21" s="3" t="s">
        <v>453</v>
      </c>
    </row>
    <row r="22" spans="1:2">
      <c r="A22" s="4" t="s">
        <v>454</v>
      </c>
      <c r="B22" s="5" t="n">
        <v>8692</v>
      </c>
    </row>
    <row r="23" spans="1:2">
      <c r="A23" s="4" t="s">
        <v>456</v>
      </c>
      <c r="B23" s="7" t="n">
        <v>86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9</v>
      </c>
      <c r="B1" s="2" t="s">
        <v>1</v>
      </c>
    </row>
    <row r="2" spans="1:3">
      <c r="B2" s="2" t="s">
        <v>2</v>
      </c>
      <c r="C2" s="2" t="s">
        <v>31</v>
      </c>
    </row>
    <row r="3" spans="1:3">
      <c r="A3" s="3" t="s">
        <v>460</v>
      </c>
    </row>
    <row r="4" spans="1:3">
      <c r="A4" s="4" t="s">
        <v>461</v>
      </c>
      <c r="B4" s="7" t="n">
        <v>37331</v>
      </c>
    </row>
    <row r="5" spans="1:3">
      <c r="A5" s="4" t="s">
        <v>462</v>
      </c>
      <c r="B5" s="5" t="n">
        <v>-5606</v>
      </c>
    </row>
    <row r="6" spans="1:3">
      <c r="A6" s="4" t="s">
        <v>463</v>
      </c>
      <c r="B6" s="7" t="n">
        <v>31725</v>
      </c>
      <c r="C6" s="7" t="n">
        <v>35516</v>
      </c>
    </row>
    <row r="7" spans="1:3">
      <c r="A7" s="4" t="s">
        <v>464</v>
      </c>
      <c r="B7" s="4" t="s">
        <v>329</v>
      </c>
    </row>
    <row r="8" spans="1:3">
      <c r="A8" s="4" t="s">
        <v>465</v>
      </c>
      <c r="B8" s="4" t="s">
        <v>466</v>
      </c>
    </row>
    <row r="9" spans="1:3">
      <c r="A9" s="4" t="s">
        <v>330</v>
      </c>
    </row>
    <row r="10" spans="1:3">
      <c r="A10" s="3" t="s">
        <v>460</v>
      </c>
    </row>
    <row r="11" spans="1:3">
      <c r="A11" s="4" t="s">
        <v>461</v>
      </c>
      <c r="B11" s="7" t="n">
        <v>23763</v>
      </c>
    </row>
    <row r="12" spans="1:3">
      <c r="A12" s="4" t="s">
        <v>462</v>
      </c>
      <c r="B12" s="5" t="n">
        <v>-2262</v>
      </c>
    </row>
    <row r="13" spans="1:3">
      <c r="A13" s="4" t="s">
        <v>463</v>
      </c>
      <c r="B13" s="7" t="n">
        <v>21501</v>
      </c>
    </row>
    <row r="14" spans="1:3">
      <c r="A14" s="4" t="s">
        <v>464</v>
      </c>
      <c r="B14" s="4" t="s">
        <v>331</v>
      </c>
    </row>
    <row r="15" spans="1:3">
      <c r="A15" s="4" t="s">
        <v>465</v>
      </c>
      <c r="B15" s="4" t="s">
        <v>467</v>
      </c>
    </row>
    <row r="16" spans="1:3">
      <c r="A16" s="4" t="s">
        <v>398</v>
      </c>
    </row>
    <row r="17" spans="1:3">
      <c r="A17" s="3" t="s">
        <v>460</v>
      </c>
    </row>
    <row r="18" spans="1:3">
      <c r="A18" s="4" t="s">
        <v>461</v>
      </c>
      <c r="B18" s="7" t="n">
        <v>11963</v>
      </c>
    </row>
    <row r="19" spans="1:3">
      <c r="A19" s="4" t="s">
        <v>462</v>
      </c>
      <c r="B19" s="5" t="n">
        <v>-2847</v>
      </c>
    </row>
    <row r="20" spans="1:3">
      <c r="A20" s="4" t="s">
        <v>463</v>
      </c>
      <c r="B20" s="7" t="n">
        <v>9116</v>
      </c>
    </row>
    <row r="21" spans="1:3">
      <c r="A21" s="4" t="s">
        <v>464</v>
      </c>
      <c r="B21" s="4" t="s">
        <v>399</v>
      </c>
    </row>
    <row r="22" spans="1:3">
      <c r="A22" s="4" t="s">
        <v>465</v>
      </c>
      <c r="B22" s="4" t="s">
        <v>468</v>
      </c>
    </row>
    <row r="23" spans="1:3">
      <c r="A23" s="4" t="s">
        <v>396</v>
      </c>
    </row>
    <row r="24" spans="1:3">
      <c r="A24" s="3" t="s">
        <v>460</v>
      </c>
    </row>
    <row r="25" spans="1:3">
      <c r="A25" s="4" t="s">
        <v>461</v>
      </c>
      <c r="B25" s="7" t="n">
        <v>286</v>
      </c>
    </row>
    <row r="26" spans="1:3">
      <c r="A26" s="4" t="s">
        <v>462</v>
      </c>
      <c r="B26" s="5" t="n">
        <v>-100</v>
      </c>
    </row>
    <row r="27" spans="1:3">
      <c r="A27" s="4" t="s">
        <v>463</v>
      </c>
      <c r="B27" s="7" t="n">
        <v>186</v>
      </c>
    </row>
    <row r="28" spans="1:3">
      <c r="A28" s="4" t="s">
        <v>464</v>
      </c>
      <c r="B28" s="4" t="s">
        <v>397</v>
      </c>
    </row>
    <row r="29" spans="1:3">
      <c r="A29" s="4" t="s">
        <v>465</v>
      </c>
      <c r="B29" s="4" t="s">
        <v>469</v>
      </c>
    </row>
    <row r="30" spans="1:3">
      <c r="A30" s="4" t="s">
        <v>400</v>
      </c>
    </row>
    <row r="31" spans="1:3">
      <c r="A31" s="3" t="s">
        <v>460</v>
      </c>
    </row>
    <row r="32" spans="1:3">
      <c r="A32" s="4" t="s">
        <v>461</v>
      </c>
      <c r="B32" s="7" t="n">
        <v>576</v>
      </c>
    </row>
    <row r="33" spans="1:3">
      <c r="A33" s="4" t="s">
        <v>462</v>
      </c>
      <c r="B33" s="5" t="n">
        <v>-273</v>
      </c>
    </row>
    <row r="34" spans="1:3">
      <c r="A34" s="4" t="s">
        <v>463</v>
      </c>
      <c r="B34" s="7" t="n">
        <v>303</v>
      </c>
    </row>
    <row r="35" spans="1:3">
      <c r="A35" s="4" t="s">
        <v>464</v>
      </c>
      <c r="B35" s="4" t="s">
        <v>401</v>
      </c>
    </row>
    <row r="36" spans="1:3">
      <c r="A36" s="4" t="s">
        <v>465</v>
      </c>
      <c r="B36" s="4" t="s">
        <v>470</v>
      </c>
    </row>
    <row r="37" spans="1:3">
      <c r="A37" s="4" t="s">
        <v>402</v>
      </c>
    </row>
    <row r="38" spans="1:3">
      <c r="A38" s="3" t="s">
        <v>460</v>
      </c>
    </row>
    <row r="39" spans="1:3">
      <c r="A39" s="4" t="s">
        <v>461</v>
      </c>
      <c r="B39" s="7" t="n">
        <v>496</v>
      </c>
    </row>
    <row r="40" spans="1:3">
      <c r="A40" s="4" t="s">
        <v>462</v>
      </c>
      <c r="B40" s="5" t="n">
        <v>-29</v>
      </c>
    </row>
    <row r="41" spans="1:3">
      <c r="A41" s="4" t="s">
        <v>463</v>
      </c>
      <c r="B41" s="7" t="n">
        <v>467</v>
      </c>
    </row>
    <row r="42" spans="1:3">
      <c r="A42" s="4" t="s">
        <v>464</v>
      </c>
      <c r="B42" s="4" t="s">
        <v>403</v>
      </c>
    </row>
    <row r="43" spans="1:3">
      <c r="A43" s="4" t="s">
        <v>465</v>
      </c>
      <c r="B43" s="4" t="s">
        <v>471</v>
      </c>
    </row>
    <row r="44" spans="1:3">
      <c r="A44" s="4" t="s">
        <v>472</v>
      </c>
    </row>
    <row r="45" spans="1:3">
      <c r="A45" s="3" t="s">
        <v>460</v>
      </c>
    </row>
    <row r="46" spans="1:3">
      <c r="A46" s="4" t="s">
        <v>461</v>
      </c>
      <c r="B46" s="7" t="n">
        <v>247</v>
      </c>
    </row>
    <row r="47" spans="1:3">
      <c r="A47" s="4" t="s">
        <v>462</v>
      </c>
      <c r="B47" s="5" t="n">
        <v>-95</v>
      </c>
    </row>
    <row r="48" spans="1:3">
      <c r="A48" s="4" t="s">
        <v>463</v>
      </c>
      <c r="B48" s="7" t="n">
        <v>152</v>
      </c>
    </row>
    <row r="49" spans="1:3">
      <c r="A49" s="4" t="s">
        <v>464</v>
      </c>
      <c r="B49" s="4" t="s">
        <v>409</v>
      </c>
    </row>
    <row r="50" spans="1:3">
      <c r="A50" s="4" t="s">
        <v>465</v>
      </c>
      <c r="B50"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5</v>
      </c>
      <c r="D1" s="2" t="s">
        <v>1</v>
      </c>
    </row>
    <row r="2" spans="1:5">
      <c r="B2" s="2" t="s">
        <v>2</v>
      </c>
      <c r="C2" s="2" t="s">
        <v>66</v>
      </c>
      <c r="D2" s="2" t="s">
        <v>2</v>
      </c>
      <c r="E2" s="2" t="s">
        <v>66</v>
      </c>
    </row>
    <row r="3" spans="1:5">
      <c r="A3" s="3" t="s">
        <v>144</v>
      </c>
    </row>
    <row r="4" spans="1:5">
      <c r="A4" s="4" t="s">
        <v>475</v>
      </c>
      <c r="B4" s="11" t="n">
        <v>1.3</v>
      </c>
      <c r="C4" s="11" t="n">
        <v>0.6</v>
      </c>
      <c r="D4" s="11" t="n">
        <v>3.8</v>
      </c>
      <c r="E4" s="11" t="n">
        <v>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1</v>
      </c>
    </row>
    <row r="2" spans="1:3">
      <c r="A2" s="3" t="s">
        <v>144</v>
      </c>
    </row>
    <row r="3" spans="1:3">
      <c r="A3" s="5" t="n">
        <v>2018</v>
      </c>
      <c r="B3" s="7" t="n">
        <v>1262</v>
      </c>
    </row>
    <row r="4" spans="1:3">
      <c r="A4" s="5" t="n">
        <v>2019</v>
      </c>
      <c r="B4" s="5" t="n">
        <v>5250</v>
      </c>
    </row>
    <row r="5" spans="1:3">
      <c r="A5" s="5" t="n">
        <v>2020</v>
      </c>
      <c r="B5" s="5" t="n">
        <v>5525</v>
      </c>
    </row>
    <row r="6" spans="1:3">
      <c r="A6" s="5" t="n">
        <v>2021</v>
      </c>
      <c r="B6" s="5" t="n">
        <v>5829</v>
      </c>
    </row>
    <row r="7" spans="1:3">
      <c r="A7" s="5" t="n">
        <v>2022</v>
      </c>
      <c r="B7" s="5" t="n">
        <v>4123</v>
      </c>
    </row>
    <row r="8" spans="1:3">
      <c r="A8" s="4" t="s">
        <v>477</v>
      </c>
      <c r="B8" s="5" t="n">
        <v>9736</v>
      </c>
    </row>
    <row r="9" spans="1:3">
      <c r="A9" s="4" t="s">
        <v>463</v>
      </c>
      <c r="B9" s="7" t="n">
        <v>31725</v>
      </c>
      <c r="C9" s="7" t="n">
        <v>355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1</v>
      </c>
    </row>
    <row r="2" spans="1:3">
      <c r="A2" s="3" t="s">
        <v>381</v>
      </c>
    </row>
    <row r="3" spans="1:3">
      <c r="A3" s="4" t="s">
        <v>479</v>
      </c>
      <c r="B3" s="7" t="n">
        <v>53332</v>
      </c>
      <c r="C3" s="7" t="n">
        <v>49871</v>
      </c>
    </row>
    <row r="4" spans="1:3">
      <c r="A4" s="4" t="s">
        <v>480</v>
      </c>
      <c r="B4" s="5" t="n">
        <v>-24045</v>
      </c>
      <c r="C4" s="5" t="n">
        <v>-19530</v>
      </c>
    </row>
    <row r="5" spans="1:3">
      <c r="A5" s="4" t="s">
        <v>481</v>
      </c>
      <c r="B5" s="5" t="n">
        <v>29287</v>
      </c>
      <c r="C5" s="5" t="n">
        <v>30341</v>
      </c>
    </row>
    <row r="6" spans="1:3">
      <c r="A6" s="4" t="s">
        <v>482</v>
      </c>
    </row>
    <row r="7" spans="1:3">
      <c r="A7" s="3" t="s">
        <v>381</v>
      </c>
    </row>
    <row r="8" spans="1:3">
      <c r="A8" s="4" t="s">
        <v>479</v>
      </c>
      <c r="B8" s="5" t="n">
        <v>12984</v>
      </c>
      <c r="C8" s="5" t="n">
        <v>12623</v>
      </c>
    </row>
    <row r="9" spans="1:3">
      <c r="A9" s="4" t="s">
        <v>483</v>
      </c>
    </row>
    <row r="10" spans="1:3">
      <c r="A10" s="3" t="s">
        <v>381</v>
      </c>
    </row>
    <row r="11" spans="1:3">
      <c r="A11" s="4" t="s">
        <v>479</v>
      </c>
      <c r="B11" s="5" t="n">
        <v>22870</v>
      </c>
      <c r="C11" s="5" t="n">
        <v>17705</v>
      </c>
    </row>
    <row r="12" spans="1:3">
      <c r="A12" s="4" t="s">
        <v>484</v>
      </c>
    </row>
    <row r="13" spans="1:3">
      <c r="A13" s="3" t="s">
        <v>381</v>
      </c>
    </row>
    <row r="14" spans="1:3">
      <c r="A14" s="4" t="s">
        <v>479</v>
      </c>
      <c r="B14" s="5" t="n">
        <v>6956</v>
      </c>
      <c r="C14" s="5" t="n">
        <v>11446</v>
      </c>
    </row>
    <row r="15" spans="1:3">
      <c r="A15" s="4" t="s">
        <v>485</v>
      </c>
    </row>
    <row r="16" spans="1:3">
      <c r="A16" s="3" t="s">
        <v>381</v>
      </c>
    </row>
    <row r="17" spans="1:3">
      <c r="A17" s="4" t="s">
        <v>479</v>
      </c>
      <c r="B17" s="5" t="n">
        <v>4251</v>
      </c>
      <c r="C17" s="5" t="n">
        <v>4023</v>
      </c>
    </row>
    <row r="18" spans="1:3">
      <c r="A18" s="4" t="s">
        <v>486</v>
      </c>
    </row>
    <row r="19" spans="1:3">
      <c r="A19" s="3" t="s">
        <v>381</v>
      </c>
    </row>
    <row r="20" spans="1:3">
      <c r="A20" s="4" t="s">
        <v>479</v>
      </c>
      <c r="B20" s="5" t="n">
        <v>2580</v>
      </c>
      <c r="C20" s="5" t="n">
        <v>2520</v>
      </c>
    </row>
    <row r="21" spans="1:3">
      <c r="A21" s="4" t="s">
        <v>487</v>
      </c>
    </row>
    <row r="22" spans="1:3">
      <c r="A22" s="3" t="s">
        <v>381</v>
      </c>
    </row>
    <row r="23" spans="1:3">
      <c r="A23" s="4" t="s">
        <v>479</v>
      </c>
      <c r="B23" s="5" t="n">
        <v>659</v>
      </c>
      <c r="C23" s="5" t="n">
        <v>569</v>
      </c>
    </row>
    <row r="24" spans="1:3">
      <c r="A24" s="4" t="s">
        <v>488</v>
      </c>
    </row>
    <row r="25" spans="1:3">
      <c r="A25" s="3" t="s">
        <v>381</v>
      </c>
    </row>
    <row r="26" spans="1:3">
      <c r="A26" s="4" t="s">
        <v>479</v>
      </c>
      <c r="B26" s="5" t="n">
        <v>20</v>
      </c>
      <c r="C26" s="5" t="n">
        <v>20</v>
      </c>
    </row>
    <row r="27" spans="1:3">
      <c r="A27" s="4" t="s">
        <v>489</v>
      </c>
    </row>
    <row r="28" spans="1:3">
      <c r="A28" s="3" t="s">
        <v>381</v>
      </c>
    </row>
    <row r="29" spans="1:3">
      <c r="A29" s="4" t="s">
        <v>479</v>
      </c>
      <c r="B29" s="7" t="n">
        <v>3012</v>
      </c>
      <c r="C29" s="7" t="n">
        <v>9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5</v>
      </c>
      <c r="D1" s="2" t="s">
        <v>1</v>
      </c>
    </row>
    <row r="2" spans="1:5">
      <c r="B2" s="2" t="s">
        <v>2</v>
      </c>
      <c r="C2" s="2" t="s">
        <v>66</v>
      </c>
      <c r="D2" s="2" t="s">
        <v>2</v>
      </c>
      <c r="E2" s="2" t="s">
        <v>66</v>
      </c>
    </row>
    <row r="3" spans="1:5">
      <c r="A3" s="3" t="s">
        <v>147</v>
      </c>
    </row>
    <row r="4" spans="1:5">
      <c r="A4" s="4" t="s">
        <v>491</v>
      </c>
      <c r="B4" s="11" t="n">
        <v>2.1</v>
      </c>
      <c r="C4" s="11" t="n">
        <v>1.8</v>
      </c>
      <c r="D4" s="11" t="n">
        <v>6.5</v>
      </c>
      <c r="E4" s="11" t="n">
        <v>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0</v>
      </c>
      <c r="B4" s="7" t="n">
        <v>-99514</v>
      </c>
      <c r="C4" s="7" t="n">
        <v>-82887</v>
      </c>
    </row>
    <row r="5" spans="1:3">
      <c r="A5" s="3" t="s">
        <v>92</v>
      </c>
    </row>
    <row r="6" spans="1:3">
      <c r="A6" s="4" t="s">
        <v>93</v>
      </c>
      <c r="B6" s="5" t="n">
        <v>10268</v>
      </c>
      <c r="C6" s="5" t="n">
        <v>5876</v>
      </c>
    </row>
    <row r="7" spans="1:3">
      <c r="A7" s="4" t="s">
        <v>94</v>
      </c>
      <c r="B7" s="5" t="n">
        <v>15711</v>
      </c>
      <c r="C7" s="5" t="n">
        <v>14387</v>
      </c>
    </row>
    <row r="8" spans="1:3">
      <c r="A8" s="4" t="s">
        <v>95</v>
      </c>
      <c r="B8" s="5" t="n">
        <v>681</v>
      </c>
      <c r="C8" s="5" t="n">
        <v>326</v>
      </c>
    </row>
    <row r="9" spans="1:3">
      <c r="A9" s="4" t="s">
        <v>96</v>
      </c>
      <c r="B9" s="5" t="n">
        <v>9</v>
      </c>
      <c r="C9" s="5" t="n">
        <v>108</v>
      </c>
    </row>
    <row r="10" spans="1:3">
      <c r="A10" s="4" t="s">
        <v>97</v>
      </c>
      <c r="B10" s="5" t="n">
        <v>1883</v>
      </c>
    </row>
    <row r="11" spans="1:3">
      <c r="A11" s="4" t="s">
        <v>98</v>
      </c>
      <c r="C11" s="5" t="n">
        <v>268</v>
      </c>
    </row>
    <row r="12" spans="1:3">
      <c r="A12" s="4" t="s">
        <v>99</v>
      </c>
      <c r="B12" s="5" t="n">
        <v>24</v>
      </c>
    </row>
    <row r="13" spans="1:3">
      <c r="A13" s="4" t="s">
        <v>100</v>
      </c>
      <c r="B13" s="5" t="n">
        <v>593</v>
      </c>
      <c r="C13" s="5" t="n">
        <v>556</v>
      </c>
    </row>
    <row r="14" spans="1:3">
      <c r="A14" s="4" t="s">
        <v>101</v>
      </c>
      <c r="C14" s="5" t="n">
        <v>-6614</v>
      </c>
    </row>
    <row r="15" spans="1:3">
      <c r="A15" s="3" t="s">
        <v>102</v>
      </c>
    </row>
    <row r="16" spans="1:3">
      <c r="A16" s="4" t="s">
        <v>35</v>
      </c>
      <c r="B16" s="5" t="n">
        <v>-4483</v>
      </c>
      <c r="C16" s="5" t="n">
        <v>-1801</v>
      </c>
    </row>
    <row r="17" spans="1:3">
      <c r="A17" s="4" t="s">
        <v>36</v>
      </c>
      <c r="B17" s="5" t="n">
        <v>-1060</v>
      </c>
      <c r="C17" s="5" t="n">
        <v>1761</v>
      </c>
    </row>
    <row r="18" spans="1:3">
      <c r="A18" s="4" t="s">
        <v>43</v>
      </c>
      <c r="B18" s="5" t="n">
        <v>-555</v>
      </c>
      <c r="C18" s="5" t="n">
        <v>-45</v>
      </c>
    </row>
    <row r="19" spans="1:3">
      <c r="A19" s="4" t="s">
        <v>46</v>
      </c>
      <c r="B19" s="5" t="n">
        <v>-1226</v>
      </c>
      <c r="C19" s="5" t="n">
        <v>1278</v>
      </c>
    </row>
    <row r="20" spans="1:3">
      <c r="A20" s="4" t="s">
        <v>103</v>
      </c>
      <c r="B20" s="5" t="n">
        <v>922</v>
      </c>
      <c r="C20" s="5" t="n">
        <v>61</v>
      </c>
    </row>
    <row r="21" spans="1:3">
      <c r="A21" s="4" t="s">
        <v>104</v>
      </c>
      <c r="B21" s="5" t="n">
        <v>-76747</v>
      </c>
      <c r="C21" s="5" t="n">
        <v>-66726</v>
      </c>
    </row>
    <row r="22" spans="1:3">
      <c r="A22" s="3" t="s">
        <v>105</v>
      </c>
    </row>
    <row r="23" spans="1:3">
      <c r="A23" s="4" t="s">
        <v>106</v>
      </c>
      <c r="B23" s="5" t="n">
        <v>-1575</v>
      </c>
      <c r="C23" s="5" t="n">
        <v>-94563</v>
      </c>
    </row>
    <row r="24" spans="1:3">
      <c r="A24" s="4" t="s">
        <v>107</v>
      </c>
      <c r="B24" s="5" t="n">
        <v>19965</v>
      </c>
    </row>
    <row r="25" spans="1:3">
      <c r="A25" s="4" t="s">
        <v>108</v>
      </c>
      <c r="B25" s="5" t="n">
        <v>10957</v>
      </c>
      <c r="C25" s="5" t="n">
        <v>52918</v>
      </c>
    </row>
    <row r="26" spans="1:3">
      <c r="A26" s="4" t="s">
        <v>109</v>
      </c>
      <c r="C26" s="5" t="n">
        <v>1489</v>
      </c>
    </row>
    <row r="27" spans="1:3">
      <c r="A27" s="4" t="s">
        <v>110</v>
      </c>
      <c r="B27" s="5" t="n">
        <v>-4258</v>
      </c>
      <c r="C27" s="5" t="n">
        <v>-4115</v>
      </c>
    </row>
    <row r="28" spans="1:3">
      <c r="A28" s="4" t="s">
        <v>111</v>
      </c>
      <c r="B28" s="5" t="n">
        <v>-500</v>
      </c>
    </row>
    <row r="29" spans="1:3">
      <c r="A29" s="4" t="s">
        <v>112</v>
      </c>
      <c r="B29" s="5" t="n">
        <v>24589</v>
      </c>
      <c r="C29" s="5" t="n">
        <v>-44271</v>
      </c>
    </row>
    <row r="30" spans="1:3">
      <c r="A30" s="3" t="s">
        <v>113</v>
      </c>
    </row>
    <row r="31" spans="1:3">
      <c r="A31" s="4" t="s">
        <v>114</v>
      </c>
      <c r="B31" s="5" t="n">
        <v>112480</v>
      </c>
    </row>
    <row r="32" spans="1:3">
      <c r="A32" s="4" t="s">
        <v>115</v>
      </c>
      <c r="B32" s="5" t="n">
        <v>10732</v>
      </c>
      <c r="C32" s="5" t="n">
        <v>71687</v>
      </c>
    </row>
    <row r="33" spans="1:3">
      <c r="A33" s="4" t="s">
        <v>116</v>
      </c>
      <c r="B33" s="5" t="n">
        <v>19544</v>
      </c>
      <c r="C33" s="5" t="n">
        <v>39661</v>
      </c>
    </row>
    <row r="34" spans="1:3">
      <c r="A34" s="4" t="s">
        <v>117</v>
      </c>
      <c r="C34" s="5" t="n">
        <v>-30457</v>
      </c>
    </row>
    <row r="35" spans="1:3">
      <c r="A35" s="4" t="s">
        <v>118</v>
      </c>
      <c r="B35" s="5" t="n">
        <v>-1632</v>
      </c>
      <c r="C35" s="5" t="n">
        <v>-2153</v>
      </c>
    </row>
    <row r="36" spans="1:3">
      <c r="A36" s="4" t="s">
        <v>119</v>
      </c>
      <c r="B36" s="5" t="n">
        <v>141124</v>
      </c>
      <c r="C36" s="5" t="n">
        <v>78738</v>
      </c>
    </row>
    <row r="37" spans="1:3">
      <c r="A37" s="4" t="s">
        <v>120</v>
      </c>
      <c r="B37" s="5" t="n">
        <v>88966</v>
      </c>
      <c r="C37" s="5" t="n">
        <v>-32259</v>
      </c>
    </row>
    <row r="38" spans="1:3">
      <c r="A38" s="4" t="s">
        <v>121</v>
      </c>
      <c r="B38" s="5" t="n">
        <v>17459</v>
      </c>
      <c r="C38" s="5" t="n">
        <v>71522</v>
      </c>
    </row>
    <row r="39" spans="1:3">
      <c r="A39" s="4" t="s">
        <v>122</v>
      </c>
      <c r="B39" s="5" t="n">
        <v>106425</v>
      </c>
      <c r="C39" s="5" t="n">
        <v>39263</v>
      </c>
    </row>
    <row r="40" spans="1:3">
      <c r="A40" s="3" t="s">
        <v>123</v>
      </c>
    </row>
    <row r="41" spans="1:3">
      <c r="A41" s="4" t="s">
        <v>124</v>
      </c>
      <c r="C41" s="5" t="n">
        <v>4849</v>
      </c>
    </row>
    <row r="42" spans="1:3">
      <c r="A42" s="4" t="s">
        <v>125</v>
      </c>
      <c r="B42" s="5" t="n">
        <v>1607</v>
      </c>
      <c r="C42" s="5" t="n">
        <v>2022</v>
      </c>
    </row>
    <row r="43" spans="1:3">
      <c r="A43" s="4" t="s">
        <v>126</v>
      </c>
      <c r="B43" s="5" t="n">
        <v>2750</v>
      </c>
    </row>
    <row r="44" spans="1:3">
      <c r="A44" s="4" t="s">
        <v>127</v>
      </c>
      <c r="B44" s="5" t="n">
        <v>2500</v>
      </c>
    </row>
    <row r="45" spans="1:3">
      <c r="A45" s="4" t="s">
        <v>128</v>
      </c>
      <c r="B45" s="5" t="n">
        <v>383</v>
      </c>
      <c r="C45" s="5" t="n">
        <v>740</v>
      </c>
    </row>
    <row r="46" spans="1:3">
      <c r="A46" s="4" t="s">
        <v>129</v>
      </c>
      <c r="B46" s="7" t="n">
        <v>6443</v>
      </c>
      <c r="C46" s="5" t="n">
        <v>22876</v>
      </c>
    </row>
    <row r="47" spans="1:3">
      <c r="A47" s="4" t="s">
        <v>130</v>
      </c>
      <c r="C47" s="7" t="n">
        <v>124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1</v>
      </c>
    </row>
    <row r="2" spans="1:3">
      <c r="A2" s="3" t="s">
        <v>147</v>
      </c>
    </row>
    <row r="3" spans="1:3">
      <c r="A3" s="4" t="s">
        <v>493</v>
      </c>
      <c r="B3" s="7" t="n">
        <v>6498</v>
      </c>
      <c r="C3" s="7" t="n">
        <v>7406</v>
      </c>
    </row>
    <row r="4" spans="1:3">
      <c r="A4" s="4" t="s">
        <v>494</v>
      </c>
      <c r="B4" s="5" t="n">
        <v>6229</v>
      </c>
      <c r="C4" s="5" t="n">
        <v>9497</v>
      </c>
    </row>
    <row r="5" spans="1:3">
      <c r="A5" s="4" t="s">
        <v>495</v>
      </c>
      <c r="B5" s="5" t="n">
        <v>2500</v>
      </c>
    </row>
    <row r="6" spans="1:3">
      <c r="A6" s="4" t="s">
        <v>301</v>
      </c>
      <c r="B6" s="5" t="n">
        <v>869</v>
      </c>
      <c r="C6" s="5" t="n">
        <v>307</v>
      </c>
    </row>
    <row r="7" spans="1:3">
      <c r="A7" s="4" t="s">
        <v>111</v>
      </c>
      <c r="B7" s="5" t="n">
        <v>8725</v>
      </c>
      <c r="C7" s="5" t="n">
        <v>5532</v>
      </c>
    </row>
    <row r="8" spans="1:3">
      <c r="A8" s="4" t="s">
        <v>496</v>
      </c>
      <c r="B8" s="7" t="n">
        <v>24821</v>
      </c>
      <c r="C8" s="7" t="n">
        <v>227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1</v>
      </c>
    </row>
    <row r="2" spans="1:3">
      <c r="A2" s="3" t="s">
        <v>147</v>
      </c>
    </row>
    <row r="3" spans="1:3">
      <c r="A3" s="4" t="s">
        <v>498</v>
      </c>
      <c r="B3" s="7" t="n">
        <v>3465</v>
      </c>
      <c r="C3" s="7" t="n">
        <v>3831</v>
      </c>
    </row>
    <row r="4" spans="1:3">
      <c r="A4" s="4" t="s">
        <v>499</v>
      </c>
      <c r="B4" s="5" t="n">
        <v>5441</v>
      </c>
      <c r="C4" s="5" t="n">
        <v>5153</v>
      </c>
    </row>
    <row r="5" spans="1:3">
      <c r="A5" s="4" t="s">
        <v>500</v>
      </c>
      <c r="C5" s="5" t="n">
        <v>3779</v>
      </c>
    </row>
    <row r="6" spans="1:3">
      <c r="A6" s="4" t="s">
        <v>501</v>
      </c>
      <c r="B6" s="5" t="n">
        <v>965</v>
      </c>
      <c r="C6" s="5" t="n">
        <v>677</v>
      </c>
    </row>
    <row r="7" spans="1:3">
      <c r="A7" s="4" t="s">
        <v>502</v>
      </c>
      <c r="B7" s="7" t="n">
        <v>9871</v>
      </c>
      <c r="C7" s="7" t="n">
        <v>134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4" t="s">
        <v>504</v>
      </c>
      <c r="B2" s="7" t="n">
        <v>120014</v>
      </c>
      <c r="C2" s="7" t="n">
        <v>64759</v>
      </c>
    </row>
    <row r="3" spans="1:3">
      <c r="A3" s="4" t="s">
        <v>505</v>
      </c>
      <c r="B3" s="5" t="n">
        <v>-46</v>
      </c>
      <c r="C3" s="5" t="n">
        <v>-171</v>
      </c>
    </row>
    <row r="4" spans="1:3">
      <c r="A4" s="4" t="s">
        <v>506</v>
      </c>
      <c r="B4" s="5" t="n">
        <v>119968</v>
      </c>
      <c r="C4" s="5" t="n">
        <v>64588</v>
      </c>
    </row>
    <row r="5" spans="1:3">
      <c r="A5" s="4" t="s">
        <v>507</v>
      </c>
      <c r="B5" s="5" t="n">
        <v>86835</v>
      </c>
      <c r="C5" s="5" t="n">
        <v>592</v>
      </c>
    </row>
    <row r="6" spans="1:3">
      <c r="A6" s="4" t="s">
        <v>39</v>
      </c>
      <c r="B6" s="5" t="n">
        <v>5006</v>
      </c>
      <c r="C6" s="5" t="n">
        <v>5406</v>
      </c>
    </row>
    <row r="7" spans="1:3">
      <c r="A7" s="4" t="s">
        <v>34</v>
      </c>
      <c r="B7" s="5" t="n">
        <v>28127</v>
      </c>
      <c r="C7" s="5" t="n">
        <v>58590</v>
      </c>
    </row>
    <row r="8" spans="1:3">
      <c r="A8" s="4" t="s">
        <v>47</v>
      </c>
      <c r="B8" s="5" t="n">
        <v>24821</v>
      </c>
      <c r="C8" s="5" t="n">
        <v>22742</v>
      </c>
    </row>
    <row r="9" spans="1:3">
      <c r="A9" s="4" t="s">
        <v>508</v>
      </c>
    </row>
    <row r="10" spans="1:3">
      <c r="A10" s="4" t="s">
        <v>47</v>
      </c>
      <c r="B10" s="5" t="n">
        <v>4767</v>
      </c>
      <c r="C10" s="5" t="n">
        <v>3779</v>
      </c>
    </row>
    <row r="11" spans="1:3">
      <c r="A11" s="4" t="s">
        <v>509</v>
      </c>
    </row>
    <row r="12" spans="1:3">
      <c r="A12" s="4" t="s">
        <v>510</v>
      </c>
      <c r="B12" s="5" t="n">
        <v>93838</v>
      </c>
      <c r="C12" s="5" t="n">
        <v>17989</v>
      </c>
    </row>
    <row r="13" spans="1:3">
      <c r="A13" s="4" t="s">
        <v>511</v>
      </c>
    </row>
    <row r="14" spans="1:3">
      <c r="A14" s="4" t="s">
        <v>510</v>
      </c>
      <c r="B14" s="5" t="n">
        <v>25763</v>
      </c>
      <c r="C14" s="5" t="n">
        <v>46599</v>
      </c>
    </row>
    <row r="15" spans="1:3">
      <c r="A15" s="4" t="s">
        <v>512</v>
      </c>
    </row>
    <row r="16" spans="1:3">
      <c r="A16" s="4" t="s">
        <v>510</v>
      </c>
      <c r="B16" s="5" t="n">
        <v>367</v>
      </c>
    </row>
    <row r="17" spans="1:3">
      <c r="A17" s="4" t="s">
        <v>513</v>
      </c>
      <c r="B17" s="5" t="n">
        <v>4767</v>
      </c>
      <c r="C17" s="5" t="n">
        <v>3779</v>
      </c>
    </row>
    <row r="18" spans="1:3">
      <c r="A18" s="4" t="s">
        <v>514</v>
      </c>
    </row>
    <row r="19" spans="1:3">
      <c r="A19" s="4" t="s">
        <v>513</v>
      </c>
      <c r="B19" s="5" t="n">
        <v>4767</v>
      </c>
      <c r="C19" s="5" t="n">
        <v>3779</v>
      </c>
    </row>
    <row r="20" spans="1:3">
      <c r="A20" s="4" t="s">
        <v>515</v>
      </c>
    </row>
    <row r="21" spans="1:3">
      <c r="A21" s="4" t="s">
        <v>504</v>
      </c>
      <c r="B21" s="5" t="n">
        <v>91840</v>
      </c>
      <c r="C21" s="5" t="n">
        <v>5998</v>
      </c>
    </row>
    <row r="22" spans="1:3">
      <c r="A22" s="4" t="s">
        <v>506</v>
      </c>
      <c r="B22" s="5" t="n">
        <v>91840</v>
      </c>
      <c r="C22" s="5" t="n">
        <v>5998</v>
      </c>
    </row>
    <row r="23" spans="1:3">
      <c r="A23" s="4" t="s">
        <v>516</v>
      </c>
    </row>
    <row r="24" spans="1:3">
      <c r="A24" s="4" t="s">
        <v>510</v>
      </c>
      <c r="B24" s="5" t="n">
        <v>91840</v>
      </c>
      <c r="C24" s="5" t="n">
        <v>5998</v>
      </c>
    </row>
    <row r="25" spans="1:3">
      <c r="A25" s="4" t="s">
        <v>517</v>
      </c>
    </row>
    <row r="26" spans="1:3">
      <c r="A26" s="4" t="s">
        <v>504</v>
      </c>
      <c r="B26" s="5" t="n">
        <v>300</v>
      </c>
      <c r="C26" s="5" t="n">
        <v>300</v>
      </c>
    </row>
    <row r="27" spans="1:3">
      <c r="A27" s="4" t="s">
        <v>506</v>
      </c>
      <c r="B27" s="5" t="n">
        <v>300</v>
      </c>
      <c r="C27" s="5" t="n">
        <v>300</v>
      </c>
    </row>
    <row r="28" spans="1:3">
      <c r="A28" s="4" t="s">
        <v>518</v>
      </c>
    </row>
    <row r="29" spans="1:3">
      <c r="A29" s="4" t="s">
        <v>517</v>
      </c>
      <c r="B29" s="5" t="n">
        <v>300</v>
      </c>
      <c r="C29" s="5" t="n">
        <v>300</v>
      </c>
    </row>
    <row r="30" spans="1:3">
      <c r="A30" s="4" t="s">
        <v>519</v>
      </c>
    </row>
    <row r="31" spans="1:3">
      <c r="A31" s="4" t="s">
        <v>504</v>
      </c>
      <c r="B31" s="5" t="n">
        <v>2001</v>
      </c>
      <c r="C31" s="5" t="n">
        <v>12010</v>
      </c>
    </row>
    <row r="32" spans="1:3">
      <c r="A32" s="4" t="s">
        <v>505</v>
      </c>
      <c r="B32" s="5" t="n">
        <v>-3</v>
      </c>
      <c r="C32" s="5" t="n">
        <v>-19</v>
      </c>
    </row>
    <row r="33" spans="1:3">
      <c r="A33" s="4" t="s">
        <v>506</v>
      </c>
      <c r="B33" s="5" t="n">
        <v>1998</v>
      </c>
      <c r="C33" s="5" t="n">
        <v>11991</v>
      </c>
    </row>
    <row r="34" spans="1:3">
      <c r="A34" s="4" t="s">
        <v>520</v>
      </c>
    </row>
    <row r="35" spans="1:3">
      <c r="A35" s="4" t="s">
        <v>510</v>
      </c>
      <c r="B35" s="5" t="n">
        <v>1998</v>
      </c>
      <c r="C35" s="5" t="n">
        <v>11991</v>
      </c>
    </row>
    <row r="36" spans="1:3">
      <c r="A36" s="4" t="s">
        <v>521</v>
      </c>
    </row>
    <row r="37" spans="1:3">
      <c r="A37" s="4" t="s">
        <v>504</v>
      </c>
      <c r="B37" s="5" t="n">
        <v>25506</v>
      </c>
      <c r="C37" s="5" t="n">
        <v>46451</v>
      </c>
    </row>
    <row r="38" spans="1:3">
      <c r="A38" s="4" t="s">
        <v>505</v>
      </c>
      <c r="B38" s="5" t="n">
        <v>-43</v>
      </c>
      <c r="C38" s="5" t="n">
        <v>-152</v>
      </c>
    </row>
    <row r="39" spans="1:3">
      <c r="A39" s="4" t="s">
        <v>506</v>
      </c>
      <c r="B39" s="5" t="n">
        <v>25463</v>
      </c>
      <c r="C39" s="5" t="n">
        <v>46299</v>
      </c>
    </row>
    <row r="40" spans="1:3">
      <c r="A40" s="4" t="s">
        <v>522</v>
      </c>
    </row>
    <row r="41" spans="1:3">
      <c r="A41" s="4" t="s">
        <v>510</v>
      </c>
      <c r="B41" s="5" t="n">
        <v>25463</v>
      </c>
      <c r="C41" s="7" t="n">
        <v>46299</v>
      </c>
    </row>
    <row r="42" spans="1:3">
      <c r="A42" s="4" t="s">
        <v>523</v>
      </c>
    </row>
    <row r="43" spans="1:3">
      <c r="A43" s="4" t="s">
        <v>504</v>
      </c>
      <c r="B43" s="5" t="n">
        <v>367</v>
      </c>
    </row>
    <row r="44" spans="1:3">
      <c r="A44" s="4" t="s">
        <v>506</v>
      </c>
      <c r="B44" s="5" t="n">
        <v>367</v>
      </c>
    </row>
    <row r="45" spans="1:3">
      <c r="A45" s="4" t="s">
        <v>524</v>
      </c>
    </row>
    <row r="46" spans="1:3">
      <c r="A46" s="4" t="s">
        <v>510</v>
      </c>
      <c r="B46" s="7" t="n">
        <v>3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525</v>
      </c>
      <c r="B1" s="2" t="s">
        <v>526</v>
      </c>
      <c r="C1" s="2" t="s">
        <v>527</v>
      </c>
      <c r="D1" s="2" t="s">
        <v>528</v>
      </c>
      <c r="E1" s="2" t="s">
        <v>529</v>
      </c>
      <c r="F1" s="2" t="s">
        <v>530</v>
      </c>
    </row>
    <row r="2" spans="1:6">
      <c r="A2" s="4" t="s">
        <v>531</v>
      </c>
      <c r="C2" s="7" t="n">
        <v>0</v>
      </c>
      <c r="F2" s="7" t="n">
        <v>0</v>
      </c>
    </row>
    <row r="3" spans="1:6">
      <c r="A3" s="4" t="s">
        <v>532</v>
      </c>
      <c r="C3" s="7" t="n">
        <v>27500000</v>
      </c>
    </row>
    <row r="4" spans="1:6">
      <c r="A4" s="4" t="s">
        <v>533</v>
      </c>
      <c r="C4" s="4" t="s">
        <v>534</v>
      </c>
    </row>
    <row r="5" spans="1:6">
      <c r="A5" s="4" t="s">
        <v>535</v>
      </c>
      <c r="C5" s="4" t="s">
        <v>536</v>
      </c>
    </row>
    <row r="6" spans="1:6">
      <c r="A6" s="3" t="s">
        <v>537</v>
      </c>
    </row>
    <row r="7" spans="1:6">
      <c r="A7" s="4" t="s">
        <v>538</v>
      </c>
      <c r="C7" s="5" t="n">
        <v>0</v>
      </c>
    </row>
    <row r="8" spans="1:6">
      <c r="A8" s="4" t="s">
        <v>539</v>
      </c>
      <c r="C8" s="7" t="n">
        <v>0</v>
      </c>
    </row>
    <row r="9" spans="1:6">
      <c r="A9" s="4" t="s">
        <v>203</v>
      </c>
    </row>
    <row r="10" spans="1:6">
      <c r="A10" s="3" t="s">
        <v>537</v>
      </c>
    </row>
    <row r="11" spans="1:6">
      <c r="A11" s="4" t="s">
        <v>336</v>
      </c>
      <c r="E11" s="7" t="n">
        <v>5000000</v>
      </c>
    </row>
    <row r="12" spans="1:6">
      <c r="A12" s="4" t="s">
        <v>540</v>
      </c>
      <c r="B12" s="7" t="n">
        <v>2200000</v>
      </c>
    </row>
    <row r="13" spans="1:6">
      <c r="A13" s="4" t="s">
        <v>541</v>
      </c>
    </row>
    <row r="14" spans="1:6">
      <c r="A14" s="3" t="s">
        <v>537</v>
      </c>
    </row>
    <row r="15" spans="1:6">
      <c r="A15" s="4" t="s">
        <v>542</v>
      </c>
      <c r="B15" s="7" t="n">
        <v>2200000</v>
      </c>
    </row>
    <row r="16" spans="1:6">
      <c r="A16" s="4" t="s">
        <v>540</v>
      </c>
      <c r="C16" s="5" t="n">
        <v>2600000</v>
      </c>
    </row>
    <row r="17" spans="1:6">
      <c r="A17" s="4" t="s">
        <v>358</v>
      </c>
    </row>
    <row r="18" spans="1:6">
      <c r="A18" s="3" t="s">
        <v>537</v>
      </c>
    </row>
    <row r="19" spans="1:6">
      <c r="A19" s="4" t="s">
        <v>348</v>
      </c>
      <c r="E19" s="7" t="n">
        <v>5000000</v>
      </c>
    </row>
    <row r="20" spans="1:6">
      <c r="A20" s="4" t="s">
        <v>543</v>
      </c>
    </row>
    <row r="21" spans="1:6">
      <c r="A21" s="3" t="s">
        <v>537</v>
      </c>
    </row>
    <row r="22" spans="1:6">
      <c r="A22" s="4" t="s">
        <v>336</v>
      </c>
      <c r="C22" s="7" t="n">
        <v>5000000</v>
      </c>
    </row>
    <row r="23" spans="1:6">
      <c r="A23" s="4" t="s">
        <v>544</v>
      </c>
    </row>
    <row r="24" spans="1:6">
      <c r="A24" s="3" t="s">
        <v>537</v>
      </c>
    </row>
    <row r="25" spans="1:6">
      <c r="A25" s="4" t="s">
        <v>348</v>
      </c>
      <c r="D25" s="7" t="n">
        <v>5000000</v>
      </c>
    </row>
    <row r="26" spans="1:6">
      <c r="A26" s="4" t="s">
        <v>545</v>
      </c>
    </row>
    <row r="27" spans="1:6">
      <c r="A27" s="3" t="s">
        <v>537</v>
      </c>
    </row>
    <row r="28" spans="1:6">
      <c r="A28" s="4" t="s">
        <v>546</v>
      </c>
      <c r="D28" s="7"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52</v>
      </c>
    </row>
    <row r="3" spans="1:2">
      <c r="A3" s="4" t="s">
        <v>523</v>
      </c>
    </row>
    <row r="4" spans="1:2">
      <c r="A4" s="4" t="s">
        <v>523</v>
      </c>
      <c r="B4" s="7" t="n">
        <v>367</v>
      </c>
    </row>
    <row r="5" spans="1:2">
      <c r="A5" s="4" t="s">
        <v>548</v>
      </c>
      <c r="B5" s="5" t="n">
        <v>367</v>
      </c>
    </row>
    <row r="6" spans="1:2">
      <c r="A6" s="4" t="s">
        <v>549</v>
      </c>
    </row>
    <row r="7" spans="1:2">
      <c r="A7" s="4" t="s">
        <v>550</v>
      </c>
      <c r="B7" s="5" t="n">
        <v>3779</v>
      </c>
    </row>
    <row r="8" spans="1:2">
      <c r="A8" s="4" t="s">
        <v>551</v>
      </c>
      <c r="B8" s="5" t="n">
        <v>988</v>
      </c>
    </row>
    <row r="9" spans="1:2">
      <c r="A9" s="4" t="s">
        <v>548</v>
      </c>
      <c r="B9" s="7" t="n">
        <v>47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4" t="s">
        <v>553</v>
      </c>
    </row>
    <row r="3" spans="1:3">
      <c r="A3" s="4" t="s">
        <v>554</v>
      </c>
      <c r="B3" s="7" t="n">
        <v>58489</v>
      </c>
      <c r="C3" s="7" t="n">
        <v>39084</v>
      </c>
    </row>
    <row r="4" spans="1:3">
      <c r="A4" s="4" t="s">
        <v>555</v>
      </c>
    </row>
    <row r="5" spans="1:3">
      <c r="A5" s="4" t="s">
        <v>554</v>
      </c>
      <c r="B5" s="7" t="n">
        <v>60805</v>
      </c>
      <c r="C5" s="7" t="n">
        <v>405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452</v>
      </c>
    </row>
    <row r="3" spans="1:2">
      <c r="A3" s="3" t="s">
        <v>557</v>
      </c>
    </row>
    <row r="4" spans="1:2">
      <c r="A4" s="4" t="s">
        <v>558</v>
      </c>
      <c r="B4" s="4" t="s">
        <v>559</v>
      </c>
    </row>
    <row r="5" spans="1:2">
      <c r="A5" s="4" t="s">
        <v>560</v>
      </c>
      <c r="B5" s="11" t="n">
        <v>1.9</v>
      </c>
    </row>
    <row r="6" spans="1:2">
      <c r="A6" s="4" t="s">
        <v>561</v>
      </c>
      <c r="B6" s="11" t="n">
        <v>0.2</v>
      </c>
    </row>
    <row r="7" spans="1:2">
      <c r="A7" s="4" t="s">
        <v>562</v>
      </c>
      <c r="B7" s="4" t="s">
        <v>563</v>
      </c>
    </row>
    <row r="8" spans="1:2">
      <c r="A8" s="4" t="s">
        <v>564</v>
      </c>
    </row>
    <row r="9" spans="1:2">
      <c r="A9" s="3" t="s">
        <v>557</v>
      </c>
    </row>
    <row r="10" spans="1:2">
      <c r="A10" s="4" t="s">
        <v>565</v>
      </c>
      <c r="B10" s="11" t="n">
        <v>0.2</v>
      </c>
    </row>
    <row r="11" spans="1:2">
      <c r="A11" s="4" t="s">
        <v>566</v>
      </c>
      <c r="B11" s="4" t="s">
        <v>567</v>
      </c>
    </row>
    <row r="12" spans="1:2">
      <c r="A12" s="4" t="s">
        <v>568</v>
      </c>
      <c r="B12" s="4" t="s">
        <v>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569</v>
      </c>
      <c r="B1" s="2" t="s">
        <v>570</v>
      </c>
      <c r="C1" s="2" t="s">
        <v>65</v>
      </c>
      <c r="E1" s="2" t="s">
        <v>1</v>
      </c>
    </row>
    <row r="2" spans="1:6">
      <c r="B2" s="2" t="s">
        <v>571</v>
      </c>
      <c r="C2" s="2" t="s">
        <v>2</v>
      </c>
      <c r="D2" s="2" t="s">
        <v>66</v>
      </c>
      <c r="E2" s="2" t="s">
        <v>2</v>
      </c>
      <c r="F2" s="2" t="s">
        <v>66</v>
      </c>
    </row>
    <row r="3" spans="1:6">
      <c r="A3" s="4" t="s">
        <v>572</v>
      </c>
      <c r="C3" s="7" t="n">
        <v>71026</v>
      </c>
      <c r="E3" s="7" t="n">
        <v>71026</v>
      </c>
    </row>
    <row r="4" spans="1:6">
      <c r="A4" s="3" t="s">
        <v>573</v>
      </c>
    </row>
    <row r="5" spans="1:6">
      <c r="A5" s="4" t="s">
        <v>574</v>
      </c>
      <c r="C5" s="5" t="n">
        <v>2400</v>
      </c>
      <c r="D5" s="7" t="n">
        <v>2100</v>
      </c>
      <c r="E5" s="5" t="n">
        <v>7100</v>
      </c>
      <c r="F5" s="7" t="n">
        <v>6100</v>
      </c>
    </row>
    <row r="6" spans="1:6">
      <c r="A6" s="4" t="s">
        <v>575</v>
      </c>
    </row>
    <row r="7" spans="1:6">
      <c r="A7" s="4" t="s">
        <v>576</v>
      </c>
      <c r="B7" s="4" t="s">
        <v>331</v>
      </c>
    </row>
    <row r="8" spans="1:6">
      <c r="A8" s="4" t="s">
        <v>577</v>
      </c>
      <c r="B8" s="4" t="s">
        <v>578</v>
      </c>
    </row>
    <row r="9" spans="1:6">
      <c r="A9" s="4" t="s">
        <v>579</v>
      </c>
      <c r="B9" s="4" t="s">
        <v>331</v>
      </c>
    </row>
    <row r="10" spans="1:6">
      <c r="A10" s="4" t="s">
        <v>580</v>
      </c>
      <c r="B10" s="7" t="n">
        <v>4600</v>
      </c>
    </row>
    <row r="11" spans="1:6">
      <c r="A11" s="4" t="s">
        <v>581</v>
      </c>
      <c r="B11" s="7" t="n">
        <v>5200</v>
      </c>
    </row>
    <row r="12" spans="1:6">
      <c r="A12" s="4" t="s">
        <v>572</v>
      </c>
      <c r="C12" s="7" t="n">
        <v>59400</v>
      </c>
      <c r="E12" s="7" t="n">
        <v>594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52</v>
      </c>
    </row>
    <row r="2" spans="1:2">
      <c r="A2" s="3" t="s">
        <v>573</v>
      </c>
    </row>
    <row r="3" spans="1:2">
      <c r="A3" s="4" t="s">
        <v>583</v>
      </c>
      <c r="B3" s="7" t="n">
        <v>2422</v>
      </c>
    </row>
    <row r="4" spans="1:2">
      <c r="A4" s="5" t="n">
        <v>2019</v>
      </c>
      <c r="B4" s="5" t="n">
        <v>9690</v>
      </c>
    </row>
    <row r="5" spans="1:2">
      <c r="A5" s="5" t="n">
        <v>2020</v>
      </c>
      <c r="B5" s="5" t="n">
        <v>9570</v>
      </c>
    </row>
    <row r="6" spans="1:2">
      <c r="A6" s="5" t="n">
        <v>2021</v>
      </c>
      <c r="B6" s="5" t="n">
        <v>9787</v>
      </c>
    </row>
    <row r="7" spans="1:2">
      <c r="A7" s="5" t="n">
        <v>2022</v>
      </c>
      <c r="B7" s="5" t="n">
        <v>9712</v>
      </c>
    </row>
    <row r="8" spans="1:2">
      <c r="A8" s="4" t="s">
        <v>477</v>
      </c>
      <c r="B8" s="5" t="n">
        <v>29845</v>
      </c>
    </row>
    <row r="9" spans="1:2">
      <c r="A9" s="4" t="s">
        <v>572</v>
      </c>
      <c r="B9" s="7" t="n">
        <v>710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584</v>
      </c>
      <c r="B1" s="2" t="s">
        <v>585</v>
      </c>
      <c r="C1" s="2" t="s">
        <v>586</v>
      </c>
      <c r="D1" s="2" t="s">
        <v>587</v>
      </c>
      <c r="E1" s="2" t="s">
        <v>2</v>
      </c>
      <c r="F1" s="2" t="s">
        <v>66</v>
      </c>
      <c r="G1" s="2" t="s">
        <v>2</v>
      </c>
      <c r="H1" s="2" t="s">
        <v>66</v>
      </c>
      <c r="I1" s="2" t="s">
        <v>588</v>
      </c>
      <c r="J1" s="2" t="s">
        <v>324</v>
      </c>
      <c r="K1" s="2" t="s">
        <v>589</v>
      </c>
    </row>
    <row r="2" spans="1:11">
      <c r="A2" s="4" t="s">
        <v>590</v>
      </c>
      <c r="G2" s="7" t="n">
        <v>19544000</v>
      </c>
      <c r="H2" s="7" t="n">
        <v>39661000</v>
      </c>
    </row>
    <row r="3" spans="1:11">
      <c r="A3" s="4" t="s">
        <v>591</v>
      </c>
    </row>
    <row r="4" spans="1:11">
      <c r="A4" s="4" t="s">
        <v>592</v>
      </c>
      <c r="D4" s="7" t="n">
        <v>40000000</v>
      </c>
    </row>
    <row r="5" spans="1:11">
      <c r="A5" s="4" t="s">
        <v>590</v>
      </c>
      <c r="D5" s="5" t="n">
        <v>39700000</v>
      </c>
    </row>
    <row r="6" spans="1:11">
      <c r="A6" s="4" t="s">
        <v>593</v>
      </c>
    </row>
    <row r="7" spans="1:11">
      <c r="A7" s="4" t="s">
        <v>592</v>
      </c>
      <c r="J7" s="7" t="n">
        <v>20000000</v>
      </c>
    </row>
    <row r="8" spans="1:11">
      <c r="A8" s="4" t="s">
        <v>590</v>
      </c>
      <c r="B8" s="7" t="n">
        <v>19800000</v>
      </c>
    </row>
    <row r="9" spans="1:11">
      <c r="A9" s="4" t="s">
        <v>594</v>
      </c>
    </row>
    <row r="10" spans="1:11">
      <c r="A10" s="4" t="s">
        <v>595</v>
      </c>
      <c r="K10" s="7" t="n">
        <v>15000000</v>
      </c>
    </row>
    <row r="11" spans="1:11">
      <c r="A11" s="4" t="s">
        <v>596</v>
      </c>
      <c r="D11" s="5" t="n">
        <v>12100000</v>
      </c>
    </row>
    <row r="12" spans="1:11">
      <c r="A12" s="4" t="s">
        <v>597</v>
      </c>
    </row>
    <row r="13" spans="1:11">
      <c r="A13" s="4" t="s">
        <v>598</v>
      </c>
      <c r="D13" s="7" t="n">
        <v>700000</v>
      </c>
    </row>
    <row r="14" spans="1:11">
      <c r="A14" s="4" t="s">
        <v>599</v>
      </c>
    </row>
    <row r="15" spans="1:11">
      <c r="A15" s="4" t="s">
        <v>600</v>
      </c>
      <c r="C15" s="4" t="s">
        <v>601</v>
      </c>
    </row>
    <row r="16" spans="1:11">
      <c r="A16" s="4" t="s">
        <v>602</v>
      </c>
    </row>
    <row r="17" spans="1:11">
      <c r="A17" s="4" t="s">
        <v>592</v>
      </c>
      <c r="I17" s="7" t="n">
        <v>20000000</v>
      </c>
    </row>
    <row r="18" spans="1:11">
      <c r="A18" s="4" t="s">
        <v>603</v>
      </c>
    </row>
    <row r="19" spans="1:11">
      <c r="A19" s="4" t="s">
        <v>604</v>
      </c>
      <c r="C19" s="4" t="s">
        <v>605</v>
      </c>
    </row>
    <row r="20" spans="1:11">
      <c r="A20" s="4" t="s">
        <v>606</v>
      </c>
      <c r="C20" s="4" t="s">
        <v>607</v>
      </c>
    </row>
    <row r="21" spans="1:11">
      <c r="A21" s="4" t="s">
        <v>608</v>
      </c>
      <c r="C21" s="4" t="s">
        <v>609</v>
      </c>
    </row>
    <row r="22" spans="1:11">
      <c r="A22" s="4" t="s">
        <v>610</v>
      </c>
      <c r="G22" s="4" t="s">
        <v>611</v>
      </c>
    </row>
    <row r="23" spans="1:11">
      <c r="A23" s="4" t="s">
        <v>612</v>
      </c>
      <c r="G23" s="4" t="s">
        <v>613</v>
      </c>
    </row>
    <row r="24" spans="1:11">
      <c r="A24" s="4" t="s">
        <v>614</v>
      </c>
      <c r="G24" s="4" t="s">
        <v>615</v>
      </c>
    </row>
    <row r="25" spans="1:11">
      <c r="A25" s="4" t="s">
        <v>616</v>
      </c>
      <c r="C25" s="4" t="s">
        <v>617</v>
      </c>
    </row>
    <row r="26" spans="1:11">
      <c r="A26" s="4" t="s">
        <v>618</v>
      </c>
      <c r="C26" s="4" t="s">
        <v>619</v>
      </c>
    </row>
    <row r="27" spans="1:11">
      <c r="A27" s="4" t="s">
        <v>620</v>
      </c>
      <c r="C27" s="4" t="s">
        <v>621</v>
      </c>
    </row>
    <row r="28" spans="1:11">
      <c r="A28" s="4" t="s">
        <v>622</v>
      </c>
      <c r="C28" s="4" t="s">
        <v>623</v>
      </c>
    </row>
    <row r="29" spans="1:11">
      <c r="A29" s="4" t="s">
        <v>624</v>
      </c>
      <c r="G29" s="4" t="s">
        <v>625</v>
      </c>
    </row>
    <row r="30" spans="1:11">
      <c r="A30" s="4" t="s">
        <v>626</v>
      </c>
      <c r="C30" s="5" t="n">
        <v>116845</v>
      </c>
    </row>
    <row r="31" spans="1:11">
      <c r="A31" s="4" t="s">
        <v>627</v>
      </c>
      <c r="C31" s="8" t="n">
        <v>10.27</v>
      </c>
    </row>
    <row r="32" spans="1:11">
      <c r="A32" s="4" t="s">
        <v>628</v>
      </c>
      <c r="C32" s="7" t="n">
        <v>700000</v>
      </c>
      <c r="E32" s="7" t="n">
        <v>1100000</v>
      </c>
      <c r="G32" s="7" t="n">
        <v>1100000</v>
      </c>
    </row>
    <row r="33" spans="1:11">
      <c r="A33" s="4" t="s">
        <v>629</v>
      </c>
      <c r="E33" s="5" t="n">
        <v>60000000</v>
      </c>
      <c r="G33" s="5" t="n">
        <v>60000000</v>
      </c>
    </row>
    <row r="34" spans="1:11">
      <c r="A34" s="4" t="s">
        <v>630</v>
      </c>
      <c r="G34" s="5" t="n">
        <v>600000</v>
      </c>
    </row>
    <row r="35" spans="1:11">
      <c r="A35" s="4" t="s">
        <v>631</v>
      </c>
    </row>
    <row r="36" spans="1:11">
      <c r="A36" s="4" t="s">
        <v>632</v>
      </c>
      <c r="C36" s="4" t="s">
        <v>601</v>
      </c>
    </row>
    <row r="37" spans="1:11">
      <c r="A37" s="4" t="s">
        <v>633</v>
      </c>
    </row>
    <row r="38" spans="1:11">
      <c r="A38" s="4" t="s">
        <v>632</v>
      </c>
      <c r="C38" s="4" t="s">
        <v>623</v>
      </c>
    </row>
    <row r="39" spans="1:11">
      <c r="A39" s="4" t="s">
        <v>634</v>
      </c>
    </row>
    <row r="40" spans="1:11">
      <c r="A40" s="4" t="s">
        <v>626</v>
      </c>
      <c r="C40" s="5" t="n">
        <v>85482</v>
      </c>
    </row>
    <row r="41" spans="1:11">
      <c r="A41" s="4" t="s">
        <v>627</v>
      </c>
      <c r="C41" s="8" t="n">
        <v>7.02</v>
      </c>
    </row>
    <row r="42" spans="1:11">
      <c r="A42" s="4" t="s">
        <v>628</v>
      </c>
      <c r="C42" s="7" t="n">
        <v>400000</v>
      </c>
    </row>
    <row r="43" spans="1:11">
      <c r="A43" s="4" t="s">
        <v>635</v>
      </c>
      <c r="C43" s="4" t="s">
        <v>331</v>
      </c>
    </row>
    <row r="44" spans="1:11">
      <c r="A44" s="4" t="s">
        <v>636</v>
      </c>
    </row>
    <row r="45" spans="1:11">
      <c r="A45" s="4" t="s">
        <v>77</v>
      </c>
      <c r="E45" s="7" t="n">
        <v>1800000</v>
      </c>
      <c r="F45" s="7" t="n">
        <v>1100000</v>
      </c>
      <c r="G45" s="7" t="n">
        <v>4700000</v>
      </c>
      <c r="H45" s="7" t="n">
        <v>1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1</v>
      </c>
    </row>
    <row r="2" spans="1:3">
      <c r="A2" s="3" t="s">
        <v>638</v>
      </c>
    </row>
    <row r="3" spans="1:3">
      <c r="A3" s="4" t="s">
        <v>639</v>
      </c>
      <c r="B3" s="7" t="n">
        <v>-8135</v>
      </c>
    </row>
    <row r="4" spans="1:3">
      <c r="A4" s="4" t="s">
        <v>640</v>
      </c>
      <c r="B4" s="5" t="n">
        <v>50354</v>
      </c>
      <c r="C4" s="7" t="n">
        <v>39084</v>
      </c>
    </row>
    <row r="5" spans="1:3">
      <c r="A5" s="4" t="s">
        <v>641</v>
      </c>
    </row>
    <row r="6" spans="1:3">
      <c r="A6" s="3" t="s">
        <v>638</v>
      </c>
    </row>
    <row r="7" spans="1:3">
      <c r="A7" s="4" t="s">
        <v>583</v>
      </c>
      <c r="B7" s="5" t="n">
        <v>1493</v>
      </c>
    </row>
    <row r="8" spans="1:3">
      <c r="A8" s="5" t="n">
        <v>2019</v>
      </c>
      <c r="B8" s="5" t="n">
        <v>19302</v>
      </c>
    </row>
    <row r="9" spans="1:3">
      <c r="A9" s="5" t="n">
        <v>2020</v>
      </c>
      <c r="B9" s="5" t="n">
        <v>24260</v>
      </c>
    </row>
    <row r="10" spans="1:3">
      <c r="A10" s="5" t="n">
        <v>2021</v>
      </c>
      <c r="B10" s="5" t="n">
        <v>22196</v>
      </c>
    </row>
    <row r="11" spans="1:3">
      <c r="A11" s="5" t="n">
        <v>2022</v>
      </c>
      <c r="B11" s="5" t="n">
        <v>8229</v>
      </c>
    </row>
    <row r="12" spans="1:3">
      <c r="A12" s="4" t="s">
        <v>642</v>
      </c>
      <c r="B12" s="5" t="n">
        <v>75480</v>
      </c>
    </row>
    <row r="13" spans="1:3">
      <c r="A13" s="4" t="s">
        <v>643</v>
      </c>
      <c r="B13" s="5" t="n">
        <v>-1511</v>
      </c>
    </row>
    <row r="14" spans="1:3">
      <c r="A14" s="4" t="s">
        <v>644</v>
      </c>
      <c r="B14" s="5" t="n">
        <v>-15480</v>
      </c>
    </row>
    <row r="15" spans="1:3">
      <c r="A15" s="4" t="s">
        <v>645</v>
      </c>
      <c r="B15" s="5" t="n">
        <v>58489</v>
      </c>
    </row>
    <row r="16" spans="1:3">
      <c r="A16" s="4" t="s">
        <v>639</v>
      </c>
      <c r="B16" s="5" t="n">
        <v>-8135</v>
      </c>
    </row>
    <row r="17" spans="1:3">
      <c r="A17" s="4" t="s">
        <v>640</v>
      </c>
      <c r="B17" s="7" t="n">
        <v>503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65</v>
      </c>
      <c r="D1" s="2" t="s">
        <v>1</v>
      </c>
    </row>
    <row r="2" spans="1:6">
      <c r="B2" s="2" t="s">
        <v>2</v>
      </c>
      <c r="C2" s="2" t="s">
        <v>66</v>
      </c>
      <c r="D2" s="2" t="s">
        <v>2</v>
      </c>
      <c r="E2" s="2" t="s">
        <v>66</v>
      </c>
      <c r="F2" s="2" t="s">
        <v>31</v>
      </c>
    </row>
    <row r="3" spans="1:6">
      <c r="A3" s="4" t="s">
        <v>579</v>
      </c>
      <c r="D3" s="4" t="s">
        <v>406</v>
      </c>
    </row>
    <row r="4" spans="1:6">
      <c r="A4" s="4" t="s">
        <v>77</v>
      </c>
      <c r="B4" s="11" t="n">
        <v>0.1</v>
      </c>
      <c r="C4" s="11" t="n">
        <v>0.1</v>
      </c>
      <c r="D4" s="11" t="n">
        <v>0.2</v>
      </c>
      <c r="E4" s="11" t="n">
        <v>0.1</v>
      </c>
    </row>
    <row r="5" spans="1:6">
      <c r="A5" s="4" t="s">
        <v>647</v>
      </c>
      <c r="B5" s="5" t="n">
        <v>7</v>
      </c>
      <c r="D5" s="5" t="n">
        <v>7</v>
      </c>
      <c r="F5" s="11" t="n">
        <v>11.4</v>
      </c>
    </row>
    <row r="6" spans="1:6">
      <c r="A6" s="4" t="s">
        <v>648</v>
      </c>
      <c r="B6" s="11" t="n">
        <v>1.6</v>
      </c>
      <c r="D6" s="11" t="n">
        <v>1.6</v>
      </c>
      <c r="F6" s="7" t="n">
        <v>3</v>
      </c>
    </row>
    <row r="7" spans="1:6">
      <c r="A7" s="4" t="s">
        <v>268</v>
      </c>
    </row>
    <row r="8" spans="1:6">
      <c r="A8" s="4" t="s">
        <v>649</v>
      </c>
      <c r="B8" s="4" t="s">
        <v>650</v>
      </c>
      <c r="D8" s="4" t="s">
        <v>650</v>
      </c>
    </row>
    <row r="9" spans="1:6">
      <c r="A9" s="4" t="s">
        <v>306</v>
      </c>
    </row>
    <row r="10" spans="1:6">
      <c r="A10" s="4" t="s">
        <v>649</v>
      </c>
      <c r="B10" s="4" t="s">
        <v>651</v>
      </c>
      <c r="D10" s="4" t="s">
        <v>6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1</v>
      </c>
    </row>
    <row r="2" spans="1:3">
      <c r="A2" s="3" t="s">
        <v>653</v>
      </c>
    </row>
    <row r="3" spans="1:3">
      <c r="A3" s="4" t="s">
        <v>583</v>
      </c>
      <c r="B3" s="7" t="n">
        <v>522</v>
      </c>
    </row>
    <row r="4" spans="1:3">
      <c r="A4" s="5" t="n">
        <v>2019</v>
      </c>
      <c r="B4" s="5" t="n">
        <v>2087</v>
      </c>
    </row>
    <row r="5" spans="1:3">
      <c r="A5" s="5" t="n">
        <v>2020</v>
      </c>
      <c r="B5" s="5" t="n">
        <v>1394</v>
      </c>
    </row>
    <row r="6" spans="1:3">
      <c r="A6" s="5" t="n">
        <v>2021</v>
      </c>
      <c r="B6" s="5" t="n">
        <v>21</v>
      </c>
    </row>
    <row r="7" spans="1:3">
      <c r="A7" s="4" t="s">
        <v>654</v>
      </c>
      <c r="B7" s="5" t="n">
        <v>4024</v>
      </c>
    </row>
    <row r="8" spans="1:3">
      <c r="A8" s="4" t="s">
        <v>644</v>
      </c>
      <c r="B8" s="5" t="n">
        <v>-244</v>
      </c>
    </row>
    <row r="9" spans="1:3">
      <c r="A9" s="4" t="s">
        <v>655</v>
      </c>
      <c r="B9" s="5" t="n">
        <v>3780</v>
      </c>
    </row>
    <row r="10" spans="1:3">
      <c r="A10" s="4" t="s">
        <v>639</v>
      </c>
      <c r="B10" s="5" t="n">
        <v>-1857</v>
      </c>
      <c r="C10" s="7" t="n">
        <v>-2039</v>
      </c>
    </row>
    <row r="11" spans="1:3">
      <c r="A11" s="4" t="s">
        <v>656</v>
      </c>
      <c r="B11" s="7" t="n">
        <v>1923</v>
      </c>
      <c r="C11" s="7" t="n">
        <v>33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657</v>
      </c>
      <c r="B1" s="2" t="s">
        <v>65</v>
      </c>
      <c r="C1" s="2" t="s">
        <v>1</v>
      </c>
    </row>
    <row r="2" spans="1:4">
      <c r="B2" s="2" t="s">
        <v>2</v>
      </c>
      <c r="C2" s="2" t="s">
        <v>2</v>
      </c>
      <c r="D2" s="2" t="s">
        <v>31</v>
      </c>
    </row>
    <row r="3" spans="1:4">
      <c r="A3" s="4" t="s">
        <v>47</v>
      </c>
      <c r="B3" s="7" t="n">
        <v>24821</v>
      </c>
      <c r="C3" s="7" t="n">
        <v>24821</v>
      </c>
      <c r="D3" s="7" t="n">
        <v>22742</v>
      </c>
    </row>
    <row r="4" spans="1:4">
      <c r="A4" s="4" t="s">
        <v>658</v>
      </c>
    </row>
    <row r="5" spans="1:4">
      <c r="A5" s="4" t="s">
        <v>659</v>
      </c>
      <c r="B5" s="5" t="n">
        <v>500</v>
      </c>
      <c r="C5" s="7" t="n">
        <v>500</v>
      </c>
    </row>
    <row r="6" spans="1:4">
      <c r="A6" s="4" t="s">
        <v>660</v>
      </c>
    </row>
    <row r="7" spans="1:4">
      <c r="A7" s="4" t="s">
        <v>661</v>
      </c>
      <c r="C7" s="4" t="s">
        <v>662</v>
      </c>
    </row>
    <row r="8" spans="1:4">
      <c r="A8" s="4" t="s">
        <v>663</v>
      </c>
    </row>
    <row r="9" spans="1:4">
      <c r="A9" s="4" t="s">
        <v>664</v>
      </c>
      <c r="B9" s="5" t="n">
        <v>3000</v>
      </c>
      <c r="C9" s="7" t="n">
        <v>3000</v>
      </c>
    </row>
    <row r="10" spans="1:4">
      <c r="A10" s="4" t="s">
        <v>665</v>
      </c>
      <c r="B10" s="5" t="n">
        <v>500</v>
      </c>
      <c r="C10" s="5" t="n">
        <v>500</v>
      </c>
    </row>
    <row r="11" spans="1:4">
      <c r="A11" s="4" t="s">
        <v>47</v>
      </c>
      <c r="B11" s="5" t="n">
        <v>2500</v>
      </c>
      <c r="C11" s="5" t="n">
        <v>2500</v>
      </c>
    </row>
    <row r="12" spans="1:4">
      <c r="A12" s="4" t="s">
        <v>666</v>
      </c>
    </row>
    <row r="13" spans="1:4">
      <c r="A13" s="4" t="s">
        <v>667</v>
      </c>
      <c r="B13" s="7" t="n">
        <v>8300</v>
      </c>
      <c r="C13" s="7" t="n">
        <v>8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8</v>
      </c>
      <c r="B1" s="2" t="s">
        <v>669</v>
      </c>
      <c r="C1" s="2" t="s">
        <v>670</v>
      </c>
      <c r="D1" s="2" t="s">
        <v>2</v>
      </c>
      <c r="E1" s="2" t="s">
        <v>2</v>
      </c>
      <c r="F1" s="2" t="s">
        <v>66</v>
      </c>
    </row>
    <row r="2" spans="1:6">
      <c r="A2" s="3" t="s">
        <v>671</v>
      </c>
    </row>
    <row r="3" spans="1:6">
      <c r="A3" s="4" t="s">
        <v>672</v>
      </c>
      <c r="E3" s="7" t="n">
        <v>10732</v>
      </c>
      <c r="F3" s="7" t="n">
        <v>71687</v>
      </c>
    </row>
    <row r="4" spans="1:6">
      <c r="A4" s="4" t="s">
        <v>214</v>
      </c>
    </row>
    <row r="5" spans="1:6">
      <c r="A5" s="3" t="s">
        <v>671</v>
      </c>
    </row>
    <row r="6" spans="1:6">
      <c r="A6" s="4" t="s">
        <v>673</v>
      </c>
      <c r="D6" s="7" t="n">
        <v>3300</v>
      </c>
      <c r="E6" s="5" t="n">
        <v>6500</v>
      </c>
    </row>
    <row r="7" spans="1:6">
      <c r="A7" s="4" t="s">
        <v>674</v>
      </c>
    </row>
    <row r="8" spans="1:6">
      <c r="A8" s="3" t="s">
        <v>671</v>
      </c>
    </row>
    <row r="9" spans="1:6">
      <c r="A9" s="4" t="s">
        <v>672</v>
      </c>
      <c r="C9" s="7" t="n">
        <v>57500</v>
      </c>
    </row>
    <row r="10" spans="1:6">
      <c r="A10" s="4" t="s">
        <v>675</v>
      </c>
      <c r="C10" s="7" t="n">
        <v>53500</v>
      </c>
    </row>
    <row r="11" spans="1:6">
      <c r="A11" s="4" t="s">
        <v>676</v>
      </c>
    </row>
    <row r="12" spans="1:6">
      <c r="A12" s="3" t="s">
        <v>671</v>
      </c>
    </row>
    <row r="13" spans="1:6">
      <c r="A13" s="4" t="s">
        <v>677</v>
      </c>
      <c r="C13" s="5" t="n">
        <v>12777777</v>
      </c>
    </row>
    <row r="14" spans="1:6">
      <c r="A14" s="4" t="s">
        <v>678</v>
      </c>
      <c r="C14" s="8" t="n">
        <v>4.5</v>
      </c>
    </row>
    <row r="15" spans="1:6">
      <c r="A15" s="4" t="s">
        <v>679</v>
      </c>
    </row>
    <row r="16" spans="1:6">
      <c r="A16" s="3" t="s">
        <v>671</v>
      </c>
    </row>
    <row r="17" spans="1:6">
      <c r="A17" s="4" t="s">
        <v>680</v>
      </c>
      <c r="B17" s="4" t="s">
        <v>681</v>
      </c>
    </row>
    <row r="18" spans="1:6">
      <c r="A18" s="4" t="s">
        <v>682</v>
      </c>
      <c r="B18" s="4" t="s">
        <v>623</v>
      </c>
    </row>
    <row r="19" spans="1:6">
      <c r="A19" s="4" t="s">
        <v>683</v>
      </c>
    </row>
    <row r="20" spans="1:6">
      <c r="A20" s="3" t="s">
        <v>671</v>
      </c>
    </row>
    <row r="21" spans="1:6">
      <c r="A21" s="4" t="s">
        <v>672</v>
      </c>
      <c r="B21" s="7" t="n">
        <v>75000</v>
      </c>
    </row>
    <row r="22" spans="1:6">
      <c r="A22" s="4" t="s">
        <v>684</v>
      </c>
    </row>
    <row r="23" spans="1:6">
      <c r="A23" s="3" t="s">
        <v>671</v>
      </c>
    </row>
    <row r="24" spans="1:6">
      <c r="A24" s="4" t="s">
        <v>672</v>
      </c>
      <c r="E24" s="7" t="n">
        <v>61100</v>
      </c>
    </row>
    <row r="25" spans="1:6">
      <c r="A25" s="4" t="s">
        <v>685</v>
      </c>
      <c r="D25" s="5" t="n">
        <v>4325134</v>
      </c>
      <c r="E25" s="5" t="n">
        <v>4325134</v>
      </c>
    </row>
    <row r="26" spans="1:6">
      <c r="A26" s="4" t="s">
        <v>686</v>
      </c>
      <c r="E26" s="7" t="n">
        <v>5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87</v>
      </c>
      <c r="B1" s="2" t="s">
        <v>570</v>
      </c>
      <c r="D1" s="2" t="s">
        <v>65</v>
      </c>
      <c r="F1" s="2" t="s">
        <v>1</v>
      </c>
    </row>
    <row r="2" spans="1:7">
      <c r="B2" s="2" t="s">
        <v>688</v>
      </c>
      <c r="C2" s="2" t="s">
        <v>689</v>
      </c>
      <c r="D2" s="2" t="s">
        <v>2</v>
      </c>
      <c r="E2" s="2" t="s">
        <v>66</v>
      </c>
      <c r="F2" s="2" t="s">
        <v>2</v>
      </c>
      <c r="G2" s="2" t="s">
        <v>66</v>
      </c>
    </row>
    <row r="3" spans="1:7">
      <c r="A3" s="3" t="s">
        <v>690</v>
      </c>
    </row>
    <row r="4" spans="1:7">
      <c r="A4" s="4" t="s">
        <v>94</v>
      </c>
      <c r="F4" s="7" t="n">
        <v>15711</v>
      </c>
      <c r="G4" s="7" t="n">
        <v>14387</v>
      </c>
    </row>
    <row r="5" spans="1:7">
      <c r="A5" s="4" t="s">
        <v>691</v>
      </c>
    </row>
    <row r="6" spans="1:7">
      <c r="A6" s="3" t="s">
        <v>690</v>
      </c>
    </row>
    <row r="7" spans="1:7">
      <c r="A7" s="4" t="s">
        <v>692</v>
      </c>
      <c r="F7" s="5" t="n">
        <v>1117944</v>
      </c>
    </row>
    <row r="8" spans="1:7">
      <c r="A8" s="3" t="s">
        <v>693</v>
      </c>
    </row>
    <row r="9" spans="1:7">
      <c r="A9" s="4" t="s">
        <v>694</v>
      </c>
      <c r="F9" s="8" t="n">
        <v>6.99</v>
      </c>
      <c r="G9" s="8" t="n">
        <v>10.21</v>
      </c>
    </row>
    <row r="10" spans="1:7">
      <c r="A10" s="4" t="s">
        <v>160</v>
      </c>
    </row>
    <row r="11" spans="1:7">
      <c r="A11" s="3" t="s">
        <v>690</v>
      </c>
    </row>
    <row r="12" spans="1:7">
      <c r="A12" s="4" t="s">
        <v>695</v>
      </c>
      <c r="F12" s="4" t="s">
        <v>407</v>
      </c>
    </row>
    <row r="13" spans="1:7">
      <c r="A13" s="4" t="s">
        <v>696</v>
      </c>
      <c r="F13" s="4" t="s">
        <v>697</v>
      </c>
    </row>
    <row r="14" spans="1:7">
      <c r="A14" s="4" t="s">
        <v>698</v>
      </c>
      <c r="F14" s="4" t="s">
        <v>699</v>
      </c>
    </row>
    <row r="15" spans="1:7">
      <c r="A15" s="4" t="s">
        <v>700</v>
      </c>
    </row>
    <row r="16" spans="1:7">
      <c r="A16" s="3" t="s">
        <v>690</v>
      </c>
    </row>
    <row r="17" spans="1:7">
      <c r="A17" s="4" t="s">
        <v>695</v>
      </c>
      <c r="F17" s="4" t="s">
        <v>406</v>
      </c>
    </row>
    <row r="18" spans="1:7">
      <c r="A18" s="4" t="s">
        <v>701</v>
      </c>
    </row>
    <row r="19" spans="1:7">
      <c r="A19" s="3" t="s">
        <v>693</v>
      </c>
    </row>
    <row r="20" spans="1:7">
      <c r="A20" s="4" t="s">
        <v>702</v>
      </c>
      <c r="F20" s="5" t="n">
        <v>260000</v>
      </c>
    </row>
    <row r="21" spans="1:7">
      <c r="A21" s="4" t="s">
        <v>694</v>
      </c>
      <c r="F21" s="8" t="n">
        <v>4.87</v>
      </c>
      <c r="G21" s="8" t="n">
        <v>5.97</v>
      </c>
    </row>
    <row r="22" spans="1:7">
      <c r="A22" s="4" t="s">
        <v>703</v>
      </c>
      <c r="F22" s="7" t="n">
        <v>15900</v>
      </c>
      <c r="G22" s="7" t="n">
        <v>5100</v>
      </c>
    </row>
    <row r="23" spans="1:7">
      <c r="A23" s="4" t="s">
        <v>704</v>
      </c>
      <c r="F23" s="7" t="n">
        <v>1500</v>
      </c>
      <c r="G23" s="5" t="n">
        <v>1800</v>
      </c>
    </row>
    <row r="24" spans="1:7">
      <c r="A24" s="4" t="s">
        <v>705</v>
      </c>
    </row>
    <row r="25" spans="1:7">
      <c r="A25" s="3" t="s">
        <v>690</v>
      </c>
    </row>
    <row r="26" spans="1:7">
      <c r="A26" s="4" t="s">
        <v>696</v>
      </c>
      <c r="F26" s="4" t="s">
        <v>706</v>
      </c>
    </row>
    <row r="27" spans="1:7">
      <c r="A27" s="4" t="s">
        <v>707</v>
      </c>
    </row>
    <row r="28" spans="1:7">
      <c r="A28" s="3" t="s">
        <v>690</v>
      </c>
    </row>
    <row r="29" spans="1:7">
      <c r="A29" s="4" t="s">
        <v>696</v>
      </c>
      <c r="F29" s="4" t="s">
        <v>706</v>
      </c>
    </row>
    <row r="30" spans="1:7">
      <c r="A30" s="4" t="s">
        <v>708</v>
      </c>
    </row>
    <row r="31" spans="1:7">
      <c r="A31" s="3" t="s">
        <v>690</v>
      </c>
    </row>
    <row r="32" spans="1:7">
      <c r="A32" s="4" t="s">
        <v>696</v>
      </c>
      <c r="F32" s="4" t="s">
        <v>706</v>
      </c>
    </row>
    <row r="33" spans="1:7">
      <c r="A33" s="4" t="s">
        <v>709</v>
      </c>
    </row>
    <row r="34" spans="1:7">
      <c r="A34" s="3" t="s">
        <v>690</v>
      </c>
    </row>
    <row r="35" spans="1:7">
      <c r="A35" s="4" t="s">
        <v>695</v>
      </c>
      <c r="C35" s="4" t="s">
        <v>710</v>
      </c>
    </row>
    <row r="36" spans="1:7">
      <c r="A36" s="4" t="s">
        <v>692</v>
      </c>
      <c r="B36" s="5" t="n">
        <v>352045</v>
      </c>
    </row>
    <row r="37" spans="1:7">
      <c r="A37" s="4" t="s">
        <v>94</v>
      </c>
      <c r="D37" s="7" t="n">
        <v>0</v>
      </c>
      <c r="E37" s="7" t="n">
        <v>0</v>
      </c>
      <c r="F37" s="7" t="n">
        <v>400</v>
      </c>
      <c r="G37" s="7" t="n">
        <v>400</v>
      </c>
    </row>
    <row r="38" spans="1:7">
      <c r="A38" s="4" t="s">
        <v>711</v>
      </c>
    </row>
    <row r="39" spans="1:7">
      <c r="A39" s="3" t="s">
        <v>690</v>
      </c>
    </row>
    <row r="40" spans="1:7">
      <c r="A40" s="4" t="s">
        <v>712</v>
      </c>
      <c r="F40" s="4" t="s">
        <v>277</v>
      </c>
    </row>
    <row r="41" spans="1:7">
      <c r="A41" s="4" t="s">
        <v>713</v>
      </c>
      <c r="F41" s="4" t="s">
        <v>714</v>
      </c>
    </row>
    <row r="42" spans="1:7">
      <c r="A42" s="4" t="s">
        <v>715</v>
      </c>
    </row>
    <row r="43" spans="1:7">
      <c r="A43" s="3" t="s">
        <v>690</v>
      </c>
    </row>
    <row r="44" spans="1:7">
      <c r="A44" s="4" t="s">
        <v>716</v>
      </c>
      <c r="F44" s="4" t="s">
        <v>331</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7</v>
      </c>
      <c r="B1" s="2" t="s">
        <v>1</v>
      </c>
      <c r="C1" s="2" t="s">
        <v>282</v>
      </c>
    </row>
    <row r="2" spans="1:3">
      <c r="B2" s="2" t="s">
        <v>2</v>
      </c>
      <c r="C2" s="2" t="s">
        <v>31</v>
      </c>
    </row>
    <row r="3" spans="1:3">
      <c r="A3" s="4" t="s">
        <v>691</v>
      </c>
    </row>
    <row r="4" spans="1:3">
      <c r="A4" s="3" t="s">
        <v>718</v>
      </c>
    </row>
    <row r="5" spans="1:3">
      <c r="A5" s="4" t="s">
        <v>719</v>
      </c>
      <c r="B5" s="5" t="n">
        <v>-3088104</v>
      </c>
    </row>
    <row r="6" spans="1:3">
      <c r="A6" s="4" t="s">
        <v>720</v>
      </c>
      <c r="B6" s="5" t="n">
        <v>319226</v>
      </c>
    </row>
    <row r="7" spans="1:3">
      <c r="A7" s="4" t="s">
        <v>701</v>
      </c>
    </row>
    <row r="8" spans="1:3">
      <c r="A8" s="3" t="s">
        <v>718</v>
      </c>
    </row>
    <row r="9" spans="1:3">
      <c r="A9" s="4" t="s">
        <v>721</v>
      </c>
      <c r="B9" s="5" t="n">
        <v>2397234</v>
      </c>
    </row>
    <row r="10" spans="1:3">
      <c r="A10" s="4" t="s">
        <v>722</v>
      </c>
      <c r="B10" s="5" t="n">
        <v>4114874</v>
      </c>
    </row>
    <row r="11" spans="1:3">
      <c r="A11" s="4" t="s">
        <v>723</v>
      </c>
      <c r="B11" s="5" t="n">
        <v>754363</v>
      </c>
    </row>
    <row r="12" spans="1:3">
      <c r="A12" s="4" t="s">
        <v>702</v>
      </c>
      <c r="B12" s="5" t="n">
        <v>260000</v>
      </c>
    </row>
    <row r="13" spans="1:3">
      <c r="A13" s="4" t="s">
        <v>724</v>
      </c>
      <c r="B13" s="5" t="n">
        <v>-158823</v>
      </c>
    </row>
    <row r="14" spans="1:3">
      <c r="A14" s="4" t="s">
        <v>725</v>
      </c>
      <c r="B14" s="5" t="n">
        <v>-326317</v>
      </c>
    </row>
    <row r="15" spans="1:3">
      <c r="A15" s="4" t="s">
        <v>721</v>
      </c>
      <c r="B15" s="5" t="n">
        <v>281542</v>
      </c>
      <c r="C15" s="5" t="n">
        <v>2397234</v>
      </c>
    </row>
    <row r="16" spans="1:3">
      <c r="A16" s="4" t="s">
        <v>726</v>
      </c>
      <c r="B16" s="5" t="n">
        <v>3889734</v>
      </c>
      <c r="C16" s="5" t="n">
        <v>4114874</v>
      </c>
    </row>
    <row r="17" spans="1:3">
      <c r="A17" s="3" t="s">
        <v>727</v>
      </c>
    </row>
    <row r="18" spans="1:3">
      <c r="A18" s="4" t="s">
        <v>728</v>
      </c>
      <c r="B18" s="8" t="n">
        <v>8.51</v>
      </c>
    </row>
    <row r="19" spans="1:3">
      <c r="A19" s="4" t="s">
        <v>729</v>
      </c>
      <c r="B19" s="12" t="n">
        <v>8.5</v>
      </c>
    </row>
    <row r="20" spans="1:3">
      <c r="A20" s="4" t="s">
        <v>730</v>
      </c>
      <c r="B20" s="12" t="n">
        <v>9.34</v>
      </c>
    </row>
    <row r="21" spans="1:3">
      <c r="A21" s="4" t="s">
        <v>731</v>
      </c>
      <c r="B21" s="12" t="n">
        <v>7.85</v>
      </c>
    </row>
    <row r="22" spans="1:3">
      <c r="A22" s="4" t="s">
        <v>732</v>
      </c>
      <c r="B22" s="8" t="n">
        <v>8.529999999999999</v>
      </c>
      <c r="C22" s="8" t="n">
        <v>8.51</v>
      </c>
    </row>
    <row r="23" spans="1:3">
      <c r="A23" s="3" t="s">
        <v>733</v>
      </c>
    </row>
    <row r="24" spans="1:3">
      <c r="A24" s="4" t="s">
        <v>734</v>
      </c>
      <c r="B24" s="5" t="n">
        <v>2579154</v>
      </c>
    </row>
    <row r="25" spans="1:3">
      <c r="A25" s="4" t="s">
        <v>735</v>
      </c>
      <c r="B25" s="8" t="n">
        <v>8.16</v>
      </c>
    </row>
    <row r="26" spans="1:3">
      <c r="A26" s="4" t="s">
        <v>736</v>
      </c>
      <c r="B26" s="4" t="s">
        <v>737</v>
      </c>
      <c r="C26" s="4" t="s">
        <v>738</v>
      </c>
    </row>
    <row r="27" spans="1:3">
      <c r="A27" s="4" t="s">
        <v>739</v>
      </c>
      <c r="B27" s="4" t="s">
        <v>740</v>
      </c>
    </row>
    <row r="28" spans="1:3">
      <c r="A28" s="4" t="s">
        <v>741</v>
      </c>
      <c r="B28" s="7" t="n">
        <v>31901</v>
      </c>
      <c r="C28" s="7" t="n">
        <v>5128</v>
      </c>
    </row>
    <row r="29" spans="1:3">
      <c r="A29" s="4" t="s">
        <v>742</v>
      </c>
      <c r="B29" s="7" t="n">
        <v>22097</v>
      </c>
    </row>
    <row r="30" spans="1:3">
      <c r="A30" s="3" t="s">
        <v>693</v>
      </c>
    </row>
    <row r="31" spans="1:3">
      <c r="A31" s="4" t="s">
        <v>743</v>
      </c>
      <c r="B31" s="5" t="n">
        <v>3704312</v>
      </c>
    </row>
    <row r="32" spans="1:3">
      <c r="A32" s="4" t="s">
        <v>744</v>
      </c>
      <c r="B32" s="8" t="n">
        <v>8.51</v>
      </c>
    </row>
    <row r="33" spans="1:3">
      <c r="A33" s="4" t="s">
        <v>736</v>
      </c>
      <c r="B33" s="4" t="s">
        <v>745</v>
      </c>
    </row>
    <row r="34" spans="1:3">
      <c r="A34" s="4" t="s">
        <v>741</v>
      </c>
      <c r="B34" s="7" t="n">
        <v>30465</v>
      </c>
    </row>
    <row r="35" spans="1:3">
      <c r="A35" s="4" t="s">
        <v>700</v>
      </c>
    </row>
    <row r="36" spans="1:3">
      <c r="A36" s="3" t="s">
        <v>718</v>
      </c>
    </row>
    <row r="37" spans="1:3">
      <c r="A37" s="4" t="s">
        <v>719</v>
      </c>
      <c r="B37" s="5" t="n">
        <v>-3088104</v>
      </c>
    </row>
    <row r="38" spans="1:3">
      <c r="A38" s="4" t="s">
        <v>720</v>
      </c>
      <c r="B38" s="5" t="n">
        <v>3192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746</v>
      </c>
      <c r="B1" s="2" t="s">
        <v>1</v>
      </c>
    </row>
    <row r="2" spans="1:2">
      <c r="B2" s="2" t="s">
        <v>747</v>
      </c>
    </row>
    <row r="3" spans="1:2">
      <c r="A3" s="3" t="s">
        <v>748</v>
      </c>
    </row>
    <row r="4" spans="1:2">
      <c r="A4" s="4" t="s">
        <v>749</v>
      </c>
      <c r="B4" s="5" t="n">
        <v>2387120</v>
      </c>
    </row>
    <row r="5" spans="1:2">
      <c r="A5" s="4" t="s">
        <v>750</v>
      </c>
      <c r="B5" s="5" t="n">
        <v>3088104</v>
      </c>
    </row>
    <row r="6" spans="1:2">
      <c r="A6" s="4" t="s">
        <v>751</v>
      </c>
      <c r="B6" s="5" t="n">
        <v>-1117944</v>
      </c>
    </row>
    <row r="7" spans="1:2">
      <c r="A7" s="4" t="s">
        <v>752</v>
      </c>
      <c r="B7" s="5" t="n">
        <v>-319226</v>
      </c>
    </row>
    <row r="8" spans="1:2">
      <c r="A8" s="4" t="s">
        <v>753</v>
      </c>
      <c r="B8" s="5" t="n">
        <v>4038054</v>
      </c>
    </row>
    <row r="9" spans="1:2">
      <c r="A9" s="3" t="s">
        <v>754</v>
      </c>
    </row>
    <row r="10" spans="1:2">
      <c r="A10" s="4" t="s">
        <v>755</v>
      </c>
      <c r="B10" s="8" t="n">
        <v>9.91</v>
      </c>
    </row>
    <row r="11" spans="1:2">
      <c r="A11" s="4" t="s">
        <v>756</v>
      </c>
      <c r="B11" s="12" t="n">
        <v>6.99</v>
      </c>
    </row>
    <row r="12" spans="1:2">
      <c r="A12" s="4" t="s">
        <v>757</v>
      </c>
      <c r="B12" s="12" t="n">
        <v>8.84</v>
      </c>
    </row>
    <row r="13" spans="1:2">
      <c r="A13" s="4" t="s">
        <v>758</v>
      </c>
      <c r="B13" s="12" t="n">
        <v>8.92</v>
      </c>
    </row>
    <row r="14" spans="1:2">
      <c r="A14" s="4" t="s">
        <v>759</v>
      </c>
      <c r="B14" s="8" t="n">
        <v>8.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25"/>
  </cols>
  <sheetData>
    <row r="1" spans="1:6">
      <c r="A1" s="1" t="s">
        <v>760</v>
      </c>
      <c r="B1" s="2" t="s">
        <v>570</v>
      </c>
      <c r="C1" s="2" t="s">
        <v>65</v>
      </c>
      <c r="E1" s="2" t="s">
        <v>1</v>
      </c>
    </row>
    <row r="2" spans="1:6">
      <c r="B2" s="2" t="s">
        <v>761</v>
      </c>
      <c r="C2" s="2" t="s">
        <v>2</v>
      </c>
      <c r="D2" s="2" t="s">
        <v>66</v>
      </c>
      <c r="E2" s="2" t="s">
        <v>2</v>
      </c>
      <c r="F2" s="2" t="s">
        <v>66</v>
      </c>
    </row>
    <row r="3" spans="1:6">
      <c r="A3" s="4" t="s">
        <v>762</v>
      </c>
    </row>
    <row r="4" spans="1:6">
      <c r="A4" s="3" t="s">
        <v>763</v>
      </c>
    </row>
    <row r="5" spans="1:6">
      <c r="A5" s="4" t="s">
        <v>764</v>
      </c>
      <c r="E5" s="4" t="s">
        <v>765</v>
      </c>
      <c r="F5" s="4" t="s">
        <v>766</v>
      </c>
    </row>
    <row r="6" spans="1:6">
      <c r="A6" s="4" t="s">
        <v>767</v>
      </c>
      <c r="F6" s="4" t="s">
        <v>768</v>
      </c>
    </row>
    <row r="7" spans="1:6">
      <c r="A7" s="4" t="s">
        <v>769</v>
      </c>
      <c r="F7" s="4" t="s">
        <v>770</v>
      </c>
    </row>
    <row r="8" spans="1:6">
      <c r="A8" s="4" t="s">
        <v>771</v>
      </c>
    </row>
    <row r="9" spans="1:6">
      <c r="A9" s="3" t="s">
        <v>763</v>
      </c>
    </row>
    <row r="10" spans="1:6">
      <c r="A10" s="4" t="s">
        <v>764</v>
      </c>
      <c r="E10" s="4" t="s">
        <v>765</v>
      </c>
      <c r="F10" s="4" t="s">
        <v>772</v>
      </c>
    </row>
    <row r="11" spans="1:6">
      <c r="A11" s="4" t="s">
        <v>767</v>
      </c>
      <c r="F11" s="4" t="s">
        <v>773</v>
      </c>
    </row>
    <row r="12" spans="1:6">
      <c r="A12" s="4" t="s">
        <v>769</v>
      </c>
      <c r="F12" s="4" t="s">
        <v>774</v>
      </c>
    </row>
    <row r="13" spans="1:6">
      <c r="A13" s="4" t="s">
        <v>775</v>
      </c>
    </row>
    <row r="14" spans="1:6">
      <c r="A14" s="3" t="s">
        <v>763</v>
      </c>
    </row>
    <row r="15" spans="1:6">
      <c r="A15" s="4" t="s">
        <v>764</v>
      </c>
      <c r="C15" s="4" t="s">
        <v>404</v>
      </c>
      <c r="E15" s="4" t="s">
        <v>404</v>
      </c>
      <c r="F15" s="4" t="s">
        <v>776</v>
      </c>
    </row>
    <row r="16" spans="1:6">
      <c r="A16" s="4" t="s">
        <v>767</v>
      </c>
      <c r="C16" s="4" t="s">
        <v>777</v>
      </c>
      <c r="E16" s="4" t="s">
        <v>778</v>
      </c>
      <c r="F16" s="4" t="s">
        <v>779</v>
      </c>
    </row>
    <row r="17" spans="1:6">
      <c r="A17" s="4" t="s">
        <v>769</v>
      </c>
      <c r="C17" s="4" t="s">
        <v>780</v>
      </c>
      <c r="E17" s="4" t="s">
        <v>781</v>
      </c>
      <c r="F17" s="4" t="s">
        <v>782</v>
      </c>
    </row>
    <row r="18" spans="1:6">
      <c r="A18" s="4" t="s">
        <v>702</v>
      </c>
      <c r="D18" s="5" t="n">
        <v>0</v>
      </c>
      <c r="E18" s="5" t="n">
        <v>0</v>
      </c>
    </row>
    <row r="19" spans="1:6">
      <c r="A19" s="4" t="s">
        <v>783</v>
      </c>
    </row>
    <row r="20" spans="1:6">
      <c r="A20" s="3" t="s">
        <v>763</v>
      </c>
    </row>
    <row r="21" spans="1:6">
      <c r="A21" s="4" t="s">
        <v>784</v>
      </c>
      <c r="B21" s="4" t="s">
        <v>785</v>
      </c>
    </row>
    <row r="22" spans="1:6">
      <c r="A22" s="4" t="s">
        <v>786</v>
      </c>
      <c r="E22" s="11" t="n">
        <v>1.4</v>
      </c>
    </row>
    <row r="23" spans="1:6">
      <c r="A23" s="4" t="s">
        <v>787</v>
      </c>
      <c r="C23" s="5" t="n">
        <v>567707</v>
      </c>
      <c r="E23" s="5" t="n">
        <v>567707</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88</v>
      </c>
      <c r="B1" s="2" t="s">
        <v>65</v>
      </c>
      <c r="D1" s="2" t="s">
        <v>1</v>
      </c>
    </row>
    <row r="2" spans="1:5">
      <c r="B2" s="2" t="s">
        <v>2</v>
      </c>
      <c r="C2" s="2" t="s">
        <v>66</v>
      </c>
      <c r="D2" s="2" t="s">
        <v>2</v>
      </c>
      <c r="E2" s="2" t="s">
        <v>66</v>
      </c>
    </row>
    <row r="3" spans="1:5">
      <c r="A3" s="3" t="s">
        <v>94</v>
      </c>
    </row>
    <row r="4" spans="1:5">
      <c r="A4" s="4" t="s">
        <v>789</v>
      </c>
      <c r="B4" s="7" t="n">
        <v>5206</v>
      </c>
      <c r="C4" s="7" t="n">
        <v>4780</v>
      </c>
      <c r="D4" s="7" t="n">
        <v>15711</v>
      </c>
      <c r="E4" s="7" t="n">
        <v>14387</v>
      </c>
    </row>
    <row r="5" spans="1:5">
      <c r="A5" s="4" t="s">
        <v>790</v>
      </c>
      <c r="B5" s="5" t="n">
        <v>5600</v>
      </c>
      <c r="D5" s="7" t="n">
        <v>5600</v>
      </c>
    </row>
    <row r="6" spans="1:5">
      <c r="A6" s="4" t="s">
        <v>791</v>
      </c>
      <c r="D6" s="4" t="s">
        <v>792</v>
      </c>
    </row>
    <row r="7" spans="1:5">
      <c r="A7" s="4" t="s">
        <v>793</v>
      </c>
      <c r="D7" s="7" t="n">
        <v>0</v>
      </c>
    </row>
    <row r="8" spans="1:5">
      <c r="A8" s="4" t="s">
        <v>691</v>
      </c>
    </row>
    <row r="9" spans="1:5">
      <c r="A9" s="3" t="s">
        <v>94</v>
      </c>
    </row>
    <row r="10" spans="1:5">
      <c r="A10" s="4" t="s">
        <v>790</v>
      </c>
      <c r="B10" s="5" t="n">
        <v>24400</v>
      </c>
      <c r="D10" s="7" t="n">
        <v>24400</v>
      </c>
    </row>
    <row r="11" spans="1:5">
      <c r="A11" s="4" t="s">
        <v>791</v>
      </c>
      <c r="D11" s="4" t="s">
        <v>794</v>
      </c>
    </row>
    <row r="12" spans="1:5">
      <c r="A12" s="4" t="s">
        <v>795</v>
      </c>
    </row>
    <row r="13" spans="1:5">
      <c r="A13" s="3" t="s">
        <v>94</v>
      </c>
    </row>
    <row r="14" spans="1:5">
      <c r="A14" s="4" t="s">
        <v>789</v>
      </c>
      <c r="B14" s="5" t="n">
        <v>747</v>
      </c>
      <c r="C14" s="5" t="n">
        <v>404</v>
      </c>
      <c r="D14" s="7" t="n">
        <v>2320</v>
      </c>
      <c r="E14" s="5" t="n">
        <v>1606</v>
      </c>
    </row>
    <row r="15" spans="1:5">
      <c r="A15" s="4" t="s">
        <v>71</v>
      </c>
    </row>
    <row r="16" spans="1:5">
      <c r="A16" s="3" t="s">
        <v>94</v>
      </c>
    </row>
    <row r="17" spans="1:5">
      <c r="A17" s="4" t="s">
        <v>789</v>
      </c>
      <c r="B17" s="5" t="n">
        <v>1722</v>
      </c>
      <c r="C17" s="5" t="n">
        <v>1096</v>
      </c>
      <c r="D17" s="5" t="n">
        <v>5237</v>
      </c>
      <c r="E17" s="5" t="n">
        <v>4853</v>
      </c>
    </row>
    <row r="18" spans="1:5">
      <c r="A18" s="4" t="s">
        <v>72</v>
      </c>
    </row>
    <row r="19" spans="1:5">
      <c r="A19" s="3" t="s">
        <v>94</v>
      </c>
    </row>
    <row r="20" spans="1:5">
      <c r="A20" s="4" t="s">
        <v>789</v>
      </c>
      <c r="B20" s="5" t="n">
        <v>1172</v>
      </c>
      <c r="C20" s="5" t="n">
        <v>780</v>
      </c>
      <c r="D20" s="5" t="n">
        <v>3690</v>
      </c>
      <c r="E20" s="5" t="n">
        <v>2985</v>
      </c>
    </row>
    <row r="21" spans="1:5">
      <c r="A21" s="4" t="s">
        <v>796</v>
      </c>
    </row>
    <row r="22" spans="1:5">
      <c r="A22" s="3" t="s">
        <v>94</v>
      </c>
    </row>
    <row r="23" spans="1:5">
      <c r="A23" s="4" t="s">
        <v>789</v>
      </c>
      <c r="B23" s="7" t="n">
        <v>1565</v>
      </c>
      <c r="C23" s="7" t="n">
        <v>2500</v>
      </c>
      <c r="D23" s="7" t="n">
        <v>4464</v>
      </c>
      <c r="E23" s="7" t="n">
        <v>49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65</v>
      </c>
      <c r="D1" s="2" t="s">
        <v>1</v>
      </c>
    </row>
    <row r="2" spans="1:5">
      <c r="B2" s="2" t="s">
        <v>2</v>
      </c>
      <c r="C2" s="2" t="s">
        <v>66</v>
      </c>
      <c r="D2" s="2" t="s">
        <v>2</v>
      </c>
      <c r="E2" s="2" t="s">
        <v>66</v>
      </c>
    </row>
    <row r="3" spans="1:5">
      <c r="A3" s="3" t="s">
        <v>164</v>
      </c>
    </row>
    <row r="4" spans="1:5">
      <c r="A4" s="4" t="s">
        <v>80</v>
      </c>
      <c r="B4" s="7" t="n">
        <v>-31723</v>
      </c>
      <c r="C4" s="7" t="n">
        <v>-27402</v>
      </c>
      <c r="D4" s="7" t="n">
        <v>-99514</v>
      </c>
      <c r="E4" s="7" t="n">
        <v>-82887</v>
      </c>
    </row>
    <row r="5" spans="1:5">
      <c r="A5" s="4" t="s">
        <v>82</v>
      </c>
      <c r="B5" s="5" t="n">
        <v>70152804</v>
      </c>
      <c r="C5" s="5" t="n">
        <v>48221896</v>
      </c>
      <c r="D5" s="5" t="n">
        <v>63935336</v>
      </c>
      <c r="E5" s="5" t="n">
        <v>44639416</v>
      </c>
    </row>
    <row r="6" spans="1:5">
      <c r="A6" s="4" t="s">
        <v>81</v>
      </c>
      <c r="B6" s="8" t="n">
        <v>-0.45</v>
      </c>
      <c r="C6" s="8" t="n">
        <v>-0.57</v>
      </c>
      <c r="D6" s="8" t="n">
        <v>-1.56</v>
      </c>
      <c r="E6" s="8" t="n">
        <v>-1.8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65</v>
      </c>
      <c r="D1" s="2" t="s">
        <v>1</v>
      </c>
    </row>
    <row r="2" spans="1:5">
      <c r="B2" s="2" t="s">
        <v>2</v>
      </c>
      <c r="C2" s="2" t="s">
        <v>66</v>
      </c>
      <c r="D2" s="2" t="s">
        <v>2</v>
      </c>
      <c r="E2" s="2" t="s">
        <v>66</v>
      </c>
    </row>
    <row r="3" spans="1:5">
      <c r="A3" s="3" t="s">
        <v>799</v>
      </c>
    </row>
    <row r="4" spans="1:5">
      <c r="A4" s="4" t="s">
        <v>800</v>
      </c>
      <c r="B4" s="5" t="n">
        <v>12586349</v>
      </c>
      <c r="C4" s="5" t="n">
        <v>10167971</v>
      </c>
      <c r="D4" s="5" t="n">
        <v>12586349</v>
      </c>
      <c r="E4" s="5" t="n">
        <v>10167971</v>
      </c>
    </row>
    <row r="5" spans="1:5">
      <c r="A5" s="4" t="s">
        <v>252</v>
      </c>
    </row>
    <row r="6" spans="1:5">
      <c r="A6" s="3" t="s">
        <v>799</v>
      </c>
    </row>
    <row r="7" spans="1:5">
      <c r="A7" s="4" t="s">
        <v>800</v>
      </c>
      <c r="B7" s="5" t="n">
        <v>3889734</v>
      </c>
      <c r="C7" s="5" t="n">
        <v>4264222</v>
      </c>
      <c r="D7" s="5" t="n">
        <v>3889734</v>
      </c>
      <c r="E7" s="5" t="n">
        <v>4264222</v>
      </c>
    </row>
    <row r="8" spans="1:5">
      <c r="A8" s="4" t="s">
        <v>801</v>
      </c>
    </row>
    <row r="9" spans="1:5">
      <c r="A9" s="3" t="s">
        <v>799</v>
      </c>
    </row>
    <row r="10" spans="1:5">
      <c r="A10" s="4" t="s">
        <v>800</v>
      </c>
      <c r="B10" s="5" t="n">
        <v>949328</v>
      </c>
      <c r="C10" s="5" t="n">
        <v>116845</v>
      </c>
      <c r="D10" s="5" t="n">
        <v>949328</v>
      </c>
      <c r="E10" s="5" t="n">
        <v>116845</v>
      </c>
    </row>
    <row r="11" spans="1:5">
      <c r="A11" s="4" t="s">
        <v>691</v>
      </c>
    </row>
    <row r="12" spans="1:5">
      <c r="A12" s="3" t="s">
        <v>799</v>
      </c>
    </row>
    <row r="13" spans="1:5">
      <c r="A13" s="4" t="s">
        <v>800</v>
      </c>
      <c r="B13" s="5" t="n">
        <v>4038054</v>
      </c>
      <c r="C13" s="5" t="n">
        <v>2185134</v>
      </c>
      <c r="D13" s="5" t="n">
        <v>4038054</v>
      </c>
      <c r="E13" s="5" t="n">
        <v>2185134</v>
      </c>
    </row>
    <row r="14" spans="1:5">
      <c r="A14" s="4" t="s">
        <v>802</v>
      </c>
    </row>
    <row r="15" spans="1:5">
      <c r="A15" s="3" t="s">
        <v>799</v>
      </c>
    </row>
    <row r="16" spans="1:5">
      <c r="A16" s="4" t="s">
        <v>800</v>
      </c>
      <c r="B16" s="5" t="n">
        <v>250410</v>
      </c>
      <c r="C16" s="5" t="n">
        <v>142947</v>
      </c>
      <c r="D16" s="5" t="n">
        <v>250410</v>
      </c>
      <c r="E16" s="5" t="n">
        <v>142947</v>
      </c>
    </row>
    <row r="17" spans="1:5">
      <c r="A17" s="4" t="s">
        <v>803</v>
      </c>
    </row>
    <row r="18" spans="1:5">
      <c r="A18" s="3" t="s">
        <v>799</v>
      </c>
    </row>
    <row r="19" spans="1:5">
      <c r="A19" s="4" t="s">
        <v>800</v>
      </c>
      <c r="B19" s="5" t="n">
        <v>3458823</v>
      </c>
      <c r="C19" s="5" t="n">
        <v>3458823</v>
      </c>
      <c r="D19" s="5" t="n">
        <v>3458823</v>
      </c>
      <c r="E19" s="5" t="n">
        <v>345882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65</v>
      </c>
      <c r="D1" s="2" t="s">
        <v>1</v>
      </c>
    </row>
    <row r="2" spans="1:5">
      <c r="B2" s="2" t="s">
        <v>2</v>
      </c>
      <c r="C2" s="2" t="s">
        <v>66</v>
      </c>
      <c r="D2" s="2" t="s">
        <v>2</v>
      </c>
      <c r="E2" s="2" t="s">
        <v>66</v>
      </c>
    </row>
    <row r="3" spans="1:5">
      <c r="A3" s="3" t="s">
        <v>166</v>
      </c>
    </row>
    <row r="4" spans="1:5">
      <c r="A4" s="4" t="s">
        <v>805</v>
      </c>
      <c r="B4" s="7" t="n">
        <v>37366</v>
      </c>
      <c r="C4" s="7" t="n">
        <v>18148</v>
      </c>
      <c r="D4" s="7" t="n">
        <v>102343</v>
      </c>
      <c r="E4" s="7" t="n">
        <v>42822</v>
      </c>
    </row>
    <row r="5" spans="1:5">
      <c r="A5" s="4" t="s">
        <v>806</v>
      </c>
    </row>
    <row r="6" spans="1:5">
      <c r="A6" s="3" t="s">
        <v>166</v>
      </c>
    </row>
    <row r="7" spans="1:5">
      <c r="A7" s="4" t="s">
        <v>805</v>
      </c>
      <c r="B7" s="5" t="n">
        <v>34906</v>
      </c>
      <c r="C7" s="5" t="n">
        <v>16640</v>
      </c>
      <c r="D7" s="5" t="n">
        <v>95712</v>
      </c>
      <c r="E7" s="5" t="n">
        <v>38745</v>
      </c>
    </row>
    <row r="8" spans="1:5">
      <c r="A8" s="4" t="s">
        <v>807</v>
      </c>
    </row>
    <row r="9" spans="1:5">
      <c r="A9" s="3" t="s">
        <v>166</v>
      </c>
    </row>
    <row r="10" spans="1:5">
      <c r="A10" s="4" t="s">
        <v>805</v>
      </c>
      <c r="B10" s="5" t="n">
        <v>1052</v>
      </c>
      <c r="C10" s="5" t="n">
        <v>825</v>
      </c>
      <c r="D10" s="5" t="n">
        <v>3156</v>
      </c>
      <c r="E10" s="5" t="n">
        <v>2281</v>
      </c>
    </row>
    <row r="11" spans="1:5">
      <c r="A11" s="4" t="s">
        <v>808</v>
      </c>
    </row>
    <row r="12" spans="1:5">
      <c r="A12" s="3" t="s">
        <v>166</v>
      </c>
    </row>
    <row r="13" spans="1:5">
      <c r="A13" s="4" t="s">
        <v>805</v>
      </c>
      <c r="B13" s="7" t="n">
        <v>1408</v>
      </c>
      <c r="C13" s="7" t="n">
        <v>683</v>
      </c>
      <c r="D13" s="7" t="n">
        <v>3475</v>
      </c>
      <c r="E13" s="7" t="n">
        <v>179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809</v>
      </c>
      <c r="B1" s="2" t="s">
        <v>810</v>
      </c>
    </row>
    <row r="2" spans="1:2">
      <c r="A2" s="4" t="s">
        <v>811</v>
      </c>
    </row>
    <row r="3" spans="1:2">
      <c r="A3" s="3" t="s">
        <v>812</v>
      </c>
    </row>
    <row r="4" spans="1:2">
      <c r="A4" s="4" t="s">
        <v>813</v>
      </c>
      <c r="B4" s="13" t="n">
        <v>0.0001</v>
      </c>
    </row>
    <row r="5" spans="1:2">
      <c r="A5" s="4" t="s">
        <v>814</v>
      </c>
    </row>
    <row r="6" spans="1:2">
      <c r="A6" s="3" t="s">
        <v>812</v>
      </c>
    </row>
    <row r="7" spans="1:2">
      <c r="A7" s="4" t="s">
        <v>815</v>
      </c>
      <c r="B7" s="5" t="n">
        <v>373524</v>
      </c>
    </row>
    <row r="8" spans="1:2">
      <c r="A8" s="4" t="s">
        <v>816</v>
      </c>
      <c r="B8" s="10" t="n">
        <v>13.386</v>
      </c>
    </row>
    <row r="9" spans="1:2">
      <c r="A9" s="4" t="s">
        <v>817</v>
      </c>
    </row>
    <row r="10" spans="1:2">
      <c r="A10" s="3" t="s">
        <v>812</v>
      </c>
    </row>
    <row r="11" spans="1:2">
      <c r="A11" s="4" t="s">
        <v>818</v>
      </c>
      <c r="B11" s="7" t="n">
        <v>64700000</v>
      </c>
    </row>
    <row r="12" spans="1:2">
      <c r="A12" s="4" t="s">
        <v>819</v>
      </c>
    </row>
    <row r="13" spans="1:2">
      <c r="A13" s="3" t="s">
        <v>812</v>
      </c>
    </row>
    <row r="14" spans="1:2">
      <c r="A14" s="4" t="s">
        <v>595</v>
      </c>
      <c r="B14" s="7" t="n">
        <v>200000000</v>
      </c>
    </row>
    <row r="15" spans="1:2">
      <c r="A15" s="4" t="s">
        <v>820</v>
      </c>
      <c r="B15" s="4" t="s">
        <v>821</v>
      </c>
    </row>
    <row r="16" spans="1:2">
      <c r="A16" s="4" t="s">
        <v>822</v>
      </c>
      <c r="B16" s="4" t="s">
        <v>823</v>
      </c>
    </row>
    <row r="17" spans="1:2">
      <c r="A17" s="4" t="s">
        <v>824</v>
      </c>
      <c r="B17" s="4" t="s">
        <v>621</v>
      </c>
    </row>
    <row r="18" spans="1:2">
      <c r="A18" s="4" t="s">
        <v>825</v>
      </c>
      <c r="B18" s="7" t="n">
        <v>1625000</v>
      </c>
    </row>
    <row r="19" spans="1:2">
      <c r="A19" s="4" t="s">
        <v>826</v>
      </c>
      <c r="B19" s="4" t="s">
        <v>827</v>
      </c>
    </row>
    <row r="20" spans="1:2">
      <c r="A20" s="4" t="s">
        <v>828</v>
      </c>
      <c r="B20" s="4" t="s">
        <v>829</v>
      </c>
    </row>
    <row r="21" spans="1:2">
      <c r="A21" s="4" t="s">
        <v>830</v>
      </c>
    </row>
    <row r="22" spans="1:2">
      <c r="A22" s="3" t="s">
        <v>812</v>
      </c>
    </row>
    <row r="23" spans="1:2">
      <c r="A23" s="4" t="s">
        <v>831</v>
      </c>
      <c r="B23" s="4" t="s">
        <v>832</v>
      </c>
    </row>
    <row r="24" spans="1:2">
      <c r="A24" s="4" t="s">
        <v>833</v>
      </c>
    </row>
    <row r="25" spans="1:2">
      <c r="A25" s="3" t="s">
        <v>812</v>
      </c>
    </row>
    <row r="26" spans="1:2">
      <c r="A26" s="4" t="s">
        <v>831</v>
      </c>
      <c r="B26" s="4" t="s">
        <v>834</v>
      </c>
    </row>
    <row r="27" spans="1:2">
      <c r="A27" s="4" t="s">
        <v>835</v>
      </c>
    </row>
    <row r="28" spans="1:2">
      <c r="A28" s="3" t="s">
        <v>812</v>
      </c>
    </row>
    <row r="29" spans="1:2">
      <c r="A29" s="4" t="s">
        <v>831</v>
      </c>
      <c r="B29" s="4" t="s">
        <v>836</v>
      </c>
    </row>
    <row r="30" spans="1:2">
      <c r="A30" s="4" t="s">
        <v>837</v>
      </c>
    </row>
    <row r="31" spans="1:2">
      <c r="A31" s="3" t="s">
        <v>812</v>
      </c>
    </row>
    <row r="32" spans="1:2">
      <c r="A32" s="4" t="s">
        <v>595</v>
      </c>
      <c r="B32" s="7" t="n">
        <v>75000000</v>
      </c>
    </row>
    <row r="33" spans="1:2">
      <c r="A33" s="4" t="s">
        <v>838</v>
      </c>
      <c r="B33" s="5" t="n">
        <v>10300000</v>
      </c>
    </row>
    <row r="34" spans="1:2">
      <c r="A34" s="4" t="s">
        <v>839</v>
      </c>
    </row>
    <row r="35" spans="1:2">
      <c r="A35" s="3" t="s">
        <v>812</v>
      </c>
    </row>
    <row r="36" spans="1:2">
      <c r="A36" s="4" t="s">
        <v>595</v>
      </c>
      <c r="B36" s="7" t="n">
        <v>25000000</v>
      </c>
    </row>
    <row r="37" spans="1:2">
      <c r="A37" s="4" t="s">
        <v>840</v>
      </c>
      <c r="B37" s="4" t="s">
        <v>841</v>
      </c>
    </row>
    <row r="38" spans="1:2">
      <c r="A38" s="4" t="s">
        <v>842</v>
      </c>
    </row>
    <row r="39" spans="1:2">
      <c r="A39" s="3" t="s">
        <v>812</v>
      </c>
    </row>
    <row r="40" spans="1:2">
      <c r="A40" s="4" t="s">
        <v>595</v>
      </c>
      <c r="B40" s="7" t="n">
        <v>50000000</v>
      </c>
    </row>
    <row r="41" spans="1:2">
      <c r="A41" s="4" t="s">
        <v>840</v>
      </c>
      <c r="B41" s="4" t="s">
        <v>843</v>
      </c>
    </row>
    <row r="42" spans="1:2">
      <c r="A42" s="4" t="s">
        <v>844</v>
      </c>
      <c r="B42" s="7" t="n">
        <v>25000000</v>
      </c>
    </row>
    <row r="43" spans="1:2">
      <c r="A43" s="4" t="s">
        <v>845</v>
      </c>
    </row>
    <row r="44" spans="1:2">
      <c r="A44" s="3" t="s">
        <v>812</v>
      </c>
    </row>
    <row r="45" spans="1:2">
      <c r="A45" s="4" t="s">
        <v>595</v>
      </c>
      <c r="B45" s="7" t="n">
        <v>50000000</v>
      </c>
    </row>
    <row r="46" spans="1:2">
      <c r="A46" s="4" t="s">
        <v>840</v>
      </c>
      <c r="B46" s="4" t="s">
        <v>846</v>
      </c>
    </row>
    <row r="47" spans="1:2">
      <c r="A47" s="4" t="s">
        <v>847</v>
      </c>
    </row>
    <row r="48" spans="1:2">
      <c r="A48" s="3" t="s">
        <v>812</v>
      </c>
    </row>
    <row r="49" spans="1:2">
      <c r="A49" s="4" t="s">
        <v>844</v>
      </c>
      <c r="B49" s="7"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2:31Z</dcterms:created>
  <dcterms:modified xmlns:dcterms="http://purl.org/dc/terms/" xmlns:xsi="http://www.w3.org/2001/XMLSchema-instance" xsi:type="dcterms:W3CDTF">2018-11-07T17:02:31Z</dcterms:modified>
</cp:coreProperties>
</file>